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RE-CLASSIFICATION OF OTHER COMP" sheetId="11" state="visible" r:id="rId11"/>
    <sheet xmlns:r="http://schemas.openxmlformats.org/officeDocument/2006/relationships" name="EARNINGS PER SHARE" sheetId="12" state="visible" r:id="rId12"/>
    <sheet xmlns:r="http://schemas.openxmlformats.org/officeDocument/2006/relationships" name="MAJOR CUSTOMERS" sheetId="13" state="visible" r:id="rId13"/>
    <sheet xmlns:r="http://schemas.openxmlformats.org/officeDocument/2006/relationships" name="OTHER CURRENT ASSETS" sheetId="14" state="visible" r:id="rId14"/>
    <sheet xmlns:r="http://schemas.openxmlformats.org/officeDocument/2006/relationships" name="REVENUES IN EXCESS OF BILLINGS "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LONG-TERM INVESTMENT" sheetId="18" state="visible" r:id="rId18"/>
    <sheet xmlns:r="http://schemas.openxmlformats.org/officeDocument/2006/relationships" name="INTANGIBLE ASSETS" sheetId="19" state="visible" r:id="rId19"/>
    <sheet xmlns:r="http://schemas.openxmlformats.org/officeDocument/2006/relationships" name="GOODWILL" sheetId="20" state="visible" r:id="rId20"/>
    <sheet xmlns:r="http://schemas.openxmlformats.org/officeDocument/2006/relationships" name="ACCOUNTS PAYABLE AND ACCRUED EX" sheetId="21" state="visible" r:id="rId21"/>
    <sheet xmlns:r="http://schemas.openxmlformats.org/officeDocument/2006/relationships" name="DEBTS" sheetId="22" state="visible" r:id="rId22"/>
    <sheet xmlns:r="http://schemas.openxmlformats.org/officeDocument/2006/relationships" name="INCOME TAXES" sheetId="23" state="visible" r:id="rId23"/>
    <sheet xmlns:r="http://schemas.openxmlformats.org/officeDocument/2006/relationships" name="STOCKHOLDERS_ EQUITY" sheetId="24" state="visible" r:id="rId24"/>
    <sheet xmlns:r="http://schemas.openxmlformats.org/officeDocument/2006/relationships" name="INCENTIVE AND NON-STATUTORY STO" sheetId="25" state="visible" r:id="rId25"/>
    <sheet xmlns:r="http://schemas.openxmlformats.org/officeDocument/2006/relationships" name="RETIREMENT PLANS" sheetId="26" state="visible" r:id="rId26"/>
    <sheet xmlns:r="http://schemas.openxmlformats.org/officeDocument/2006/relationships" name="SEGMENT INFORMATION AND GEOGRAP" sheetId="27" state="visible" r:id="rId27"/>
    <sheet xmlns:r="http://schemas.openxmlformats.org/officeDocument/2006/relationships" name="NON-CONTROLLING INTEREST IN SUB"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RECOGNITION (Tables)" sheetId="31" state="visible" r:id="rId31"/>
    <sheet xmlns:r="http://schemas.openxmlformats.org/officeDocument/2006/relationships" name="RE-CLASSIFICATION OF OTHER CO_2" sheetId="32" state="visible" r:id="rId32"/>
    <sheet xmlns:r="http://schemas.openxmlformats.org/officeDocument/2006/relationships" name="OTHER CURRENT ASSETS (Tables)" sheetId="33" state="visible" r:id="rId33"/>
    <sheet xmlns:r="http://schemas.openxmlformats.org/officeDocument/2006/relationships" name="REVENUES IN EXCESS OF BILLING_2" sheetId="34" state="visible" r:id="rId34"/>
    <sheet xmlns:r="http://schemas.openxmlformats.org/officeDocument/2006/relationships" name="PROPERTY AND EQUIPMENT (Tables)" sheetId="35" state="visible" r:id="rId35"/>
    <sheet xmlns:r="http://schemas.openxmlformats.org/officeDocument/2006/relationships" name="LEASES (Tables)" sheetId="36" state="visible" r:id="rId36"/>
    <sheet xmlns:r="http://schemas.openxmlformats.org/officeDocument/2006/relationships" name="LONG-TERM INVESTMENT (Tables)" sheetId="37" state="visible" r:id="rId37"/>
    <sheet xmlns:r="http://schemas.openxmlformats.org/officeDocument/2006/relationships" name="INTANGIBLE ASSETS (Tables)" sheetId="38" state="visible" r:id="rId38"/>
    <sheet xmlns:r="http://schemas.openxmlformats.org/officeDocument/2006/relationships" name="GOODWILL (Tables)" sheetId="39" state="visible" r:id="rId39"/>
    <sheet xmlns:r="http://schemas.openxmlformats.org/officeDocument/2006/relationships" name="ACCOUNTS PAYABLE AND ACCRUED _2" sheetId="40" state="visible" r:id="rId40"/>
    <sheet xmlns:r="http://schemas.openxmlformats.org/officeDocument/2006/relationships" name="DEBTS (Tables)" sheetId="41" state="visible" r:id="rId41"/>
    <sheet xmlns:r="http://schemas.openxmlformats.org/officeDocument/2006/relationships" name="INCOME TAXES (Tables)" sheetId="42" state="visible" r:id="rId42"/>
    <sheet xmlns:r="http://schemas.openxmlformats.org/officeDocument/2006/relationships" name="INCENTIVE AND NON-STATUTORY S_2" sheetId="43" state="visible" r:id="rId43"/>
    <sheet xmlns:r="http://schemas.openxmlformats.org/officeDocument/2006/relationships" name="SEGMENT INFORMATION AND GEOGR_2" sheetId="44" state="visible" r:id="rId44"/>
    <sheet xmlns:r="http://schemas.openxmlformats.org/officeDocument/2006/relationships" name="NON-CONTROLLING INTEREST IN S_2" sheetId="45" state="visible" r:id="rId45"/>
    <sheet xmlns:r="http://schemas.openxmlformats.org/officeDocument/2006/relationships" name="SUMMARY OF ESTIMATED USEFUL LIV" sheetId="46" state="visible" r:id="rId46"/>
    <sheet xmlns:r="http://schemas.openxmlformats.org/officeDocument/2006/relationships" name="SCHEDULE OF FAIR VALUE OF FINAN" sheetId="47" state="visible" r:id="rId47"/>
    <sheet xmlns:r="http://schemas.openxmlformats.org/officeDocument/2006/relationships" name="SCHEDULE OF FAIR VALUE OF FIN_2" sheetId="48" state="visible" r:id="rId48"/>
    <sheet xmlns:r="http://schemas.openxmlformats.org/officeDocument/2006/relationships" name="SUMMARY OF SIGNIFICANT ACCOUN_4" sheetId="49" state="visible" r:id="rId49"/>
    <sheet xmlns:r="http://schemas.openxmlformats.org/officeDocument/2006/relationships" name="SCHEDULE OF DISAGGREGATED REVEN" sheetId="50" state="visible" r:id="rId50"/>
    <sheet xmlns:r="http://schemas.openxmlformats.org/officeDocument/2006/relationships" name="SCHEDULE OF REVENUES IN EXCESS " sheetId="51" state="visible" r:id="rId51"/>
    <sheet xmlns:r="http://schemas.openxmlformats.org/officeDocument/2006/relationships" name="SCHEDULE OF UNEARNED REVENUE RE" sheetId="52" state="visible" r:id="rId52"/>
    <sheet xmlns:r="http://schemas.openxmlformats.org/officeDocument/2006/relationships" name="REVENUE RECOGNITION (Details Na" sheetId="53" state="visible" r:id="rId53"/>
    <sheet xmlns:r="http://schemas.openxmlformats.org/officeDocument/2006/relationships" name="SCHEDULE OF RECLASSIFICATION OF" sheetId="54" state="visible" r:id="rId54"/>
    <sheet xmlns:r="http://schemas.openxmlformats.org/officeDocument/2006/relationships" name="EARNINGS PER SHARE (Details Nar" sheetId="55" state="visible" r:id="rId55"/>
    <sheet xmlns:r="http://schemas.openxmlformats.org/officeDocument/2006/relationships" name="MAJOR CUSTOMERS (Details Narrat" sheetId="56" state="visible" r:id="rId56"/>
    <sheet xmlns:r="http://schemas.openxmlformats.org/officeDocument/2006/relationships" name="SCHEDULE OF OTHER CURRENT ASSET" sheetId="57" state="visible" r:id="rId57"/>
    <sheet xmlns:r="http://schemas.openxmlformats.org/officeDocument/2006/relationships" name="SCHEDULE OF REVENUE IN EXCESS O" sheetId="58" state="visible" r:id="rId58"/>
    <sheet xmlns:r="http://schemas.openxmlformats.org/officeDocument/2006/relationships" name="REVENUES IN EXCESS OF BILLING_3" sheetId="59" state="visible" r:id="rId59"/>
    <sheet xmlns:r="http://schemas.openxmlformats.org/officeDocument/2006/relationships" name="SCHEDULE OF PROPERTY AND EQUIPM" sheetId="60" state="visible" r:id="rId60"/>
    <sheet xmlns:r="http://schemas.openxmlformats.org/officeDocument/2006/relationships" name="SUMMARY OF FIXED ASSETS HELD UN" sheetId="61" state="visible" r:id="rId61"/>
    <sheet xmlns:r="http://schemas.openxmlformats.org/officeDocument/2006/relationships" name="SCHEDULE OF FINANCE LEASE TERM " sheetId="62" state="visible" r:id="rId62"/>
    <sheet xmlns:r="http://schemas.openxmlformats.org/officeDocument/2006/relationships" name="PROPERTY AND EQUIPMENT (Details" sheetId="63" state="visible" r:id="rId63"/>
    <sheet xmlns:r="http://schemas.openxmlformats.org/officeDocument/2006/relationships" name="SCHEDULE OF BALANCE SHEET INFOR" sheetId="64" state="visible" r:id="rId64"/>
    <sheet xmlns:r="http://schemas.openxmlformats.org/officeDocument/2006/relationships" name="SCHEDULE OF COMPONENTS OF LEASE" sheetId="65" state="visible" r:id="rId65"/>
    <sheet xmlns:r="http://schemas.openxmlformats.org/officeDocument/2006/relationships" name="SCHEDULE OF LEASE TERM AND DISC" sheetId="66" state="visible" r:id="rId66"/>
    <sheet xmlns:r="http://schemas.openxmlformats.org/officeDocument/2006/relationships" name="SCHEDULE OF SUPPLEMENTAL DISCLO" sheetId="67" state="visible" r:id="rId67"/>
    <sheet xmlns:r="http://schemas.openxmlformats.org/officeDocument/2006/relationships" name="SCHEDULE OF MATURITIES OF OPERA" sheetId="68" state="visible" r:id="rId68"/>
    <sheet xmlns:r="http://schemas.openxmlformats.org/officeDocument/2006/relationships" name="LEASES (Details Narrative)" sheetId="69" state="visible" r:id="rId69"/>
    <sheet xmlns:r="http://schemas.openxmlformats.org/officeDocument/2006/relationships" name="SCHEDULE OF LONG TERM INVESTMEN" sheetId="70" state="visible" r:id="rId70"/>
    <sheet xmlns:r="http://schemas.openxmlformats.org/officeDocument/2006/relationships" name="LONG-TERM INVESTMENT (Details N" sheetId="71" state="visible" r:id="rId71"/>
    <sheet xmlns:r="http://schemas.openxmlformats.org/officeDocument/2006/relationships" name="SCHEDULE OF INTANGIBLE ASSETS (" sheetId="72" state="visible" r:id="rId72"/>
    <sheet xmlns:r="http://schemas.openxmlformats.org/officeDocument/2006/relationships" name="INTANGIBLE ASSETS (Details Narr" sheetId="73" state="visible" r:id="rId73"/>
    <sheet xmlns:r="http://schemas.openxmlformats.org/officeDocument/2006/relationships" name="SCHEDULE OF GOODWILL ACQUIRED (" sheetId="74" state="visible" r:id="rId74"/>
    <sheet xmlns:r="http://schemas.openxmlformats.org/officeDocument/2006/relationships" name="GOODWILL (Details Narrative)" sheetId="75" state="visible" r:id="rId75"/>
    <sheet xmlns:r="http://schemas.openxmlformats.org/officeDocument/2006/relationships" name="SCHEDULE OF ACCOUNTS PAYABLE AN" sheetId="76" state="visible" r:id="rId76"/>
    <sheet xmlns:r="http://schemas.openxmlformats.org/officeDocument/2006/relationships" name="SCHEDULE OF COMPONENTS OF NOTES" sheetId="77" state="visible" r:id="rId77"/>
    <sheet xmlns:r="http://schemas.openxmlformats.org/officeDocument/2006/relationships" name="SCHEDULE OF COMPONENTS OF NOT_2" sheetId="78" state="visible" r:id="rId78"/>
    <sheet xmlns:r="http://schemas.openxmlformats.org/officeDocument/2006/relationships" name="SCHEDULE OF AGGREGATE MINIMUM F" sheetId="79" state="visible" r:id="rId79"/>
    <sheet xmlns:r="http://schemas.openxmlformats.org/officeDocument/2006/relationships" name="SCHEDULE OF AGGREGATE FUTURE LO" sheetId="80" state="visible" r:id="rId80"/>
    <sheet xmlns:r="http://schemas.openxmlformats.org/officeDocument/2006/relationships" name="SCHEDULE OF CONSOLIDATED PRE-TA" sheetId="81" state="visible" r:id="rId81"/>
    <sheet xmlns:r="http://schemas.openxmlformats.org/officeDocument/2006/relationships" name="SCHEDULE OF COMPONENTS OF PROVI" sheetId="82" state="visible" r:id="rId82"/>
    <sheet xmlns:r="http://schemas.openxmlformats.org/officeDocument/2006/relationships" name="SCHEDULE OF RECONCILIATION OF T" sheetId="83" state="visible" r:id="rId83"/>
    <sheet xmlns:r="http://schemas.openxmlformats.org/officeDocument/2006/relationships" name="SCHEDULE OF DEFERRED INCOME TAX" sheetId="84" state="visible" r:id="rId84"/>
    <sheet xmlns:r="http://schemas.openxmlformats.org/officeDocument/2006/relationships" name="INCOME TAXES (Details Narrative" sheetId="85" state="visible" r:id="rId85"/>
    <sheet xmlns:r="http://schemas.openxmlformats.org/officeDocument/2006/relationships" name="STOCKHOLDERS_ EQUITY (Details N" sheetId="86" state="visible" r:id="rId86"/>
    <sheet xmlns:r="http://schemas.openxmlformats.org/officeDocument/2006/relationships" name="SUMMARY OF UNVESTED STOCK GRANT" sheetId="87" state="visible" r:id="rId87"/>
    <sheet xmlns:r="http://schemas.openxmlformats.org/officeDocument/2006/relationships" name="INCENTIVE AND NON-STATUTORY S_3" sheetId="88" state="visible" r:id="rId88"/>
    <sheet xmlns:r="http://schemas.openxmlformats.org/officeDocument/2006/relationships" name="RETIREMENT PLANS (Details Narra" sheetId="89" state="visible" r:id="rId89"/>
    <sheet xmlns:r="http://schemas.openxmlformats.org/officeDocument/2006/relationships" name="SUMMARY OF IDENTIFIABLE ASSETS " sheetId="90" state="visible" r:id="rId90"/>
    <sheet xmlns:r="http://schemas.openxmlformats.org/officeDocument/2006/relationships" name="SUMMARY OF INVESTMENT UNDER EQU" sheetId="91" state="visible" r:id="rId91"/>
    <sheet xmlns:r="http://schemas.openxmlformats.org/officeDocument/2006/relationships" name="SUMMARY OF REVENUE STREAMS (Det" sheetId="92" state="visible" r:id="rId92"/>
    <sheet xmlns:r="http://schemas.openxmlformats.org/officeDocument/2006/relationships" name="SUMMARY OF OPERATING INFORMATIO" sheetId="93" state="visible" r:id="rId93"/>
    <sheet xmlns:r="http://schemas.openxmlformats.org/officeDocument/2006/relationships" name="SUMMARY OF CAPITAL EXPENDITURES" sheetId="94" state="visible" r:id="rId94"/>
    <sheet xmlns:r="http://schemas.openxmlformats.org/officeDocument/2006/relationships" name="SCHEDULE OF GEOGRAPHIC INFORMAT" sheetId="95" state="visible" r:id="rId95"/>
    <sheet xmlns:r="http://schemas.openxmlformats.org/officeDocument/2006/relationships" name="SCHEDULE OF RECONCILIATION OF R" sheetId="96" state="visible" r:id="rId96"/>
    <sheet xmlns:r="http://schemas.openxmlformats.org/officeDocument/2006/relationships" name="SEGMENT INFORMATION AND GEOGR_3" sheetId="97" state="visible" r:id="rId97"/>
    <sheet xmlns:r="http://schemas.openxmlformats.org/officeDocument/2006/relationships" name="SCHEDULE OF BALANCE OF NON-CONT" sheetId="98" state="visible" r:id="rId98"/>
    <sheet xmlns:r="http://schemas.openxmlformats.org/officeDocument/2006/relationships" name="SCHEDULE OF CHANGE IN OWNERSHIP" sheetId="99" state="visible" r:id="rId99"/>
    <sheet xmlns:r="http://schemas.openxmlformats.org/officeDocument/2006/relationships" name="SCHEDULE OF CHANGE IN OWNERSH_2" sheetId="100" state="visible" r:id="rId100"/>
    <sheet xmlns:r="http://schemas.openxmlformats.org/officeDocument/2006/relationships" name="NON-CONTROLLING INTEREST IN S_3" sheetId="101" state="visible" r:id="rId10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_);_(&quot;¥ &quot;(#,##0)"/>
    <numFmt numFmtId="168" formatCode="_(&quot;£ &quot;#,##0_);_(&quot;£ &quot;(#,##0)"/>
    <numFmt numFmtId="169" formatCode="#,##0%_);(#,##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44" customWidth="1" min="2" max="2"/>
    <col width="14" customWidth="1" min="3" max="3"/>
    <col width="14" customWidth="1" min="4" max="4"/>
  </cols>
  <sheetData>
    <row r="1">
      <c r="A1" s="1" t="inlineStr">
        <is>
          <t>Cover - USD ($)</t>
        </is>
      </c>
      <c r="B1" s="2" t="inlineStr">
        <is>
          <t>12 Months Ended</t>
        </is>
      </c>
    </row>
    <row r="2">
      <c r="B2" s="2" t="inlineStr">
        <is>
          <t>Jun. 30, 2023</t>
        </is>
      </c>
      <c r="C2" s="2" t="inlineStr">
        <is>
          <t>Sep. 15,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0-22773</t>
        </is>
      </c>
      <c r="C12" s="4" t="inlineStr">
        <is>
          <t xml:space="preserve"> </t>
        </is>
      </c>
      <c r="D12" s="4" t="inlineStr">
        <is>
          <t xml:space="preserve"> </t>
        </is>
      </c>
    </row>
    <row r="13">
      <c r="A13" s="4" t="inlineStr">
        <is>
          <t>Entity Registrant Name</t>
        </is>
      </c>
      <c r="B13" s="4" t="inlineStr">
        <is>
          <t>NETSOL
TECHNOLOGIES, INC.</t>
        </is>
      </c>
      <c r="C13" s="4" t="inlineStr">
        <is>
          <t xml:space="preserve"> </t>
        </is>
      </c>
      <c r="D13" s="4" t="inlineStr">
        <is>
          <t xml:space="preserve"> </t>
        </is>
      </c>
    </row>
    <row r="14">
      <c r="A14" s="4" t="inlineStr">
        <is>
          <t>Entity Central Index Key</t>
        </is>
      </c>
      <c r="B14" s="4" t="inlineStr">
        <is>
          <t>0001039280</t>
        </is>
      </c>
      <c r="C14" s="4" t="inlineStr">
        <is>
          <t xml:space="preserve"> </t>
        </is>
      </c>
      <c r="D14" s="4" t="inlineStr">
        <is>
          <t xml:space="preserve"> </t>
        </is>
      </c>
    </row>
    <row r="15">
      <c r="A15" s="4" t="inlineStr">
        <is>
          <t>Entity Tax Identification Number</t>
        </is>
      </c>
      <c r="B15" s="4" t="inlineStr">
        <is>
          <t>95-4627685</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6000
Ventura Blvd.</t>
        </is>
      </c>
      <c r="C17" s="4" t="inlineStr">
        <is>
          <t xml:space="preserve"> </t>
        </is>
      </c>
      <c r="D17" s="4" t="inlineStr">
        <is>
          <t xml:space="preserve"> </t>
        </is>
      </c>
    </row>
    <row r="18">
      <c r="A18" s="4" t="inlineStr">
        <is>
          <t>Entity Address, Address Line Two</t>
        </is>
      </c>
      <c r="B18" s="4" t="inlineStr">
        <is>
          <t>Suite 770</t>
        </is>
      </c>
      <c r="C18" s="4" t="inlineStr">
        <is>
          <t xml:space="preserve"> </t>
        </is>
      </c>
      <c r="D18" s="4" t="inlineStr">
        <is>
          <t xml:space="preserve"> </t>
        </is>
      </c>
    </row>
    <row r="19">
      <c r="A19" s="4" t="inlineStr">
        <is>
          <t>Entity Address, City or Town</t>
        </is>
      </c>
      <c r="B19" s="4" t="inlineStr">
        <is>
          <t>Encino</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1436</t>
        </is>
      </c>
      <c r="C21" s="4" t="inlineStr">
        <is>
          <t xml:space="preserve"> </t>
        </is>
      </c>
      <c r="D21" s="4" t="inlineStr">
        <is>
          <t xml:space="preserve"> </t>
        </is>
      </c>
    </row>
    <row r="22">
      <c r="A22" s="4" t="inlineStr">
        <is>
          <t>City Area Code</t>
        </is>
      </c>
      <c r="B22" s="4" t="inlineStr">
        <is>
          <t>(818)</t>
        </is>
      </c>
      <c r="C22" s="4" t="inlineStr">
        <is>
          <t xml:space="preserve"> </t>
        </is>
      </c>
      <c r="D22" s="4" t="inlineStr">
        <is>
          <t xml:space="preserve"> </t>
        </is>
      </c>
    </row>
    <row r="23">
      <c r="A23" s="4" t="inlineStr">
        <is>
          <t>Local Phone Number</t>
        </is>
      </c>
      <c r="B23" s="4" t="inlineStr">
        <is>
          <t>222-9195</t>
        </is>
      </c>
      <c r="C23" s="4" t="inlineStr">
        <is>
          <t xml:space="preserve"> </t>
        </is>
      </c>
      <c r="D23" s="4" t="inlineStr">
        <is>
          <t xml:space="preserve"> </t>
        </is>
      </c>
    </row>
    <row r="24">
      <c r="A24" s="4" t="inlineStr">
        <is>
          <t>Title of 12(b) Security</t>
        </is>
      </c>
      <c r="B24" s="4" t="inlineStr">
        <is>
          <t>Common
    Stock, $0.01 par value per share</t>
        </is>
      </c>
      <c r="C24" s="4" t="inlineStr">
        <is>
          <t xml:space="preserve"> </t>
        </is>
      </c>
      <c r="D24" s="4" t="inlineStr">
        <is>
          <t xml:space="preserve"> </t>
        </is>
      </c>
    </row>
    <row r="25">
      <c r="A25" s="4" t="inlineStr">
        <is>
          <t>Trading Symbol</t>
        </is>
      </c>
      <c r="B25" s="4" t="inlineStr">
        <is>
          <t>NTWK</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8197710</v>
      </c>
    </row>
    <row r="36">
      <c r="A36" s="4" t="inlineStr">
        <is>
          <t>Entity Common Stock, Shares Outstanding</t>
        </is>
      </c>
      <c r="B36" s="4" t="inlineStr">
        <is>
          <t xml:space="preserve"> </t>
        </is>
      </c>
      <c r="C36" s="6" t="n">
        <v>11345856</v>
      </c>
      <c r="D36" s="4" t="inlineStr">
        <is>
          <t xml:space="preserve"> </t>
        </is>
      </c>
    </row>
    <row r="37">
      <c r="A37" s="4" t="inlineStr">
        <is>
          <t>Documents Incorporated by Reference</t>
        </is>
      </c>
      <c r="B37" s="4" t="inlineStr">
        <is>
          <t>Non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Auditor Name</t>
        </is>
      </c>
      <c r="B40" s="4" t="inlineStr">
        <is>
          <t>BF Borgers CPA PC</t>
        </is>
      </c>
      <c r="C40" s="4" t="inlineStr">
        <is>
          <t xml:space="preserve"> </t>
        </is>
      </c>
      <c r="D40" s="4" t="inlineStr">
        <is>
          <t xml:space="preserve"> </t>
        </is>
      </c>
    </row>
    <row r="41">
      <c r="A41" s="4" t="inlineStr">
        <is>
          <t>Auditor Firm ID</t>
        </is>
      </c>
      <c r="B41" s="4" t="inlineStr">
        <is>
          <t>5041</t>
        </is>
      </c>
      <c r="C41" s="4" t="inlineStr">
        <is>
          <t xml:space="preserve"> </t>
        </is>
      </c>
      <c r="D41" s="4" t="inlineStr">
        <is>
          <t xml:space="preserve"> </t>
        </is>
      </c>
    </row>
    <row r="42">
      <c r="A42" s="4" t="inlineStr">
        <is>
          <t>Auditor Location</t>
        </is>
      </c>
      <c r="B42" s="4" t="inlineStr">
        <is>
          <t>Lakewood,
CO</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 xml:space="preserve">NOTE
3 – REVENUE RECOGNITION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records the amount of revenue and related costs by considering whether the entity is a principal (gross presentation) or an agent
(net presentation) by evaluating the nature of its promise to the customer. Revenue is presented net of sales, value-added and other
taxes collected from customers and remitted to government authorities. The
Company has two primary revenue streams: core revenue and non-core revenue. Core
Revenue The
Company generates its core revenue from the following sources: (1) software licenses, (2) services, which include implementation and
consulting services, and (3) subscription and support, which includes post contract support, of its enterprise software solutions for
the lease and finance industry. The Company offers its software using the same underlying technology via two models: a traditional on-premises
licensing model and a subscription model. The on-premises model involves the sale or license of software on a perpetual basis to customers
who take possession of the software and install and maintain the software on their own hardware. Under the subscription delivery model,
the Company provides access to its software on a hosted basis as a service and customers generally do not have the contractual right
to take possession of the software. NETSOL
TECHNOLOGIES, INC. Notes
to Consolidated Financial Statements June
30, 2023 and 2022 Non-Core
Revenue The
Company generates its non-core revenue by providing business process outsourcing (“BPO”), other IT services and internet
services. Performance
Obligations A
performance obligation is a promise in a contract to transfer a distinct good or service to the customer and is the unit of account under
Topic 606. The transaction price is allocated to each distinct performance obligation and recognized as revenue when, or as, the performance
obligation is satisfied by transferring the promised good or service to the customer. The Company identifies and tracks the performance
obligations at contract inception so that the Company can monitor and account for the performance obligations over the life of the contract. The
Company’s contracts which contain multiple performance obligations generally consist of the initial purchase of subscription or
licenses and a professional services engagement. License purchases generally have multiple performance obligations as customers purchase
post contract support and services in addition to the licenses. The Company’s single performance obligation arrangements are typically
post contract support renewals, subscription renewals and services engagements. For
contracts with multiple performance obligations where the contracted price differs from the standalone selling price (“SSP”)
for any distinct good or service, the Company may be required to allocate the contract’s transaction price to each performance
obligation using its best estimate for the SSP. Software
Licenses Transfer
of control for software is considered to have occurred upon delivery of the product to the customer. The Company’s typical payment
terms tend to vary by region, but its standard payment terms are within 30 days of invoice. Subscription Subscription
revenue is recognized ratably over the initial subscription period committed to by the customer commencing when the product is made available
to the customer. The initial subscription period is typically 12 to 60 months. The Company generally invoices its customers in advance
in quarterly or annual installments and typical payment terms provide that customers make payment within 30 days of invoice. Post
Contract Support Revenue
from support services and product updates, referred to as subscription and support revenue, is recognized ratably over the term of the
maintenance period, which in most instances is one year. Software license updates provide customers with rights to unspecified software
product updates and patches released during the term of the support period on a when-and-if available basis. The Company’s customers
purchase both product support and license updates when they acquire new software licenses. In addition, a majority of customers renew
their support services contracts annually and typical payment terms provide that customers make payment within 30 days of invoice. NETSOL
TECHNOLOGIES, INC. Notes
to Consolidated Financial Statements June
30, 2023 and 2022 Professional
Services Revenue
from professional services is typically comprised of implementation, development, data migration, training or other consulting services.
Consulting services are generally sold on a time-and-materials or fixed fee basis and can include services ranging from software installation
to data conversion and building non-complex interfaces to allow the software to operate in integrated environments. The Company recognizes
revenue for time-and-materials arrangements as the services are performed. In fixed fee arrangements, revenue is recognized as services
are performed as measured by costs incurred to date, compared to total estimated costs to complete the services project. Management applies
judgment when estimating project status and the costs necessary to complete the services projects. A number of internal and external
factors can affect these estimates, including labor rates, utilization and efficiency variances and specification and testing requirement
changes. Services are generally invoiced upon milestones in the contract or upon consumption of the hourly resources and payments are
typically due 30 days after invoice. BPO
and Internet Services Revenue
from BPO services is recognized based on the stage of completion which is measured by reference to labor hours incurred to date as a
percentage of total estimated labor hours for each contract. Internet services are invoiced either monthly, quarterly or half yearly
in advance to the customers and revenue is recognized ratably overtime on a monthly basis. Disaggregated
Revenue The
Company disaggregates revenue from contracts with customers by category — core and non-core, as it believes it best depicts how
the nature, amount, timing and uncertainty of revenue and cash flows are affected by economic factors. The
Company’s disaggregated revenue by category is as follows: SCHEDULE
OF DISAGGREGATED REVENUE BY CATEGORY
2023 2022
For the Years
Ended
June 30,
2023 2022
Core:
License $ 2,269,564 $ 4,539,260
Subscription and support 25,980,661 28,284,759
Services 19,676,414 19,519,508
Total core revenue, net 47,926,639 52,343,527
Non-Core:
Services 4,466,576 4,904,452
Total non-core revenue, net 4,466,576 4,904,452
Total net revenue $ 52,393,215 $ 57,247,979 Significant
Judgments More
judgments and estimates are required under Topic 606 than were required under Topic 605. Due to the complexity of certain contracts,
the actual revenue recognition treatment required under Topic 606 for the Company’s arrangements may be dependent on contract-specific
terms and may vary in some instances. NETSOL
TECHNOLOGIES, INC. Notes
to Consolidated Financial Statements June
30, 2023 and 2022 Judgment
is required to determine the SSP for each distinct performance obligation. The Company rarely licenses or sells products on a stand-alone
basis, so the Company is required to estimate the range of SSPs for each performance obligation. In instances where SSP is not directly
observable because the Company does not sell the license, product or service separately, the Company determines the SSP using information
that may include market conditions and other observable inputs. In making these judgments, the Company analyzes various factors, including
its pricing methodology and consistency, size of the arrangement, length of term, customer demographics and overall market and economic
conditions. Based on these results, the estimated SSP is set for each distinct product or service delivered to customers. The
most significant inputs involved in the Company’s revenue recognition policies are: The (1) stand-alone selling prices of the Company’s
software license, and the (2) the method of recognizing revenue for installation/customization, and other services. The
stand-alone selling price of the licenses was measured primarily through an analysis of pricing that management evaluated when quoting
prices to customers. Although the Company has no history of selling its software separately from post contract support and other services,
the Company does have historical experience with amending contracts with customers to provide additional modules of its software or providing
those modules at an optional price. This information guides the Company in assessing the stand-alone selling price of the Company’s
software, since the Company can observe instances where a customer had a particular component of the Company’s software that was
essentially priced separate from other goods and services that the Company delivered to that customer. The
Company recognizes revenue from implementation and customization services using the percentage of estimated “man-days” that
the work requires. The Company believes the level of effort to complete the services is best measured by the amount of time (measured
as an employee working for one day on implementation/customization work) that is required to complete the implementation or customization
work. The Company reviews its estimate of man-days required to complete implementation and customization services each reporting period. Revenue
is recognized over time for the Company’s subscription, post contract support and fixed fee professional services that are separate
performance obligations. For the Company’s professional services, revenue is recognized over time, generally using costs incurred
or hours expended to measure progress. Judgment is required in estimating project status and the costs necessary to complete projects.
A number of internal and external factors can affect these estimates, including labor rates, utilization, specification variances and
testing requirement changes. If
a group of agreements are entered at or near the same time and so closely related that they are, in effect, part of a single arrangement,
such agreements are deemed to be combined as one arrangement for revenue recognition purposes. The Company exercises significant judgment
to evaluate the relevant facts and circumstances in determining whether agreements should be accounted for separately or as a single
arrangement. The Company’s judgments about whether a group of contracts comprise a single arrangement can affect the allocation
of consideration to the distinct performance obligations, which could have an effect on results of operations for the periods involved. If
a contract includes variable consideration, the Company exercises judgment in estimating the amount of consideration to which the entity
will be entitled in exchange for transferring the promised goods or services to a customer. When estimating variable consideration, the
Company will consider all relevant facts and circumstances. Variable consideration will be estimated and included in the contract price
only when it is probable that a significant reversal in the amount of revenue recognized will not occur. Contract
Balances The
timing of revenue recognition may differ from the timing of invoicing to customers and these timing differences result in receivables,
contract assets (revenues in excess of billings), or contract liabilities (unearned revenue) on the Company’s Consolidated Balance
Sheets. The Company records revenues in excess of billings when the Company has transferred goods or services but does not yet have the
right to consideration. The Company records unearned revenue when the Company has received or has the right to receive consideration
but has not yet transferred goods or services to the customer. The
revenues in excess of billings are transferred to receivables when the rights to consideration become unconditional, usually upon completion
of a milestone. NETSOL
TECHNOLOGIES, INC. Notes
to Consolidated Financial Statements June
30, 2023 and 2022 The
Company’s revenues in excess of billings and unearned revenue are as follows: SCHEDULE
OF REVENUES IN EXCESS OF BILLINGS AND DEFERRED REVENUE
As of As of
June
30, 2023 June
30, 2022
Revenues
in excess of billings $ 12,377,677 $ 15,425,377
Unearned revenue $ 7,932,306 $ 4,901,562 The Company’s unearned revenue reconciliation is as follows: SCHEDULE
OF UNEARNED REVENUE RECONCILIATION
Unearned Revenue
Balance at June 30, 2021 $ 4,556,626
Invoiced 18,800,227
Revenue Recognized (17,881,803 )
Adjustments (573,488 )
Balance at June 30, 2022 4,901,562
Invoiced 23,549,941
Revenue Recognized (19,762,568 )
Adjustments (756,629 )
Balance at June 30, 2023 $ 7,932,306 At
June 30, 2023, the Company recorded a provision of $ 1,275,000 During
the year ended June 30, 2023, the Company recognized revenue of $ 3,453,962 ,
which was included in the unearned revenue balance at the beginning of the period. All other activity in unearned revenue is due to the
timing of invoicing in relation to the timing of revenue recognition.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Contracted but unsatisfied performance obligations were approximately $ 34,300,000 18,700,000 Unearned
Revenue The
Company typically invoices its customers for subscription and support fees in advance on a quarterly or annual basis, with payment due
at the start of the subscription or support term. Unpaid invoice amounts for non-cancelable license and services starting in future periods
are included in accounts receivable and unearned revenue. Practical
Expedients and Exemptions There
are several practical expedients and exemptions allowed under Topic 606 that impact timing of revenue recognition and the Company’s
disclosures. The Company has applied the following practical expedients: ●
The Company does not evaluate a contract for a significant financing component if payment is expected within one year or less from the
transfer of the promised items to the customer. ●
The Company generally expenses sales commissions and sales agent fees when incurred when the amortization period would have been one
year or less or the commissions are based on cashed received. These costs are recorded within sales and marketing expense in the Consolidated
Statement of Operations. ●
The Company does not disclose the value of unsatisfied performance obligations for contracts for which the Company recognizes revenue
at the amount to which it has the right to invoice for services performed (applies to time-and-material engagements). NETSOL
TECHNOLOGIES, INC. Notes
to Consolidated Financial Statements June
30, 2023 and 2022 Costs
to Obtain a Contract The
Company does not have a material amount of costs to obtain a contract capitalized at any balance sheet date. In general, the Company
incurs few direct incremental costs of obtaining new customer contracts. The Company rarely incurs incremental costs to review or otherwise
enter into contractual arrangements with customers. In addition, the Company’s sales personnel receive fees that are referred to
as commissions, but that are based on more than simply signing up new customers. The Company’s sales personnel are required to
perform additional duties beyond new customer contract inception dates, including fulfillment duties and collections effor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CHANGE IN OWNERSHIP INTEREST (Details) (Parenthetical) - shares</t>
        </is>
      </c>
      <c r="B1" s="2" t="inlineStr">
        <is>
          <t>1 Months Ended</t>
        </is>
      </c>
      <c r="D1" s="2" t="inlineStr">
        <is>
          <t>12 Months Ended</t>
        </is>
      </c>
    </row>
    <row r="2">
      <c r="B2" s="2" t="inlineStr">
        <is>
          <t>Jun. 30, 2023</t>
        </is>
      </c>
      <c r="C2" s="2" t="inlineStr">
        <is>
          <t>Sep. 30, 2022</t>
        </is>
      </c>
      <c r="D2" s="2" t="inlineStr">
        <is>
          <t>Jun. 30, 2023</t>
        </is>
      </c>
    </row>
    <row r="3">
      <c r="A3" s="4" t="inlineStr">
        <is>
          <t>OTOZ [Member]</t>
        </is>
      </c>
      <c r="B3" s="4" t="inlineStr">
        <is>
          <t xml:space="preserve"> </t>
        </is>
      </c>
      <c r="C3" s="4" t="inlineStr">
        <is>
          <t xml:space="preserve"> </t>
        </is>
      </c>
      <c r="D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c r="D4" s="4" t="inlineStr">
        <is>
          <t xml:space="preserve"> </t>
        </is>
      </c>
    </row>
    <row r="5">
      <c r="A5" s="4" t="inlineStr">
        <is>
          <t>Number of shares issued</t>
        </is>
      </c>
      <c r="B5" s="6" t="n">
        <v>191011</v>
      </c>
      <c r="C5" s="6" t="n">
        <v>191011</v>
      </c>
      <c r="D5" s="6" t="n">
        <v>191011</v>
      </c>
    </row>
    <row r="6">
      <c r="A6" s="4" t="inlineStr">
        <is>
          <t>Number of shares purchased, shares</t>
        </is>
      </c>
      <c r="B6" s="4" t="inlineStr">
        <is>
          <t xml:space="preserve"> </t>
        </is>
      </c>
      <c r="C6" s="4" t="inlineStr">
        <is>
          <t xml:space="preserve"> </t>
        </is>
      </c>
      <c r="D6" s="6" t="n">
        <v>191011</v>
      </c>
    </row>
    <row r="7">
      <c r="A7" s="4" t="inlineStr">
        <is>
          <t>NetSol PK [Member]</t>
        </is>
      </c>
      <c r="B7" s="4" t="inlineStr">
        <is>
          <t xml:space="preserve"> </t>
        </is>
      </c>
      <c r="C7" s="4" t="inlineStr">
        <is>
          <t xml:space="preserve"> </t>
        </is>
      </c>
      <c r="D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row>
    <row r="9">
      <c r="A9" s="4" t="inlineStr">
        <is>
          <t>Number of shares purchased, shares</t>
        </is>
      </c>
      <c r="B9" s="4" t="inlineStr">
        <is>
          <t xml:space="preserve"> </t>
        </is>
      </c>
      <c r="C9" s="4" t="inlineStr">
        <is>
          <t xml:space="preserve"> </t>
        </is>
      </c>
      <c r="D9" s="6" t="n">
        <v>2000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N-CONTROLLING INTEREST IN SUBSIDIARY (Details Narrative) - USD ($)</t>
        </is>
      </c>
      <c r="B1" s="2" t="inlineStr">
        <is>
          <t>1 Months Ended</t>
        </is>
      </c>
      <c r="D1" s="2" t="inlineStr">
        <is>
          <t>12 Months Ended</t>
        </is>
      </c>
    </row>
    <row r="2">
      <c r="B2" s="2" t="inlineStr">
        <is>
          <t>Jun. 30, 2023</t>
        </is>
      </c>
      <c r="C2" s="2" t="inlineStr">
        <is>
          <t>Sep. 30, 2022</t>
        </is>
      </c>
      <c r="D2" s="2" t="inlineStr">
        <is>
          <t>Jun. 30, 2023</t>
        </is>
      </c>
      <c r="E2" s="2" t="inlineStr">
        <is>
          <t>Jun. 30, 2022</t>
        </is>
      </c>
      <c r="F2" s="2" t="inlineStr">
        <is>
          <t>Jun. 30, 2021</t>
        </is>
      </c>
    </row>
    <row r="3">
      <c r="A3" s="4" t="inlineStr">
        <is>
          <t>NetSol PK [Member] | Common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hares purchased, shares</t>
        </is>
      </c>
      <c r="B5" s="4" t="inlineStr">
        <is>
          <t xml:space="preserve"> </t>
        </is>
      </c>
      <c r="C5" s="4" t="inlineStr">
        <is>
          <t xml:space="preserve"> </t>
        </is>
      </c>
      <c r="D5" s="4" t="inlineStr">
        <is>
          <t xml:space="preserve"> </t>
        </is>
      </c>
      <c r="E5" s="6" t="n">
        <v>2000000</v>
      </c>
      <c r="F5" s="4" t="inlineStr">
        <is>
          <t xml:space="preserve"> </t>
        </is>
      </c>
    </row>
    <row r="6">
      <c r="A6" s="4" t="inlineStr">
        <is>
          <t>Number of shares purchased, value</t>
        </is>
      </c>
      <c r="B6" s="4" t="inlineStr">
        <is>
          <t xml:space="preserve"> </t>
        </is>
      </c>
      <c r="C6" s="4" t="inlineStr">
        <is>
          <t xml:space="preserve"> </t>
        </is>
      </c>
      <c r="D6" s="4" t="inlineStr">
        <is>
          <t xml:space="preserve"> </t>
        </is>
      </c>
      <c r="E6" s="5" t="n">
        <v>950352</v>
      </c>
      <c r="F6" s="4" t="inlineStr">
        <is>
          <t xml:space="preserve"> </t>
        </is>
      </c>
    </row>
    <row r="7">
      <c r="A7" s="4" t="inlineStr">
        <is>
          <t>Non-controlling interest, percentage</t>
        </is>
      </c>
      <c r="B7" s="4" t="inlineStr">
        <is>
          <t xml:space="preserve"> </t>
        </is>
      </c>
      <c r="C7" s="4" t="inlineStr">
        <is>
          <t xml:space="preserve"> </t>
        </is>
      </c>
      <c r="D7" s="4" t="inlineStr">
        <is>
          <t xml:space="preserve"> </t>
        </is>
      </c>
      <c r="E7" s="8" t="n">
        <v>0.3238</v>
      </c>
      <c r="F7" s="8" t="n">
        <v>0.3388</v>
      </c>
    </row>
    <row r="8">
      <c r="A8" s="4" t="inlineStr">
        <is>
          <t>OTOZ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purchased, shares</t>
        </is>
      </c>
      <c r="B10" s="6" t="n">
        <v>191011</v>
      </c>
      <c r="C10" s="6" t="n">
        <v>191011</v>
      </c>
      <c r="D10" s="6" t="n">
        <v>191011</v>
      </c>
      <c r="E10" s="4" t="inlineStr">
        <is>
          <t xml:space="preserve"> </t>
        </is>
      </c>
      <c r="F10" s="4" t="inlineStr">
        <is>
          <t xml:space="preserve"> </t>
        </is>
      </c>
    </row>
    <row r="11">
      <c r="A11" s="4" t="inlineStr">
        <is>
          <t>Non-controlling interest, percentage</t>
        </is>
      </c>
      <c r="B11" s="8" t="n">
        <v>0.0559</v>
      </c>
      <c r="C11" s="4" t="inlineStr">
        <is>
          <t xml:space="preserve"> </t>
        </is>
      </c>
      <c r="D11" s="8" t="n">
        <v>0.0559</v>
      </c>
      <c r="E11" s="8" t="n">
        <v>0.0559</v>
      </c>
      <c r="F11" s="4" t="inlineStr">
        <is>
          <t xml:space="preserve"> </t>
        </is>
      </c>
    </row>
    <row r="12">
      <c r="A12" s="4" t="inlineStr">
        <is>
          <t>OTOZ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n-controlling interest, percentage</t>
        </is>
      </c>
      <c r="B14" s="8" t="n">
        <v>0.1094</v>
      </c>
      <c r="C14" s="8" t="n">
        <v>0.0559</v>
      </c>
      <c r="D14" s="8" t="n">
        <v>0.1094</v>
      </c>
      <c r="E14" s="4" t="inlineStr">
        <is>
          <t xml:space="preserve"> </t>
        </is>
      </c>
      <c r="F14" s="4" t="inlineStr">
        <is>
          <t xml:space="preserve"> </t>
        </is>
      </c>
    </row>
    <row r="15">
      <c r="A15" s="4" t="inlineStr">
        <is>
          <t>OTOZ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n-controlling interest, percentage</t>
        </is>
      </c>
      <c r="B17" s="8" t="n">
        <v>0.0559</v>
      </c>
      <c r="C17" s="8" t="n">
        <v>0.1094</v>
      </c>
      <c r="D17" s="8" t="n">
        <v>0.0559</v>
      </c>
      <c r="E17" s="4" t="inlineStr">
        <is>
          <t xml:space="preserve"> </t>
        </is>
      </c>
      <c r="F17" s="4" t="inlineStr">
        <is>
          <t xml:space="preserve"> </t>
        </is>
      </c>
    </row>
    <row r="18">
      <c r="A18" s="4" t="inlineStr">
        <is>
          <t>OTOZ Thai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n-controlling interest, percentage</t>
        </is>
      </c>
      <c r="B20" s="8" t="n">
        <v>0.056</v>
      </c>
      <c r="C20" s="8" t="n">
        <v>0.1095</v>
      </c>
      <c r="D20" s="8" t="n">
        <v>0.056</v>
      </c>
      <c r="E20" s="8" t="n">
        <v>0.056</v>
      </c>
      <c r="F20" s="4" t="inlineStr">
        <is>
          <t xml:space="preserve"> </t>
        </is>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CLASSIFICATION OF OTHER COMPREHENSIVE INCOME (LOSS)</t>
        </is>
      </c>
      <c r="B1" s="2" t="inlineStr">
        <is>
          <t>12 Months Ended</t>
        </is>
      </c>
    </row>
    <row r="2">
      <c r="B2" s="2" t="inlineStr">
        <is>
          <t>Jun. 30, 2023</t>
        </is>
      </c>
    </row>
    <row r="3">
      <c r="A3" s="3" t="inlineStr">
        <is>
          <t>Equity [Abstract]</t>
        </is>
      </c>
      <c r="B3" s="4" t="inlineStr">
        <is>
          <t xml:space="preserve"> </t>
        </is>
      </c>
    </row>
    <row r="4">
      <c r="A4" s="4" t="inlineStr">
        <is>
          <t>RE-CLASSIFICATION OF OTHER COMPREHENSIVE INCOME (LOSS)</t>
        </is>
      </c>
      <c r="B4" s="4" t="inlineStr">
        <is>
          <t xml:space="preserve">NOTE
4 – RE-CLASSIFICATION OF OTHER COMPREHENSIVE INCOME (LOSS) The
Company re-classified certain foreign currency translation adjustments of foreign entities in other comprehensive income (loss) to income
(loss) for the period ended June 30, 2023. SCHEDULE
OF RECLASSIFICATION OF FOREIGN CURRENCY TRANSLATION ADJUSTMENTS
Details about Accumulated For
the Year ended June 30, 2023 Amount
Reclassified from Accumulated
Other Income (Loss) Affected
Line Item in the Statement Consolidated
Statement of Operations Where
Net Loss is Presented
Foreign currency translation gain (loss) on
liquidation of NTPK Thailand $ (323,764 ) Gain on foreign currency exchange
transactions
Foreign currency translation gain (loss) on
investment in WRLD3D   (650,242 ) Other income (expense)
Total reclassification
for the period $ (974,006 ) NTPK
Thailand had been a dormant company in Thailand since 2016 when it was replaced by NetSol Technologies Thailand Limited. During the year
ended June 30, 2023, the dissolution of NTPK Thailand was finalized by Thailand’s author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 PER SHARE</t>
        </is>
      </c>
      <c r="B1" s="2" t="inlineStr">
        <is>
          <t>12 Months Ended</t>
        </is>
      </c>
    </row>
    <row r="2">
      <c r="B2" s="2" t="inlineStr">
        <is>
          <t>Jun. 30, 2023</t>
        </is>
      </c>
    </row>
    <row r="3">
      <c r="A3" s="3" t="inlineStr">
        <is>
          <t>Net income (loss) per share:</t>
        </is>
      </c>
      <c r="B3" s="4" t="inlineStr">
        <is>
          <t xml:space="preserve"> </t>
        </is>
      </c>
    </row>
    <row r="4">
      <c r="A4" s="4" t="inlineStr">
        <is>
          <t>EARNINGS PER SHARE</t>
        </is>
      </c>
      <c r="B4" s="4" t="inlineStr">
        <is>
          <t xml:space="preserve">NOTE
5 – EARNINGS PER SHARE Basic
earnings per share are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uring the years ended June 30, 2023 and 2022, there were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12 Months Ended</t>
        </is>
      </c>
    </row>
    <row r="2">
      <c r="B2" s="2" t="inlineStr">
        <is>
          <t>Jun. 30, 2023</t>
        </is>
      </c>
    </row>
    <row r="3">
      <c r="A3" s="3" t="inlineStr">
        <is>
          <t>Risks and Uncertainties [Abstract]</t>
        </is>
      </c>
      <c r="B3" s="4" t="inlineStr">
        <is>
          <t xml:space="preserve"> </t>
        </is>
      </c>
    </row>
    <row r="4">
      <c r="A4" s="4" t="inlineStr">
        <is>
          <t>MAJOR CUSTOMERS</t>
        </is>
      </c>
      <c r="B4" s="4" t="inlineStr">
        <is>
          <t xml:space="preserve">NOTE
6 – MAJOR CUSTOMERS During
the year ended June 30, 2023, revenues from Daimler Financial Services (“DFS”) were $ 14,982,394 28.6% 18,090,059 31.6 Accounts
receivable from DFS at June 30, 2023 and 2022 were $ 4,368,881 2,005,463 1,961,750 365,863 NETSOL
TECHNOLOGIES, INC. Notes
to Consolidated Financial Statements June
30, 2023 and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Jun. 30, 2023</t>
        </is>
      </c>
    </row>
    <row r="3">
      <c r="A3" s="3" t="inlineStr">
        <is>
          <t>Deferred Costs, Capitalized, Prepaid, and Other Assets Disclosure [Abstract]</t>
        </is>
      </c>
      <c r="B3" s="4" t="inlineStr">
        <is>
          <t xml:space="preserve"> </t>
        </is>
      </c>
    </row>
    <row r="4">
      <c r="A4" s="4" t="inlineStr">
        <is>
          <t>OTHER CURRENT ASSETS</t>
        </is>
      </c>
      <c r="B4" s="4" t="inlineStr">
        <is>
          <t xml:space="preserve">NOTE
7 - OTHER CURRENT ASSETS Other
current assets consisted of the following: SCHEDULE OF OTHER CURRENT ASSETS
As of As of
June
30, 2023 June
30, 2022
Prepaid Expenses $ 1,299,334 $ 1,389,370
Advance Income Tax 144,428 202,783
Employee Advances 68,488 87,627
Security Deposits 177,148 236,909
Other Receivables 92,716 21,581
Other Assets 196,400 285,091
Net Balance $ 1,978,514 $ 2,223,3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S IN EXCESS OF BILLINGS – LONG TERM</t>
        </is>
      </c>
      <c r="B1" s="2" t="inlineStr">
        <is>
          <t>12 Months Ended</t>
        </is>
      </c>
    </row>
    <row r="2">
      <c r="B2" s="2" t="inlineStr">
        <is>
          <t>Jun. 30, 2023</t>
        </is>
      </c>
    </row>
    <row r="3">
      <c r="A3" s="3" t="inlineStr">
        <is>
          <t>Contractors [Abstract]</t>
        </is>
      </c>
      <c r="B3" s="4" t="inlineStr">
        <is>
          <t xml:space="preserve"> </t>
        </is>
      </c>
    </row>
    <row r="4">
      <c r="A4" s="4" t="inlineStr">
        <is>
          <t>REVENUES IN EXCESS OF BILLINGS – LONG TERM</t>
        </is>
      </c>
      <c r="B4" s="4" t="inlineStr">
        <is>
          <t xml:space="preserve">NOTE
8 – REVENUES IN EXCESS OF BILLINGS – LONG TERM Revenues
in excess of billings, net consisted of the following: SCHEDULE OF REVENUE IN EXCESS OF BILLING
As of As of
June
30, 2023 June
30, 2022
Revenues in excess of billings - long term $ - $ 881,940
Present value discount - (28,339 )
Net Balance $ - $ 853,601 Pursuant
to revenue recognition for contract accounting, the Company had recorded revenues in excess of billings long-term for amounts billable
after one year. During the years ended June 30, 2023 and 2022, the Company accreted $ 28,029 38,005 4.35 NETSOL
TECHNOLOGIES, INC. Notes
to Consolidated Financial Statements June
30, 2023 and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NOTE
9 - PROPERTY AND EQUIPMENT Property
and equipment consisted of the following: SCHEDULE OF PROPERTY AND EQUIPMENT
As of As of
June
30, 2023 June
30, 2022
Office Furniture and Equipment $ 2,678,664 $ 3,021,586
Computer Equipment 8,317,131 11,388,856
Assets Under Capital Leases 46,554 305,081
Building 3,497,913 4,818,650
Land 885,474 1,237,965
Autos 1,941,063 2,503,990
Improvements 205,289 175,560
Subtotal 17,572,088 23,451,688
Accumulated Depreciation (11,410,902 ) (14,069,064 )
Property and Equipment,
Net $ 6,161,186 $ 9,382,624 For
the years ended June 30, 2023 and 2022, depreciation expense totaled $ 2,072,897 2,179,509 1,332,405 1,316,329 Following
is a summary of fixed assets held under capital leases as of June 30, 2023 and 2022: SUMMARY OF FIXED ASSETS HELD UNDER CAPITAL LEASES
As of As of
June
30, 2023 June
30, 2022
Vehicles $ 46,554 $ 305,081
Total 46,554 305,081
Less: Accumulated Depreciation
- Net (17,366 ) (145,658 )
Fixed assets held under
capital leases, Total $ 29,188 $ 159,423 Finance
lease term and discount rate were as follows: SCHEDULE OF FINANCE LEASE TERM
As of As of
June
30, 2023 June
30, 2022
Weighted
average remaining lease term - Finance leases 1.21 2.39
Weighted average discount
rate - Finance leases 16.4% 12.5% NETSOL
TECHNOLOGIES, INC. Notes
to Consolidated Financial Statements June
30, 2023 and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3</t>
        </is>
      </c>
    </row>
    <row r="3">
      <c r="A3" s="3" t="inlineStr">
        <is>
          <t>Leases</t>
        </is>
      </c>
      <c r="B3" s="4" t="inlineStr">
        <is>
          <t xml:space="preserve"> </t>
        </is>
      </c>
    </row>
    <row r="4">
      <c r="A4" s="4" t="inlineStr">
        <is>
          <t>LEASES</t>
        </is>
      </c>
      <c r="B4" s="4" t="inlineStr">
        <is>
          <t xml:space="preserve">NOTE
10 - LEASES The
Company leases certain office space, office equipment and autos with remaining lease terms of one year 10 one year 10 The
Company treats a contract as a lease when the contract conveys the right to use a physically distinct asset for a period of time in exchange
for consideration, or the Company directs the use of the asset and obtains substantially all the economic benefits of the asset. These
leases are recorded as right-of-use (“ROU”) assets and lease obligation liabilities for leases with terms greater than 12
months. ROU assets represent the Company’s right to use an underlying asset for the entirety of the lease term. Lease liabilities
represent the Company’s obligation to make payments over the life of the lease. A ROU asset and a lease liability are recognized
at commencement of the lease based on the present value of the lease payments over the life of the lease. Initial direct costs are included
as part of the ROU asset upon commencement of the lease. Since the interest rate implicit in a lease is generally not readily determinable
for the operating leases, the Company uses an incremental borrowing rate to determine the present value of the lease payments. The incremental
borrowing rate represents the rate of interest the Company would have to pay to borrow on a collateralized basis over a similar lease
term to obtain an asset of similar value. For finance leases, the Company used the incremental borrowing rate implicit in the lease. The
Company reviews the impairment of ROU assets consistent with the approach applied for the Company’s other long-lived assets. The
Company reviews the recoverability of long-lived assets when events or changes in circumstances occur that indicate that the carrying
value of the asset may not be recoverable. The assessment of possible impairment is based on the Company’s ability to recover the
carrying value of the asset from the expected undiscounted future pre-tax cash flows of the related operations. The
Company elected the practical expedient to exclude short-term leases (leases with original terms of 12 months or less) from ROU asset
and lease liability accounts. Lease
expense is recognized on a straight-line basis over the lease term, while variable lease payments are expensed as incurred. Variable
payments change due to facts or circumstances occurring after the commencement date, other than the passage of time, and do not result
in a re-measurement of lease liabilities. The Company’s variable lease payments include payments for finance leases that are adjusted
based on a change in the Karachi Inter Bank Offer Rate. The Company’s lease agreements do not contain any significant residual
value guarantees or restrictive covenants. Supplemental
balance sheet information related to leases was as follows: SCHEDULE OF BALANCE SHEET INFORMATION RELATED TO LEASE
As of As of
June
30, 2023 June
30, 2022
Assets
Operating
lease assets, net $ 1,151,575 $ 969,163
Liabilities
Current
Operating $ 505,237 $ 548,678
Operating, Current $ 505,237 $ 548,678
Non-current
Operating 652,194 447,260
Operating, Non Current $ 505,237 $ 548,678
Total Lease Liabilities $ 1,157,431 $ 995,938 NETSOL
TECHNOLOGIES, INC. Notes
to Consolidated Financial Statements June
30, 2023 and 2022 The
components of lease cost were as follows: SCHEDULE OF COMPONENTS OF LEASE COST
2023 2022
For the Years
Ended
June 30,
2023 2022
Amortization of finance lease assets $ 10,904 $ 72,340
Interest on finance lease obligation 4,966 22,010
Operating lease cost 446,627 652,911
Short term lease cost 184,526 258,227
Sub lease income (31,998 ) (35,356 )
Total lease cost $ 615,025 $ 970,132 Lease
term and discount rate were as follows: SCHEDULE OF LEASE TERM AND DISCOUNT RATE
As of As of
June
30, 2023 June
30, 2022
Weighted
average remaining lease term - Operating leases 3.09 3.34
Weighted average discount
rate - Operating leases 4.0 % 4.2 % Supplemental
disclosures of cash flow information related to leases were as follows: SCHEDULE OF SUPPLEMENTAL DISCLOSURES OF CASH FLOW INFORMATION RELATED TO LEASES
2023 2022
For the Years
Ended
June 30
2023 2022
Operating
cash flows related to operating leases $ 457,592 $ 893,196
Operating cash flows
related to finance leases $ 5,075 $ 3,577
Financing cash flows
related finance leases $ 32,536 $ 55,476 NETSOL
TECHNOLOGIES, INC. Notes
to Consolidated Financial Statements June
30, 2023 and 2022 Maturities
of operating lease liabilities were as follows as of June 30, 2023: SCHEDULE OF MATURITIES OF OPERATING LEASE LIABILITIES
Amount
Within year
1 $ 543,355
Within year 2 432,322
Within year 3 178,422
Within year 4 63,477
Within year 5 460
Thereafter 460
Total Lease Payments 1,218,496
Less: Imputed interest (61,065 )
Present Value of lease liabilities 1,157,431
Less: Current portion (505,237 )
Non-Current portion $ 652,194 The
Company is a lessor for certain office space leased by the Company and sub-leased to others under non-cancelable leases. These lease
agreements provide for a fixed base rent and terminate by January 2027. All leases are considered operating leases. There are no rights
to purchase the premises and no residual value guarantees. For the years ended June 30, 2023 and 2022, the Company received lease income
of $ 31,998 35,356 The
Company signed an agreement for office space in Austin, Texas in April 2023 with effective date of August 2023. The lease agreement is
a three year agreement with monthly payments ranging from $ 10,790 11,4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INVESTMENT</t>
        </is>
      </c>
      <c r="B1" s="2" t="inlineStr">
        <is>
          <t>12 Months Ended</t>
        </is>
      </c>
    </row>
    <row r="2">
      <c r="B2" s="2" t="inlineStr">
        <is>
          <t>Jun. 30, 2023</t>
        </is>
      </c>
    </row>
    <row r="3">
      <c r="A3" s="3" t="inlineStr">
        <is>
          <t>Investments, All Other Investments [Abstract]</t>
        </is>
      </c>
      <c r="B3" s="4" t="inlineStr">
        <is>
          <t xml:space="preserve"> </t>
        </is>
      </c>
    </row>
    <row r="4">
      <c r="A4" s="4" t="inlineStr">
        <is>
          <t>LONG-TERM INVESTMENT</t>
        </is>
      </c>
      <c r="B4" s="4" t="inlineStr">
        <is>
          <t xml:space="preserve">NOTE
11 – LONG-TERM INVESTMENT Drivemate-Related
Party The
Company and Drivemate Co., Ltd. (“Drivemate”) entered into a subscription agreement on April 25, 2019, (“Drivemate
Agreement”) whereby the Company purchased an equity interest of 30 5,469 1,800,000 500,000 1,300,000 500,000 1,300,000 Pursuant to the agreement, the number of
shares to be issued is adjusted as necessary to result in an equity ownership equal to 30% of the issued and outstanding shares at the
final payment date. As of June 30, 2023 and 2022, the Company owns 8,178 shares equal to 30% of Drivemate. Per the Drivemate Agreement,
the Company appointed two directors to the Drivemate board. The Company determined that it met the significant influence criteria since
two of the four directors are appointed by the Company and the Company owns 30% of Drivemate; therefore, the Company accounts for the
investment using the equity method of accounting During
the years ended June 30, 2023 and 2022, the Company performed services of $ nil 12,528 Under
the equity method of accounting, the Company recorded its share of net income of $ 7,510 49,664 1,041,482 NETSOL
TECHNOLOGIES, INC. Notes
to Consolidated Financial Statements June
30, 2023 and 2022 The
following table reflects the above investments at June 30, 2023 and 2022. SCHEDULE OF LONG TERM INVESTMENT
Investment in
Drivemate
Gross investment at June 30, 2021 $ 1,800,000
Cumulative net loss on investment (89,614 )
Share of net income for the year -
Impairment (651,018 )
Net investment at June 30, 2022 1,059,368
Beginning balance, net investment 1,059,368
Share of net income for the year 7,510
Impairment (1,041,482 )
Net investment at June 30, 2023 $ 25,396
Ending balance, net
investment $ 25,3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Jun. 30, 2023</t>
        </is>
      </c>
    </row>
    <row r="3">
      <c r="A3" s="3" t="inlineStr">
        <is>
          <t>Intangible Assets</t>
        </is>
      </c>
      <c r="B3" s="4" t="inlineStr">
        <is>
          <t xml:space="preserve"> </t>
        </is>
      </c>
    </row>
    <row r="4">
      <c r="A4" s="4" t="inlineStr">
        <is>
          <t>INTANGIBLE ASSETS</t>
        </is>
      </c>
      <c r="B4" s="4" t="inlineStr">
        <is>
          <t xml:space="preserve">NOTE
12 - INTANGIBLE ASSETS Intangible
assets consisted of the following: SCHEDULE OF INTANGIBLE ASSETS
As of As of
June
30, 2023 June
30, 2022
Product Licenses - Cost $ 47,244,997 $ 47,244,997
Effect of Translation Adjustment (24,756,959 ) (19,914,206 )
Accumulated Amortization (22,360,107 ) (25,743,121 )
Net
Balance $ 127,931 $ 1,587,670 Product
Licenses Product
licenses include internally-developed software cost. Product licenses are amortized on a straight-line basis over their respective lives,
and the unamortized amount of $ 127,931 1,171,641 1,632,7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5" t="n">
        <v>15533254</v>
      </c>
      <c r="C3" s="5" t="n">
        <v>23963797</v>
      </c>
    </row>
    <row r="4">
      <c r="A4" s="4" t="inlineStr">
        <is>
          <t>Accounts receivable, net of allowance of $420,354 and $166,231</t>
        </is>
      </c>
      <c r="B4" s="6" t="n">
        <v>11714422</v>
      </c>
      <c r="C4" s="6" t="n">
        <v>8669202</v>
      </c>
    </row>
    <row r="5">
      <c r="A5" s="4" t="inlineStr">
        <is>
          <t>Revenues in excess of billings, net of allowance of $1,380,141 and $136,976</t>
        </is>
      </c>
      <c r="B5" s="6" t="n">
        <v>12377677</v>
      </c>
      <c r="C5" s="6" t="n">
        <v>14571776</v>
      </c>
    </row>
    <row r="6">
      <c r="A6" s="4" t="inlineStr">
        <is>
          <t>Other current assets</t>
        </is>
      </c>
      <c r="B6" s="6" t="n">
        <v>1978514</v>
      </c>
      <c r="C6" s="6" t="n">
        <v>2223361</v>
      </c>
    </row>
    <row r="7">
      <c r="A7" s="4" t="inlineStr">
        <is>
          <t>Total current assets</t>
        </is>
      </c>
      <c r="B7" s="6" t="n">
        <v>41603867</v>
      </c>
      <c r="C7" s="6" t="n">
        <v>49428136</v>
      </c>
    </row>
    <row r="8">
      <c r="A8" s="4" t="inlineStr">
        <is>
          <t>Revenues in excess of billings, net - long term</t>
        </is>
      </c>
      <c r="B8" s="4" t="inlineStr">
        <is>
          <t xml:space="preserve"> </t>
        </is>
      </c>
      <c r="C8" s="6" t="n">
        <v>853601</v>
      </c>
    </row>
    <row r="9">
      <c r="A9" s="4" t="inlineStr">
        <is>
          <t>Property and equipment, net</t>
        </is>
      </c>
      <c r="B9" s="6" t="n">
        <v>6161186</v>
      </c>
      <c r="C9" s="6" t="n">
        <v>9382624</v>
      </c>
    </row>
    <row r="10">
      <c r="A10" s="4" t="inlineStr">
        <is>
          <t>Right of use assets - operating leases</t>
        </is>
      </c>
      <c r="B10" s="6" t="n">
        <v>1151575</v>
      </c>
      <c r="C10" s="6" t="n">
        <v>969163</v>
      </c>
    </row>
    <row r="11">
      <c r="A11" s="4" t="inlineStr">
        <is>
          <t>Long term investment</t>
        </is>
      </c>
      <c r="B11" s="6" t="n">
        <v>25396</v>
      </c>
      <c r="C11" s="6" t="n">
        <v>1059368</v>
      </c>
    </row>
    <row r="12">
      <c r="A12" s="4" t="inlineStr">
        <is>
          <t>Other assets</t>
        </is>
      </c>
      <c r="B12" s="6" t="n">
        <v>6931</v>
      </c>
      <c r="C12" s="6" t="n">
        <v>25546</v>
      </c>
    </row>
    <row r="13">
      <c r="A13" s="4" t="inlineStr">
        <is>
          <t>Intangible assets, net</t>
        </is>
      </c>
      <c r="B13" s="6" t="n">
        <v>127931</v>
      </c>
      <c r="C13" s="6" t="n">
        <v>1587670</v>
      </c>
    </row>
    <row r="14">
      <c r="A14" s="4" t="inlineStr">
        <is>
          <t>Goodwill</t>
        </is>
      </c>
      <c r="B14" s="6" t="n">
        <v>9302524</v>
      </c>
      <c r="C14" s="6" t="n">
        <v>9302524</v>
      </c>
    </row>
    <row r="15">
      <c r="A15" s="4" t="inlineStr">
        <is>
          <t>Total assets</t>
        </is>
      </c>
      <c r="B15" s="6" t="n">
        <v>58379410</v>
      </c>
      <c r="C15" s="6" t="n">
        <v>72608632</v>
      </c>
    </row>
    <row r="16">
      <c r="A16" s="3" t="inlineStr">
        <is>
          <t>Current liabilities:</t>
        </is>
      </c>
      <c r="B16" s="4" t="inlineStr">
        <is>
          <t xml:space="preserve"> </t>
        </is>
      </c>
      <c r="C16" s="4" t="inlineStr">
        <is>
          <t xml:space="preserve"> </t>
        </is>
      </c>
    </row>
    <row r="17">
      <c r="A17" s="4" t="inlineStr">
        <is>
          <t>Accounts payable and accrued expenses</t>
        </is>
      </c>
      <c r="B17" s="6" t="n">
        <v>6552181</v>
      </c>
      <c r="C17" s="6" t="n">
        <v>6813541</v>
      </c>
    </row>
    <row r="18">
      <c r="A18" s="4" t="inlineStr">
        <is>
          <t>Current portion of loans and obligations under finance leases</t>
        </is>
      </c>
      <c r="B18" s="6" t="n">
        <v>5779510</v>
      </c>
      <c r="C18" s="6" t="n">
        <v>8567145</v>
      </c>
    </row>
    <row r="19">
      <c r="A19" s="4" t="inlineStr">
        <is>
          <t>Current portion of operating lease obligations</t>
        </is>
      </c>
      <c r="B19" s="6" t="n">
        <v>505237</v>
      </c>
      <c r="C19" s="6" t="n">
        <v>548678</v>
      </c>
    </row>
    <row r="20">
      <c r="A20" s="4" t="inlineStr">
        <is>
          <t>Unearned revenue</t>
        </is>
      </c>
      <c r="B20" s="6" t="n">
        <v>7932306</v>
      </c>
      <c r="C20" s="6" t="n">
        <v>4901562</v>
      </c>
    </row>
    <row r="21">
      <c r="A21" s="4" t="inlineStr">
        <is>
          <t>Total current liabilities</t>
        </is>
      </c>
      <c r="B21" s="6" t="n">
        <v>20769234</v>
      </c>
      <c r="C21" s="6" t="n">
        <v>20830926</v>
      </c>
    </row>
    <row r="22">
      <c r="A22" s="4" t="inlineStr">
        <is>
          <t>Loans and obligations under finance leases; less current maturities</t>
        </is>
      </c>
      <c r="B22" s="6" t="n">
        <v>176229</v>
      </c>
      <c r="C22" s="6" t="n">
        <v>476223</v>
      </c>
    </row>
    <row r="23">
      <c r="A23" s="4" t="inlineStr">
        <is>
          <t>Operating lease obligations; less current maturities</t>
        </is>
      </c>
      <c r="B23" s="6" t="n">
        <v>652194</v>
      </c>
      <c r="C23" s="6" t="n">
        <v>447260</v>
      </c>
    </row>
    <row r="24">
      <c r="A24" s="4" t="inlineStr">
        <is>
          <t>Total liabilities</t>
        </is>
      </c>
      <c r="B24" s="6" t="n">
        <v>21597657</v>
      </c>
      <c r="C24" s="6" t="n">
        <v>21754409</v>
      </c>
    </row>
    <row r="25">
      <c r="A25" s="3" t="inlineStr">
        <is>
          <t>Stockholders’ equity:</t>
        </is>
      </c>
      <c r="B25" s="4" t="inlineStr">
        <is>
          <t xml:space="preserve"> </t>
        </is>
      </c>
      <c r="C25" s="4" t="inlineStr">
        <is>
          <t xml:space="preserve"> </t>
        </is>
      </c>
    </row>
    <row r="26">
      <c r="A26" s="4" t="inlineStr">
        <is>
          <t>Preferred stock, $.01 par value; 500,000 shares authorized;</t>
        </is>
      </c>
      <c r="B26" s="4" t="inlineStr">
        <is>
          <t xml:space="preserve"> </t>
        </is>
      </c>
      <c r="C26" s="4" t="inlineStr">
        <is>
          <t xml:space="preserve"> </t>
        </is>
      </c>
    </row>
    <row r="27">
      <c r="A27" s="4" t="inlineStr">
        <is>
          <t>Common stock, $.01 par value; 14,500,000 shares authorized; 12,284,887 shares issued and 11,345,856 outstanding as of June 30, 2023 12,196,570 shares issued and 11,257,539 outstanding as of June 30, 2022</t>
        </is>
      </c>
      <c r="B27" s="6" t="n">
        <v>122850</v>
      </c>
      <c r="C27" s="6" t="n">
        <v>121966</v>
      </c>
    </row>
    <row r="28">
      <c r="A28" s="4" t="inlineStr">
        <is>
          <t>Additional paid-in-capital</t>
        </is>
      </c>
      <c r="B28" s="6" t="n">
        <v>128476048</v>
      </c>
      <c r="C28" s="6" t="n">
        <v>128218247</v>
      </c>
    </row>
    <row r="29">
      <c r="A29" s="4" t="inlineStr">
        <is>
          <t>Treasury stock (at cost, 939,031 shares as of June 30, 2023 and June 30, 2022)</t>
        </is>
      </c>
      <c r="B29" s="6" t="n">
        <v>-3920856</v>
      </c>
      <c r="C29" s="6" t="n">
        <v>-3920856</v>
      </c>
    </row>
    <row r="30">
      <c r="A30" s="4" t="inlineStr">
        <is>
          <t>Accumulated deficit</t>
        </is>
      </c>
      <c r="B30" s="6" t="n">
        <v>-44896186</v>
      </c>
      <c r="C30" s="6" t="n">
        <v>-39652438</v>
      </c>
    </row>
    <row r="31">
      <c r="A31" s="4" t="inlineStr">
        <is>
          <t>Other comprehensive loss</t>
        </is>
      </c>
      <c r="B31" s="6" t="n">
        <v>-45975156</v>
      </c>
      <c r="C31" s="6" t="n">
        <v>-39363085</v>
      </c>
    </row>
    <row r="32">
      <c r="A32" s="4" t="inlineStr">
        <is>
          <t>Total NetSol stockholders’ equity</t>
        </is>
      </c>
      <c r="B32" s="6" t="n">
        <v>33806700</v>
      </c>
      <c r="C32" s="6" t="n">
        <v>45403834</v>
      </c>
    </row>
    <row r="33">
      <c r="A33" s="4" t="inlineStr">
        <is>
          <t>Non-controlling interest</t>
        </is>
      </c>
      <c r="B33" s="6" t="n">
        <v>2975053</v>
      </c>
      <c r="C33" s="6" t="n">
        <v>5450389</v>
      </c>
    </row>
    <row r="34">
      <c r="A34" s="4" t="inlineStr">
        <is>
          <t>Total stockholders’ equity</t>
        </is>
      </c>
      <c r="B34" s="6" t="n">
        <v>36781753</v>
      </c>
      <c r="C34" s="6" t="n">
        <v>50854223</v>
      </c>
    </row>
    <row r="35">
      <c r="A35" s="4" t="inlineStr">
        <is>
          <t>Total liabilities and stockholders’ equity</t>
        </is>
      </c>
      <c r="B35" s="5" t="n">
        <v>58379410</v>
      </c>
      <c r="C35" s="5" t="n">
        <v>726086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GOODWILL</t>
        </is>
      </c>
      <c r="B4" s="4" t="inlineStr">
        <is>
          <t xml:space="preserve">NOTE
13 – GOODWILL Goodwill
represents the excess of the aggregate purchase price over the fair value of the net assets acquired in prior period business combinations.
Goodwill was comprised of the following amounts: SCHEDULE
OF GOODWILL ACQUIRED
As of As of
Entity (Segment) June
30, 2023 June
30, 2022
NetSol PK (Asia - Pacific) $ 1,166,610 $ 1,166,610
NTE (Europe) 3,471,814 3,471,814
NTA (North America) 4,664,100 4,664,100
Total $ 9,302,524 $ 9,302,524 The
Company tests for goodwill impairment at each reporting unit and recorded an impairment of $ 214,0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Jun. 30, 2023</t>
        </is>
      </c>
    </row>
    <row r="3">
      <c r="A3" s="3" t="inlineStr">
        <is>
          <t>Payables and Accruals [Abstract]</t>
        </is>
      </c>
      <c r="B3" s="4" t="inlineStr">
        <is>
          <t xml:space="preserve"> </t>
        </is>
      </c>
    </row>
    <row r="4">
      <c r="A4" s="4" t="inlineStr">
        <is>
          <t>ACCOUNTS PAYABLE AND ACCRUED EXPENSES</t>
        </is>
      </c>
      <c r="B4" s="4" t="inlineStr">
        <is>
          <t xml:space="preserve">NOTE
14 - ACCOUNTS PAYABLE AND ACCRUED EXPENSES Accounts
payable and accrued expenses consisted of the following: SCHEDULE
OF ACCOUNTS PAYABLE AND ACCRUED EXPENSES
As of As of
June
30, 2023 June
30, 2022
Accounts Payable $ 1,114,915 $ 1,175,527
Accrued Liabilities 3,695,091 3,507,415
Accrued Payroll 982,884 1,397,605
Accrued Payroll Taxes 170,063 153,416
Taxes Payable 195,491 328,755
Other Payable 393,737 250,823
Total $ 6,552,181 $ 6,813,541 NETSOL
TECHNOLOGIES, INC. Notes
to Consolidated Financial Statements June
30, 2023 and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S</t>
        </is>
      </c>
      <c r="B1" s="2" t="inlineStr">
        <is>
          <t>12 Months Ended</t>
        </is>
      </c>
    </row>
    <row r="2">
      <c r="B2" s="2" t="inlineStr">
        <is>
          <t>Jun. 30, 2023</t>
        </is>
      </c>
    </row>
    <row r="3">
      <c r="A3" s="3" t="inlineStr">
        <is>
          <t>Debt Disclosure [Abstract]</t>
        </is>
      </c>
      <c r="B3" s="4" t="inlineStr">
        <is>
          <t xml:space="preserve"> </t>
        </is>
      </c>
    </row>
    <row r="4">
      <c r="A4" s="4" t="inlineStr">
        <is>
          <t>DEBTS</t>
        </is>
      </c>
      <c r="B4" s="4" t="inlineStr">
        <is>
          <t xml:space="preserve">NOTE
15 – DEBTS Notes
payable and capital leases consisted of the following: SCHEDULE OF COMPONENTS OF NOTES PAYABLE AND CAPITAL LEASES
As of June 30, 2023
Current Long-Term
Name Total Maturities Maturities
D&amp;O Insurance (1) $ 89,823 $ 89,823 $ -
Bank Overdraft Facility (2) - - -
Term Finance Facility (3) - - -
Loan Payable Bank - Export Refinance (4) 1,741,493 1,741,493 -
Loan Payable Bank - Running Finance (5) - - -
Loan Payable Bank - Export Refinance II (6) 1,323,535 1,323,535 -
Loan Payable Bank - Export Refinance III (7) 2,438,089 2,438,089 -
Sale and Leaseback Financing (8) 321,113 148,264 172,849
Term Finance Facility (9) 13,356 13,356 -
Insurance Financing (10) - - -
5,927,409 5,754,560 172,849
Subsidiary Finance Leases (11) 28,330 24,950 3,380
$ 5,955,739 $ 5,779,510 $ 176,229
As of June 30, 2022
Current Long-Term
Name Total Maturities Maturities
D&amp;O Insurance (1) $ 89,552 $ 89,552 $ -
Bank Overdraft Facility (2) - - -
Term Finance Facility (3) 423,101 423,101 -
Loan Payable Bank - Export Refinance (4) 2,434,749 2,434,749 -
Loan Payable Bank - Running Finance (5) - - -
Loan Payable Bank - Export Refinance II (6) 1,850,409 1,850,409 -
Loan Payable Bank - Export Refinance III (7) 3,408,648 3,408,648 -
Sale and Leaseback Financing (8) 619,108 189,226 429,882
Term Finance Facility (9) 31,204 18,339 12,865
Insurance Financing (10) 118,026 118,026 -
8,974,797 8,532,050 442,747
Subsidiary Finance Leases (11) 68,571 35,095 33,476
$ 9,043,368 $ 8,567,145 $ 476,223
(1) The Company finances
Directors’ and Officers’ (“D&amp;O”) liability insurance and Errors and Omissions (“E&amp;O”) liability
insurance, for which the D&amp;O and E&amp;O balances are renewed on an annual basis and, as such, are recorded in current maturities.
The interest rate on these financings range from 5.0 7.9 5.0 7.0 NETSOL
TECHNOLOGIES, INC. Notes
to Consolidated Financial Statements June
30, 2023 and 2022
(2) The Company’s
subsidiary, NTE, has an overdraft facility with HSBC Bank plc whereby the bank would cover any overdrafts up to £ 300,000 379,747 9.5 5.5 nil
This overdraft facility
requires that the aggregate amount of invoiced trade debtors (net of provisions for bad and doubtful debts and excluding intra-group
debtors) of NTE, not exceeding 90 days old, will not be less than an amount equal to 200
(3) The Company’s
subsidiary, NetSol PK, has a term finance facility from Askari Bank Limited, approved by the Government of Pakistan to protect the employment
situation during the COVID-19 Pandemic. This is a term loan payable in three years. The availed facility amount is Rs. nil nil 86,887,974 423,101 3
(4) The Company’s
subsidiary, NetSol PK, has an export refinance facility with Askari Bank Limited, secured by NetSol PK’s assets. This is a revolving
loan that matures every six months. The total facility amount is Rs. 500,000,000 1,741,493 500,000,000 2,434,749 17.0 3.0
(5) The Company’s
subsidiary, NetSol PK, has a running finance facility with Askari Bank Limited, secured by NetSol PK’s assets. The total facility
amount is Rs. 53,600,000 186,688 53,600,000 261,005 Nil 24.9 14.0
These facilities require
NetSol PK to maintain a long-term debt equity ratio of 60:40 and the current ratio of 1:1. As of June 30, 2023, NetSol PK was in
compliance with this covenant
(6) The Company’s
subsidiary, NetSol PK, has an export refinance facility with Samba Bank Limited, secured by NetSol PK’s assets. This is a revolving
loan that matures every six months. The total facility amount is Rs. 380,000,000 1,323,535 380,000,000 1,850,409 18.0 3.0
During the loan tenure,
the facilities from Samba Bank Limited require NetSol PK to maintain at a minimum a current ratio of 1:1, an interest coverage ratio
of 4 times, a leverage ratio of 2 times, and a debt service coverage ratio of 4 times. As of June 30, 2023, NetSol PK was in
compliance with these covenants
(7) The Company’s
subsidiary, NetSol PK, has an export refinance facility with Habib Metro Bank Limited, secured by NetSol PK’s assets. This is a
revolving loan that matures every nine months. The total facility amount is Rs. 900,000,000 3,134,687 900,000,000 4,382,548 700,000,000 2,438,089 700,000,000 3,408,648 18.0 3.0
(8) The Company’s
subsidiary, NetSol PK, availed sale and leaseback financing from First Habib Modaraba secured by the transfer of the vehicles’
title. As of June 30, 2023, NetSol PK used Rs. 92,194,774 321,113 172,849 148,264 127,140,038 619,108 429,882 189,226 9.0 16.0
(9) In March 2020,
the Company’s subsidiary, VLS, entered into a loan agreement with Investec Bank PLC. The loan amount was £ 69,549 88,037 1,349 1,708 13,356 6.14
(10) The Company’s
subsidiary, VLS, finances Directors’ and Officers’ (“D&amp;O”) liability insurance, and $ nil 96,781 9.7 12.7 NETSOL
TECHNOLOGIES, INC. Notes
to Consolidated Financial Statements June
30, 2023 and 2022
(11) The Company leases
various fixed assets under capital lease arrangements expiring in various years through 2024. The assets and liabilities under capital
leases are recorded at the lower of the present value of the minimum lease payments or the fair value of the asset. The assets are secured
by the assets themselves. Depreciation of assets under capital leases is included in depreciation expense for the years ended June 30,
2023 and 2022. Following
is the aggregate minimum future lease payments under capital leases as of June 30, 2023: SCHEDULE
OF AGGREGATE MINIMUM FUTURE LEASE PAYMENTS UNDER CAPITAL LEASES
Amount
Minimum Lease Payments
Within year
1 $ 27,363
Within
year 2 3,546
Total Minimum Lease Payments 30,909
Interest Expense relating
to future periods (2,579 )
Present Value of minimum lease payments 28,330
Less: Current portion (24,950 )
Current portion of loans and obligations under finance leases
Non-Current portion $ 3,380
Loans and obligations under finance leases; less current maturities Following
is the aggregate future long term debt payments, which consists of “Sale and Leasback Financing (8)” and “Term Finance
Facility (9)”, as of June 30, 2023: SCHEDULE OF AGGREGATE FUTURE LONG TERM DEBT PAYMENTS
Amount
Loan Payments
Within year
1 $ 161,620
Within year 2 158,258
Within
year 3 14,591
Total Loan Payments 334,469
Less: Current portion (161,620 )
Non-Current portion $ 172,849 NETSOL
TECHNOLOGIES, INC. Notes
to Consolidated Financial Statements June
30, 2023 and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16 – INCOME TAXES The
Company is incorporated in the State of Nevada and registered to do business in the State of California. The following is a breakdown
of income before the provision for income taxes: Consolidated
pre-tax income (loss) consists of the following: SCHEDULE OF CONSOLIDATED PRE-TAX INCOME (LOSS)
2023 2022
Years
Ended June 30,
2023 2022
US operations $ (394,914 ) $ (1,140,443 )
Foreign operations (2,822,999 ) 3,230,184
Net income before income
taxes $ (3,217,913 ) $ 2,089,741 The
components of the provision for income taxes are as follows: SCHEDULE
OF COMPONENTS OF PROVISION FOR INCOME TAXES
2023 2022
Years
Ended June 30,
2023 2022
Current:
Federal $ - $ -
State and Local 13,972 2,800
Foreign 912,588 986,138
Deferred:
Federal - -
State and Local - -
Foreign - -
Provision for income
taxes $ 926,560 $ 988,938 A
reconciliation of taxes computed at the statutory federal income tax rate to income tax expense (benefit) is as follows: Reconciliation
of effective income tax rate SCHEDULE OF RECONCILIATION OF TAXES AT STATUTORY FEDERAL INCOME TAX RATE INCOME TAX EXPENSE BENEFITS
Years Ended June 30,
2023 2022
Income tax (benefit) provision at statutory rate $ (675,762 ) 21.0 % $ 438,846 21.0 %
State income (benefit) taxes, net of federal tax benefit (224,610 ) 7.0 % 145,864 7.0 %
Foreign earnings taxed at different rates 1,702,463 -52.9 % 82,333 3.9 %
Change in valuation allowance for deferred tax assets 111,473 -3.5 % 318,421 15.2 %
Other 12,996 -0.4 % 3,474 0.2 %
Provision for income taxes $ 926,560 -28.8 % $ 988,938 47.3 % NETSOL
TECHNOLOGIES, INC. Notes
to Consolidated Financial Statements June
30, 2023 and 2022 Deferred
income tax assets and liabilities as of June 30, 2022 and 2021 consist of tax effects of temporary differences related to the following: Components
of deferred tax asset SCHEDULE OF DEFERRED INCOME TAX ASSETS AND LIABILITIES
2023 2022
Years
Ended June 30,
2023 2022
Net operating loss carry forwards $ 8,281,162 $ 7,885,333
Other 184,916 80,311
Net deferred tax assets 8,466,078 7,965,644
Valuation allowance
for deferred tax assets (8,466,078 ) (7,965,644 )
Net deferred tax assets $ - $ - The
Company has established a full valuation allowance as management believes it is more likely than not that these assets will not be realized
in the future. The valuation allowance increased by $ 500,434 At
June 30, 2023, federal and state net operating loss carry forwards in the United States of America were $ 29,963,170 8,561,437 expire in 2028 6,022,156 As
of June 30, 2023, the Company does not have any unrecognized tax benefits related to various federal and state income tax matters. The
Company will recognize accrued interest and penalties related to unrecognized tax benefits in income tax expense. The
Company is subject to U.S. federal income tax, as well as various state and foreign jurisdictions. The Company is currently open to audit
under the statute of limitations by the federal and state jurisdictions for the years ending June 30, 2020 through 2022. The Company
does not anticipate any material amount of unrecognized tax benefits within the next 12 months. The
cumulative amount of undistributed earnings of foreign subsidiaries that the Company intends to permanently invest and upon which no
deferred US income taxes have been provided is $ 21,484,398 Income
from the export of computer software and its related services developed in Pakistan is exempt from tax through June 30, 2025. The aggregate
effect of the tax holiday for June 30, 2023 and 2022 is $ 1,359,169 1,260,502 0.12 0.11 NETSOL
TECHNOLOGIES, INC. Notes
to Consolidated Financial Statements June
30, 2023 and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17 - STOCKHOLDERS’ EQUITY During
the years ended June 30, 2023 and 2022, the Company issued 58,317 1,985 159,000 12,009 During
the year ended June 30, 2022, the Company issued 8,000 41,050 During
the years ended June 30, 2023 and 2022, the Company issued 30,000 5,000 67,500 19,525 During
the year ended June 30, 2022, the Company purchased 22,510 100,106 4.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ENTIVE AND NON-STATUTORY STOCK OPTION PLAN</t>
        </is>
      </c>
      <c r="B1" s="2" t="inlineStr">
        <is>
          <t>12 Months Ended</t>
        </is>
      </c>
    </row>
    <row r="2">
      <c r="B2" s="2" t="inlineStr">
        <is>
          <t>Jun. 30, 2023</t>
        </is>
      </c>
    </row>
    <row r="3">
      <c r="A3" s="3" t="inlineStr">
        <is>
          <t>Share-Based Payment Arrangement [Abstract]</t>
        </is>
      </c>
      <c r="B3" s="4" t="inlineStr">
        <is>
          <t xml:space="preserve"> </t>
        </is>
      </c>
    </row>
    <row r="4">
      <c r="A4" s="4" t="inlineStr">
        <is>
          <t>INCENTIVE AND NON-STATUTORY STOCK OPTION PLAN</t>
        </is>
      </c>
      <c r="B4" s="4" t="inlineStr">
        <is>
          <t xml:space="preserve">NOTE
18 - INCENTIVE AND NON-STATUTORY STOCK OPTION PLAN The
Company maintains several Incentive and Non-Statutory Stock Option Plans (“Plans”) for its employees and consultants. Options
granted under these Plans to an employee of the Company become exercisable over a period of no longer than ten ( 10 20 1 Two
types of options may be granted under these Plans: (1) Incentive Stock Options (also known as Qualified Stock Options) which may only
be issued to employees of the Company and whereby the exercise price of the option is not less than the fair market value of the common
stock on the date it was reserved for issuance under the Plan; and (2) Non-statutory Stock Options which may be issued to either employees
or consultants of the Company and whereby the exercise price of the option may be less than the fair market value of the common stock
on the date it was reserved for issuance under the plan. Grants of options may be made to employees and consultants without regard to
any performance measures. All options issued pursuant to the Plan are nontransferable and subject to forfeiture. The
Plans provide for the grant of equity-based awards, including options, stock appreciation rights, restricted stock awards or performance
share awards or any other right or interest relating to shares or cash, to eligible participants. The Plans contemplate the issuance
of common stock upon exercise of options or other awards granted to eligible persons under the Plans. Shares issued under the Plans may
be both authorized and unissued shares or previously issued shares acquired by the Company. Upon termination or expiration of an unexercised
option, stock appreciation right or other stock-based award under the Plans, in whole or in part, the number of shares of common stock
subject to such award again becomes available for grant under the Plans. Any shares of restricted stock forfeited as described below
will become available for grant. The maximum number of shares that may be granted to any one participant in any calendar year may not
exceed 50,000 Options
granted under the Plans are not generally transferable and must be exercised within 10 NETSOL
TECHNOLOGIES, INC. Notes
to Consolidated Financial Statements June
30, 2023 and 2022 Incentive
stock options granted to any participant who owns 10 110 Under
the Plans, a participant may also be awarded a “performance award,” which means that the participant may receive cash, stock
or other awards contingent upon achieving performance goals established by the Board of Directors. The Board of Directors may also make
“deferred share” awards, which entitle the participant to receive the Company’s stock in the future for services performed
between the date of the award and the date the participant may receive the stock. The vesting of deferred share awards may be based on
performance criteria and/or continued service with the Company. A participant who is granted a “stock appreciation right”
under the Plan has the right to receive all or a percentage of the fair market value of a share of stock on the date of exercise of the
stock appreciation right minus the grant price of the stock appreciation right determined by the Board of Directors (but in no event
less than the fair market value of the stock on the date of grant). Finally, the Board of Directors may make “restricted stock”
awards under the Plans, which are subject to such terms and conditions as the Board of Directors determines and as are set forth in the
award agreement related to the restricted stock. As of June 30, 2023, the remaining shares to be granted are 141 57,124 306,422 Stock
Grants The
following table summarizes stock grants awarded as compensation: SUMMARY OF UNVESTED STOCK GRANTS AWARDED AS COMPENSATION
#
Number of shares Weighted
Average Grant Date Fair Value ($)
Unvested, June 30, 2021 6,985 $ 5.75
Granted 3,000 $ 4.20
Vested (9,985 ) $ 5.31
Unvested, June 30, 2022 - $ -
Granted 58,317 $ 2.73
Vested (58,317 ) $ 2.73
Unvested, June 30, 2023 - $ - For
the years ended June 30, 2023 and 2022, the Company recorded compensation expense of $ 159,000 44,053 NETSOL
TECHNOLOGIES, INC. Notes
to Consolidated Financial Statements June
30, 2023 and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Jun. 30, 2023</t>
        </is>
      </c>
    </row>
    <row r="3">
      <c r="A3" s="3" t="inlineStr">
        <is>
          <t>Retirement Benefits [Abstract]</t>
        </is>
      </c>
      <c r="B3" s="4" t="inlineStr">
        <is>
          <t xml:space="preserve"> </t>
        </is>
      </c>
    </row>
    <row r="4">
      <c r="A4" s="4" t="inlineStr">
        <is>
          <t>RETIREMENT PLANS</t>
        </is>
      </c>
      <c r="B4" s="4" t="inlineStr">
        <is>
          <t xml:space="preserve">NOTE
19 – RETIREMENT PLANS The
Company and its subsidiaries have varying defined contribution plans based on country specific laws. Employer contributions vary by subsidiary
from 0 8 1,298,115 1,374,3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AND GEOGRAPHIC AREAS</t>
        </is>
      </c>
      <c r="B1" s="2" t="inlineStr">
        <is>
          <t>12 Months Ended</t>
        </is>
      </c>
    </row>
    <row r="2">
      <c r="B2" s="2" t="inlineStr">
        <is>
          <t>Jun. 30, 2023</t>
        </is>
      </c>
    </row>
    <row r="3">
      <c r="A3" s="3" t="inlineStr">
        <is>
          <t>Segment Reporting [Abstract]</t>
        </is>
      </c>
      <c r="B3" s="4" t="inlineStr">
        <is>
          <t xml:space="preserve"> </t>
        </is>
      </c>
    </row>
    <row r="4">
      <c r="A4" s="4" t="inlineStr">
        <is>
          <t>SEGMENT INFORMATION AND GEOGRAPHIC AREAS</t>
        </is>
      </c>
      <c r="B4" s="4" t="inlineStr">
        <is>
          <t xml:space="preserve">NOTE
20 – SEGMENT INFORMATION AND GEOGRAPHIC AREAS The
Company has identified three The
following table presents a summary of identifiable assets as of June 30, 2023 and 2022: SUMMARY
OF IDENTIFIABLE ASSETS
As of As of
June
30, 2023 June
30, 2022
Identifiable assets:
Corporate headquarters $ 878,899 $ 844,178
North America 7,344,122 6,442,219
Europe 8,716,656 8,727,530
Asia
- Pacific 41,439,733 56,594,705
Consolidated $ 58,379,410 $ 72,608,632
Identifiable assets $ 58,379,410 $ 72,608,632 The
following table presents a summary of investments under the equity method as of June 30, 2023 and 2022: SUMMARY OF INVESTMENT UNDER EQUITY METHOD
As of As of
June
30, 2023 June
30, 2022
Investment in associates under equity method:
Asia
- Pacific $ 25,396 $ 1,059,368
Consolidated $ 25,396 $ 1,059,368 The
following table presents a summary of revenue streams by segment for the years ended June 30, 2023 and 2022: SUMMARY OF REVENUE STREAMS
2023 2022
License
fees Subscription
and support Services Total License
fees Subscription
and support Services Total
North America $ 28,000 $ 4,398,429 $ 1,690,853 $ 6,117,282 $ 27,500 $ 3,744,605 $ 515,903 $ 4,288,008
Europe 136,151 2,682,407 7,939,886 10,758,444 291,652 2,213,427 7,923,124 10,428,203
Asia-Pacific 2,105,413 18,899,825 14,512,251 35,517,489 4,220,108 22,326,727 15,984,933 42,531,768
Total $ 2,269,564 $ 25,980,661 $ 24,142,990 $ 52,393,215 $ 4,539,260 $ 28,284,759 $ 24,423,960 $ 57,247,979
Revenue $ 2,269,564 $ 25,980,661 $ 24,142,990 $ 52,393,215 $ 4,539,260 $ 28,284,759 $ 24,423,960 $ 57,247,979 NETSOL
TECHNOLOGIES, INC. Notes
to Consolidated Financial Statements June
30, 2023 and 2022 The
following table presents a summary of operating information for the years ended June 30: SUMMARY OF OPERATING INFORMATION
For the Years
Ended
June 30,
2023 2022
Revenues from unaffiliated customers:
North America $ 6,117,282 $ 4,288,008
Europe 10,758,444 10,428,203
Asia
- Pacific 35,517,489 42,531,768
Revenue from unaffiliated 52,393,215 57,247,979
Revenue from affiliated customers
Asia
- Pacific - -
Revenue
from affiliated - -
Consolidated $ 52,393,215 $ 57,247,979
Revenue $ 52,393,215 $ 57,247,979
Intercompany revenue
Europe $ 394,962 $ 453,242
Asia
- Pacific 9,075,861 9,612,755
Eliminated $ 9,470,823 $ 10,065,997
Revenue $ 9,470,823 $ 10,065,997
Net income (loss) after taxes and before non-controlling
interest:
Corporate headquarters $ (501,560 ) $ (1,027,044 )
North America 92,674 (116,199 )
Europe (949,214 ) (1,407,252 )
Asia
- Pacific (2,786,373 ) 3,651,298
Consolidated $ (4,144,473 ) $ 1,100,803
Net income (loss) after taxes and before non-controlling interest $ (4,144,473 ) $ 1,100,803
Depreciation and amortization:
North America $ 2,523 $ 1,995
Europe 303,907 396,519
Asia
- Pacific 2,938,108 3,413,759
Consolidated $ 3,244,538 $ 3,812,273
Depreciation and amortization $ 3,244,538 $ 3,812,273
Interest expense:
Corporate headquarters $ 23,639 $ 32,915
North America - -
Europe 8,955 10,335
Asia
- Pacific 732,436 326,551
Consolidated $ 765,030 $ 369,801
Interest expense $ 765,030 $ 369,801
Income tax expense:
Corporate headquarters $ 12,372 $ (43,354 )
North America 1,600 46,154
Europe 46,747 15,862
Asia
- Pacific 865,841 970,276
Consolidated $ 926,560 $ 988,938
Income tax expense $ 926,560 $ 988,938 NETSOL
TECHNOLOGIES, INC. Notes
to Consolidated Financial Statements June
30, 2023 and 2022 The
following table presents a summary of capital expenditures for the years ended June 30: SUMMARY OF CAPITAL EXPENDITURES
2023 2022
For the Years
Ended
June 30,
2023 2022
Capital expenditures:
North America $ 4,881 $ -
Europe 33,185 151,378
Asia
- Pacific 1,601,372 2,457,827
Consolidated $ 1,639,438 $ 2,609,205
Capital expenditures $ 1,639,438 $ 2,609,205 Geographic
Information Disclosed
in the table below is geographic information for each country that comprised greater than five percent of total revenues for the years
ended June 30, 2023 and 2022. SCHEDULE OF GEOGRAPHIC INFORMATION
June
30, 2023 June
30, 2022
Revenue Long-lived
Assets Revenue Long-lived
Assets
China $ 15,120,449 $ 631,713 $ 20,533,170 $ 256,468
Thailand 2,260,699 207,280 2,781,867 1,240,082
USA 5,057,470 4,805,841 3,161,365 4,852,458
UK 10,758,444 4,276,754 10,428,203 4,986,192
Pakistan &amp; India 2,087,018 6,845,753 3,751,603 11,836,992
Australia &amp; New Zealand 7,018,095 8,202 6,545,872 8,304
Mexico 1,059,812 - 1,126,643 -
Indonesia 2,903,163 - 2,957,354 -
South Africa 752,603 - 2,057,608 -
South Korea 1,954,982 - 894,160 -
Other Countries 3,420,480 - 3,010,134 -
Total $ 52,393,215 $ 16,775,543 $ 57,247,979 $ 23,180,496 NETSOL
TECHNOLOGIES, INC. Notes
to Consolidated Financial Statements June
30, 2023 and 2022 Disclosed
in the table below is the geographic information of total revenues by country for the years ended June 30, 2023 and 2022. SCHEDULE
OF RECONCILIATION OF REVENUE
Revenues 2023
Total China Thailand USA UK Pakistan &amp; India Australia &amp; New Zealand Mexico Indonesia South Africa South Korea Other Countries
North America: $ 6,117,282 $ - $ - $ 5,057,470 $ - $ - $ - $ 1,059,812 $ - $ - $ - $ -
Europe: 10,758,444 - - - 10,758,444 - - - - - - -
Asia-Pacific: 35,517,489 15,120,449 2,260,699 - - 2,087,018 7,018,095 - 2,903,163 752,603 1,954,982 3,420,480
Total $ 52,393,215 $ 15,120,449 $ 2,260,699 $ 5,057,470 $ 10,758,444 $ 2,087,018 $ 7,018,095 $ 1,059,812 $ 2,903,163 $ 752,603 $ 1,954,982 $ 3,420,480
Revenues 2022
Total China Thailand USA UK Pakistan &amp; India Australia &amp; New Zealand Mexico Indonesia South Africa South Korea Other Countries
North America: $ 4,288,008 $ - $ - $ 3,161,365 $ - $ - $ - $ 1,126,643 $ - $ - $ - $ -
Europe: 10,428,203 - - - 10,428,203 - - - - - - -
Asia-Pacific: 42,531,768 20,533,170 2,781,867 - - 3,751,603 6,545,872 - 2,957,354 2,057,608 894,160 3,010,134
Total $ 57,247,979 $ 20,533,170 $ 2,781,867 $ 3,161,365 $ 10,428,203 $ 3,751,603 $ 6,545,872 $ 1,126,643 $ 2,957,354 $ 2,057,608 $ 894,160 $ 3,010,1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CONTROLLING INTEREST IN SUBSIDIARY</t>
        </is>
      </c>
      <c r="B1" s="2" t="inlineStr">
        <is>
          <t>12 Months Ended</t>
        </is>
      </c>
    </row>
    <row r="2">
      <c r="B2" s="2" t="inlineStr">
        <is>
          <t>Jun. 30, 2023</t>
        </is>
      </c>
    </row>
    <row r="3">
      <c r="A3" s="3" t="inlineStr">
        <is>
          <t>Noncontrolling Interest [Abstract]</t>
        </is>
      </c>
      <c r="B3" s="4" t="inlineStr">
        <is>
          <t xml:space="preserve"> </t>
        </is>
      </c>
    </row>
    <row r="4">
      <c r="A4" s="4" t="inlineStr">
        <is>
          <t>NON-CONTROLLING INTEREST IN SUBSIDIARY</t>
        </is>
      </c>
      <c r="B4" s="4" t="inlineStr">
        <is>
          <t xml:space="preserve">NOTE
21 – NON-CONTROLLING INTEREST IN SUBSIDIARY The
Company had non-controlling interests in several of its subsidiaries. The balance of non-controlling interest was as follows: SCHEDULE OF BALANCE OF NON-CONTROLLING INTEREST
SUBSIDIARY Non-Controlling Interest % Non-Controlling Interest at June 30, 2023
NetSol PK 32.38 % $ 3,314,659
NetSol-Innovation 32.38 % (223,504 )
NAMECET 32.38 % (5,384 )
NetSol Thai 0.006 % (194 )
OTOZ Thai 5.60 % (23,572 )
OTOZ 5.59 % (86,952 )
Total $ 2,975,053
SUBSIDIARY Non-Controlling Interest % Non-Controlling Interest at June 30, 2022
NetSol PK 32.38 % $ 5,479,905
NetSol-Innovation 32.38 % 49,146
NetSol Thai 0.006 % (196 )
OTOZ Thai 5.60 % (30,768 )
OTOZ 5.59 % (47,698 )
Total $ 5,450,389 NETSOL
TECHNOLOGIES, INC. Notes
to Consolidated Financial Statements June
30, 2023 and 2022 OTOZ In
September 2022, the Company’s subsidiary, Otoz, issued 191,011 5.59 10.94 10.95 In
June 2023, the Company’s subsidiary, Otoz, repurchased the 191,011 10.94 5.59 5.60 NetSol
PK During
the year ended June 30, 2022, NetSol PK purchased 2,000,000 950,352 33.88 32.38 The
following schedule discloses the effect to the Company’s equity due to the changes in the Company’s ownership interest in
NetSol PK and OTOZ. SCHEDULE OF CHANGE IN OWNERSHIP INTEREST
2023 2022
For the Years
Ended
June 30,
2023 2022
Net
income (loss) attributable to NetSol $ (5,243,748 ) $ (851,156 )
Transfer (to) from non-controlling
interest
Increase in paid-in capital
for issuance of 191,011 120,565 -
Decrease in paid-in capital
for purchase of 191,011 (118,207 ) -
Increase
in paid-in capital for purchase of 2,000,000 - 36,403
Net transfer (to) from
non-controlling interest 2,358 36,403
Change
from net income (loss) attributable to NetSol and transfer (to) from non-controlling interest $ (5,241,390 ) $ (814,753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include the accounts of the Company as follows: Wholly
owned Subsidiaries NetSol
Technologies Americas, Inc. (“NTA”) NetSol
Connect (Private), Ltd. (“Connect”) NetSol
Technologies Australia Pty Ltd. (“Australia”) NetSol
Technologies Europe Limited (“NTE”) NTPK
(Thailand) Co. Limited (“NTPK Thailand”) NetSol
Technologies (Beijing) Co. Ltd. (“NetSol Beijing”) Tianjin
NuoJinZhiCheng Co., Ltd (“Tianjin”) Ascent
Europe Ltd. (“AEL”) Virtual
Lease Services Holdings Limited (“VLSH”) Virtual
Lease Services Limited (“VLS”) Virtual
Lease Services (Ireland) Limited (“VLSIL”) Majority-owned
Subsidiaries NetSol
Technologies, Ltd. (“NetSol PK”) NetSol
Innovation (Private) Limited (“NetSol Innovation”) NETSOL
Ascent Middle East Computer Equipment Trading LLC (“Namecet”) NetSol
Technologies Thailand Limited (“NetSol Thai”) OTOZ,
Inc. (“OTOZ”) OTOZ
(Thailand) Limited (“OTOZ Thai”) The
Company consolidates any variable interest entities of which it is the primary beneficiary. Equity investments through which the Company
exercises significant influence over but does not control the investee and is not the primary beneficiary of the investee’s activities
are accounted for using the equity method. Investments through which the Company is not able to exercise significant influence over the
investee and which do not have readily determinable fair values are accounted for under the cost method. All material inter-company accounts
have been eliminated in the consolidation. </t>
        </is>
      </c>
    </row>
    <row r="5">
      <c r="A5" s="4" t="inlineStr">
        <is>
          <t>Basis of Presentation</t>
        </is>
      </c>
      <c r="B5" s="4" t="inlineStr">
        <is>
          <t xml:space="preserve">Basis
of Presentation The
accompanying consolidated financial statements are prepared in accordance with accounting principles generally accepted in the United
States of America (“US GAAP”) and pursuant to the rules and regulations of the Securities and Exchange Commission (“SEC”). NETSOL
TECHNOLOGIES, INC. Notes
to Consolidated Financial Statements June
30, 2023 and 2022 </t>
        </is>
      </c>
    </row>
    <row r="6">
      <c r="A6" s="4" t="inlineStr">
        <is>
          <t>Use of Estimates</t>
        </is>
      </c>
      <c r="B6"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reas requiring significant estimates are provision for doubtful accounts, provision for taxation, useful life
of depreciable assets, useful life of intangible assets, contingencies, and estimated contract costs. The estimates and underlying assumptions
are reviewed on an ongoing basis. Actual results could differ from those estimates. </t>
        </is>
      </c>
    </row>
    <row r="7">
      <c r="A7" s="4" t="inlineStr">
        <is>
          <t>Cash and Cash Equivalents</t>
        </is>
      </c>
      <c r="B7" s="4" t="inlineStr">
        <is>
          <t xml:space="preserve">Cash
and Cash Equivalents Cash
and cash equivalents include all highly liquid debt instruments with original maturities of three months or less which are not securing
any corporate obligations. </t>
        </is>
      </c>
    </row>
    <row r="8">
      <c r="A8" s="4" t="inlineStr">
        <is>
          <t>Concentration of Credit Risk</t>
        </is>
      </c>
      <c r="B8" s="4" t="inlineStr">
        <is>
          <t xml:space="preserve">Concentration
of Credit Risk Cash
includes cash on hand and demand deposits in accounts maintained within the United States as well as in foreign countries. Certain financial
instruments, which subject the Company to concentration of credit risk, consist of cash and restricted cash. The Company maintains balances
at financial institutions which, from time to time, may exceed Federal Deposit Insurance Corporation insured limits for the banks located
in the United States. Balances at financial institutions within certain foreign countries are not covered by insurance, except balances
maintained in China are insured for RMB 500,000 68,871 85,000 107,595 13,523,997 22,758,963 The
Company’s operations are carried out globally. Accordingly, the Company’s business, financial condition and results of operations
may be influenced by the political, economic and legal environments of each country and by the general state of the country’s economy.
The Company’s operations in each foreign country are subject to specific considerations and significant risks not typically associated
with companies in economically developed nations.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t>
        </is>
      </c>
    </row>
    <row r="9">
      <c r="A9" s="4" t="inlineStr">
        <is>
          <t>Accounts Receivable and Allowance for Doubtful Accounts</t>
        </is>
      </c>
      <c r="B9" s="4" t="inlineStr">
        <is>
          <t xml:space="preserve">Accounts
Receivable and Allowance for Doubtful Accounts Accounts
receivable are recorded at the invoiced amount and are non-interest bearing. The Company maintains an allowance for doubtful accounts
for estimated losses inherent in its accounts receivable portfolio. In establishing the required allowance, management regularly reviews
the composition of accounts receivable and analyzes customer credit worthiness, customer concentrations, current economic trends and
changes in customer payment patterns. Reserves are recorded primarily on a specific identification basis. Account balances are charged
off against the allowance after all means of collection have been exhausted and the potential for recovery is considered remote. </t>
        </is>
      </c>
    </row>
    <row r="10">
      <c r="A10" s="4" t="inlineStr">
        <is>
          <t>Notes Receivable</t>
        </is>
      </c>
      <c r="B10" s="4" t="inlineStr">
        <is>
          <t xml:space="preserve">Notes
Receivable Notes
Receivable that management has the intent and ability to hold for the foreseeable future or until maturity or payoff are reported at
the principal balance outstanding, net of purchase premiums and discounts, deferred loan fees and costs, and an allowance for loan losses.
Interest income is accrued on the unpaid principal balance. Loan origination fees, net of certain direct origination costs, are deferred
and recognized in interest income. NETSOL
TECHNOLOGIES, INC. Notes
to Consolidated Financial Statements June
30, 2023 and 2022 </t>
        </is>
      </c>
    </row>
    <row r="11">
      <c r="A11" s="4" t="inlineStr">
        <is>
          <t>Revenues in Excess of Billings</t>
        </is>
      </c>
      <c r="B11" s="4" t="inlineStr">
        <is>
          <t xml:space="preserve">Revenues
in Excess of Billings Revenues
in excess of billings represent the total of the project to be billed to the customer for revenues recognized per US GAAP. As the customers
are billed under the terms of their contract, the corresponding amount is transferred from this account to “Accounts Receivable.”
The Company recognizes the potential risk associated with recognizing revenues in excess of billings, including the risk of non-payment
by the customer. Therefore, management continually assesses the collectability of such amounts and makes appropriate provisions or adjustments
if collectability becomes doubtful. </t>
        </is>
      </c>
    </row>
    <row r="12">
      <c r="A12" s="4" t="inlineStr">
        <is>
          <t>Investments</t>
        </is>
      </c>
      <c r="B12" s="4" t="inlineStr">
        <is>
          <t xml:space="preserve">Investments The
Company uses the equity investment without readily determinable fair value method to account for investments in businesses that are not
publicly traded and for which the Company does not control or have the ability to exercise significant influence over operating and financial
policies. In accordance with this method, these investments are recorded at lower of cost or fair value, as appropriate, and are classified
as long-term. Investments
held by the Company in businesses that are not publicly traded and for which the Company has the ability to exercise significant influence
over operating and financial management are accounted for under the equity method. In accordance with the equity method, these investments
are originally recorded at cost and are adjusted for the Company’s proportionate share of earnings, losses and distributions. These
investments are classified as long-term. The
Company assesses and records impairment losses when events and circumstances indicate the investments might be impaired. Gains and losses
are recognized when realized and recorded in other income (expense) in the accompanying Consolidated Statements of Operations. </t>
        </is>
      </c>
    </row>
    <row r="13">
      <c r="A13" s="4" t="inlineStr">
        <is>
          <t>Property and Equipment</t>
        </is>
      </c>
      <c r="B13" s="4" t="inlineStr">
        <is>
          <t xml:space="preserve">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is computed using various methods
over the estimated useful lives of the assets, ranging from three to twenty years. Following is the summary of estimated useful lives
of the assets: SUMMARY
OF ESTIMATED USEFUL LIVES OF ASSETS
Category Estimated
Useful Life
Computer
equipment and software 3 5
Office
furniture and equipment 5 10
Building 20
Autos 5
Assets
under capital leases 3 10
Improvements 5 10 The
Company capitalizes costs of materials, consultants, and payroll and payroll-related costs for employees incurred in developing internal-use
computer software. These costs are included with “Computer equipment and software.” </t>
        </is>
      </c>
    </row>
    <row r="14">
      <c r="A14" s="4" t="inlineStr">
        <is>
          <t>Impairment of Long-Lived Assets</t>
        </is>
      </c>
      <c r="B14" s="4" t="inlineStr">
        <is>
          <t xml:space="preserve">Impairment
of 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NETSOL
TECHNOLOGIES, INC. Notes
to Consolidated Financial Statements June
30, 2023 and 2022 </t>
        </is>
      </c>
    </row>
    <row r="15">
      <c r="A15" s="4" t="inlineStr">
        <is>
          <t>Intangible Assets</t>
        </is>
      </c>
      <c r="B15" s="4" t="inlineStr">
        <is>
          <t xml:space="preserve">Intangible
Assets Intangible
assets consist of capitalized software cost. Intangible assets with finite lives are amortized over the estimated useful life and are
evaluated for impairment at least on an annual basis and whenever events or changes in circumstances indicate that the carrying value
may not be recoverable. The Company assesses recoverability by determining whether the carrying value of such assets will be recovered
through the discounted expected future cash flows. If the future discounted cash flows are less than the carrying amount of these assets,
the Company recognizes an impairment loss based on the excess of the carrying amount over the fair value of the assets. </t>
        </is>
      </c>
    </row>
    <row r="16">
      <c r="A16" s="4" t="inlineStr">
        <is>
          <t>Software Development Costs</t>
        </is>
      </c>
      <c r="B16" s="4" t="inlineStr">
        <is>
          <t xml:space="preserve">Software
Development Costs Costs
incurred to internally develop computer software products or to enhance an existing product are recorded as research and development
costs and expensed when incurred until technological feasibility for the respective product is established. Thereafter, all software
development costs are capitalized and reported at the lower of unamortized cost or net realizable value. Capitalization ceases when the
product or enhancement is available for general release to customers. The
Company makes on-going evaluations of the recoverability of its capitalized software projects by comparing the amount capitalized for
each product to the estimated present value of expected future net income from the product. If such evaluations indicate that the unamortized
software development costs exceed the present value of expected future net income, the Company writes off the amount which the unamortized
software development costs exceed such present value. Capitalized and purchased computer software development costs are being amortized
ratably based on the projected revenue associated with the related software or on a straight-line basis. </t>
        </is>
      </c>
    </row>
    <row r="17">
      <c r="A17" s="4" t="inlineStr">
        <is>
          <t>Research and Development Costs</t>
        </is>
      </c>
      <c r="B17" s="4" t="inlineStr">
        <is>
          <t xml:space="preserve">Research
and Development Costs Research
and development expenses are comprised of salaries, benefits and overhead expenses of employees involved in software product enhancement
and development, cost of outside contractors engaged to perform quality assurance, software product enhancement and development (if any).
Development costs are expensed as incurred. </t>
        </is>
      </c>
    </row>
    <row r="18">
      <c r="A18" s="4" t="inlineStr">
        <is>
          <t>Goodwill</t>
        </is>
      </c>
      <c r="B18" s="4" t="inlineStr">
        <is>
          <t xml:space="preserve">Goodwill Goodwill
represents the excess of the aggregate purchase price over the fair value of the net assets acquired in a purchase business combination.
Goodwill is reviewed for impairment on an annual basis, or more frequently if events or changes in circumstances indicate that the carrying
amount of goodwill may be impaired. In conducting its annual impairment test, the Company first reviews qualitative factors to determine
whether it is more likely than not that the fair value of the reporting unit is less than its carrying amount. If factors indicate that
the fair value of the reporting unit is less than its carrying amount, the Company performs a quantitative assessment and the fair value
of the reporting unit is determined by analyzing the expected present value of future cash flows. If the carrying value of the reporting
unit continues to exceed its fair value, the fair value of the reporting unit’s goodwill is calculated and an impairment loss equal
to the excess is recorded. NETSOL
TECHNOLOGIES, INC. Notes
to Consolidated Financial Statements June
30, 2023 and 2022 </t>
        </is>
      </c>
    </row>
    <row r="19">
      <c r="A19" s="4" t="inlineStr">
        <is>
          <t>Fair Value of Financial Instruments</t>
        </is>
      </c>
      <c r="B19" s="4" t="inlineStr">
        <is>
          <t xml:space="preserve">Fair
Value of Financial Instruments The
Company applies the provisions of ASC 820-10, “Fair Value Measurements and Disclosures.” The
three levels of valuation hierarchy are defined as follows:
Level
1: Valuations
consist of unadjusted quoted prices in active markets for identical assets and liabilities and has the highest priority.
Level
2: Valuations
rely on quoted prices in markets that are not active or observable inputs over the full term of the asset or liability.
Level
3: Valuations
are based on prices or third party or internal valuation models that require inputs that are significant to the fair value measurement
and are less observable and thus have the lowest priority. The
Company did not have any financial assets that were measured at fair value on a recurring basis at June 30, 2023. The
Company’s financial assets that were measured at fair value on a recurring basis as of June 30, 2022, are as follows: SCHEDULE
OF FAIR VALUE OF FINANCIAL ASSETS MEASURED ON RECURRING BASIS
Level
1 Level
2 Level
3 Total
Assets
Revenues
in excess of billings - long term $ - $ - $ 853,601 $ 853,601
Total $ - $ - $ 853,601 $ 853,601 The
reconciliation for the years ended June 30, 2023 and 2022 is as follows: SCHEDULE OF FAIR VALUE OF FINANCIAL INSTRUMENTS RECONCILIATION
Revenues
in excess Fair
value Total
Balance at June 30, 2021 $ 1,024,382 $ (66,779 ) $ 957,603
Amortization during the period - 38,005 38,005
Transfers to short term (129,352 ) - (129,352 )
Effect of Translation
Adjustment (13,090 ) 435 (12,655 )
Balance at June 30, 2022 $ 881,940 $ (28,339 ) $ 853,601
Amortization during the period - 28,029 28,029
Transfers to short term (890,794 ) - (890,794 )
Effect of Translation
Adjustment 8,854 310 9,164
Balance at June 30, 2023 $ - $ - $ - The
Company used the discounted cash flow method with an interest rate of 4.35 Management
analyzes all financial instruments with features of both liabilities and equity under ASC 480, “Distinguishing Liabilities From
Equity” “Derivatives and Hedging.” NETSOL
TECHNOLOGIES, INC. Notes
to Consolidated Financial Statements June
30, 2023 and 2022 </t>
        </is>
      </c>
    </row>
    <row r="20">
      <c r="A20" s="4" t="inlineStr">
        <is>
          <t>Unearned Revenue</t>
        </is>
      </c>
      <c r="B20" s="4" t="inlineStr">
        <is>
          <t xml:space="preserve">Unearned
Revenue Unearned
revenue represents billings in excess of revenue earned on contracts and are recognized on a pro-rata basis over the life of the contract. </t>
        </is>
      </c>
    </row>
    <row r="21">
      <c r="A21" s="4" t="inlineStr">
        <is>
          <t>Cost of Revenues</t>
        </is>
      </c>
      <c r="B21" s="4" t="inlineStr">
        <is>
          <t xml:space="preserve">Cost
of Revenues Cost
of revenues includes salaries and benefits for technical employees, consultant costs, amortization of capitalized computer software development
costs, depreciation of computer and equipment, travel costs, and indirect costs such as rent and insurance. </t>
        </is>
      </c>
    </row>
    <row r="22">
      <c r="A22" s="4" t="inlineStr">
        <is>
          <t>Advertising Costs</t>
        </is>
      </c>
      <c r="B22" s="4" t="inlineStr">
        <is>
          <t xml:space="preserve">Advertising
Costs The
Company expenses the cost of advertising as incurred. Advertising costs for the years ended June 30, 2023 and 2022 were $ 64,556 119,592 </t>
        </is>
      </c>
    </row>
    <row r="23">
      <c r="A23" s="4" t="inlineStr">
        <is>
          <t>Share-Based Compensation</t>
        </is>
      </c>
      <c r="B23" s="4" t="inlineStr">
        <is>
          <t xml:space="preserve">Share-Based
Compensation The
Company records stock compensation in accordance with ASC 718, Compensation – Stock Compensation </t>
        </is>
      </c>
    </row>
    <row r="24">
      <c r="A24" s="4" t="inlineStr">
        <is>
          <t>Income Taxes</t>
        </is>
      </c>
      <c r="B24"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ese items will either expire before the Company
is able to realize their benefits, or that future deductibility is uncertain.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NETSOL
TECHNOLOGIES, INC. Notes
to Consolidated Financial Statements June
30, 2023 and 2022 </t>
        </is>
      </c>
    </row>
    <row r="25">
      <c r="A25" s="4" t="inlineStr">
        <is>
          <t>Foreign Currency Translation</t>
        </is>
      </c>
      <c r="B25" s="4" t="inlineStr">
        <is>
          <t xml:space="preserve">Foreign
Currency Translation The
Company transacts business in various foreign currencies. The accounts of NetSol UK, NTE, AEL, VLSH and VLS use the British Pound; VLSIL
uses the Euro; NetSol PK, Connect, and NetSol Innovation use Pakistan Rupees; NTPK Thailand, NetSol Thai and OTOZ Thai use Thai Baht;
NetSol Australia uses the Australian dollar; Namecet uses AED; and NetSol Beijing and Tianjin use the Chinese Yuan as the functional
currencies. NetSol Technologies, Inc., and its subsidiaries, NTA and OTOZ, use the U.S. dollar as the functional currency. Consequently,
revenues and expenses of operations outside the United States are translated into U.S. Dollars using average exchange rates while assets
and liabilities of operations outside the United States are translated into U.S. Dollars using exchange rates at the balance sheet date.
The effects of foreign currency translation adjustments are recorded to other comprehensive income. </t>
        </is>
      </c>
    </row>
    <row r="26">
      <c r="A26" s="4" t="inlineStr">
        <is>
          <t>Statement of Cash Flows</t>
        </is>
      </c>
      <c r="B26" s="4" t="inlineStr">
        <is>
          <t xml:space="preserve">Statement
of Cash Flows The
Company’s cash flows from operations are calculated based upon the local currencies. As a result, amounts related to assets and
liabilities reported on the statement of cash flows will not necessarily agree with changes in the corresponding balances on the consolidated
balance sheet. </t>
        </is>
      </c>
    </row>
    <row r="27">
      <c r="A27" s="4" t="inlineStr">
        <is>
          <t>Segment Reporting</t>
        </is>
      </c>
      <c r="B27" s="4" t="inlineStr">
        <is>
          <t xml:space="preserve">Segment
Reporting The
Company defines operating segments as components about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 geographic locations of its subsidiaries. (See Note 20 “Segment
Information and Geographic Areas”) </t>
        </is>
      </c>
    </row>
    <row r="28">
      <c r="A28" s="4" t="inlineStr">
        <is>
          <t>Recent Accounting Standards Adopted by the Company:</t>
        </is>
      </c>
      <c r="B28" s="4" t="inlineStr">
        <is>
          <t>Recent
Accounting Standards Adopted by the Company: In
December 2019, the FASB issued ASU No. 2019-12, Income Taxes (ASC 740): Simplifying the Accounting for Income Taxes In
August 2020, the FASB issued ASU No. 2020-06, “Debt—Debt with Conversion and Other Options (Subtopic 470-20) and Derivatives
and Hedging—Contracts in Entity’s Own Equity (Subtopic 815-40): Accounting for Convertible Instruments and Contracts in an
Entity’s Own Equity” (“ASU 2020-06”). ASU 2020-06 reduces the number of accounting models for convertible debt
instruments and convertible preferred stock and results in fewer instruments with embedded conversion features being separately recognized
from the host contract as compared with current standards. Those instruments that do not have a separately recognized embedded conversion
feature will no longer recognize a debt issuance discount related to such a conversion feature and would recognize less interest expense
on a periodic basis. Additionally, the ASU amends the calculation of the share dilution impact related to a conversion feature and eliminates
the treasury method as an option. For instruments that do not have a component mandatorily settled in cash, the change will likely result
in a higher amount of share dilution in the calculation of earnings per share. This ASU is effective for fiscal years (and interim periods
within those fiscal years) beginning after December 15, 2021, and was adopted by the Company July 1, 2022. The adoption of the new standard
did not have a material impact on the Company’s consolidated financial statements. NETSOL
TECHNOLOGIES, INC. Notes
to Consolidated Financial Statements June
30, 2023 and 2022 In
March 2020, the FASB issued ASU 2020-04, Reference Rate Reform (Topic 848): Facilitation of Effects of Reference Rate Reform on Financial
Reporting In
August 2020, the FASB issued ASU 2020-06, “ Accounting for Convertible Instruments and Contracts in an Entity’s Own Equity”,</t>
        </is>
      </c>
    </row>
    <row r="29">
      <c r="A29" s="4" t="inlineStr">
        <is>
          <t>Accounting Standards Recently Issued but Not Yet Adopted by the Company:</t>
        </is>
      </c>
      <c r="B29" s="4" t="inlineStr">
        <is>
          <t xml:space="preserve">Accounting
Standards Recently Issued but Not Yet Adopted by the Company: In
October 2021, the FASB issued ASU 2021-08, Business Combinations (Topic 805): Accounting for Contract Assets and Contract Liabilities
from Contracts with Customers, which requires contract assets and contract liabilities acquired in a business combination to be recognized
in accordance with Accounting Standards Codification (“ASC”) 606, Revenue from Contracts with Customers, as if the acquirer
had originated the contracts. ASU 2021-08 is effective for annual periods beginning after December 15, 2022, and interim periods within
those years, with early adoption permitted. The Company does not expect the standard to have a material effect on its consolidated financial
statements. All
other newly issued accounting pronouncements not yet effective have been deemed either immaterial or not applicabl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3</t>
        </is>
      </c>
      <c r="C1" s="2" t="inlineStr">
        <is>
          <t>Jun. 30, 2022</t>
        </is>
      </c>
    </row>
    <row r="2">
      <c r="A2" s="3" t="inlineStr">
        <is>
          <t>Statement of Financial Position [Abstract]</t>
        </is>
      </c>
      <c r="B2" s="4" t="inlineStr">
        <is>
          <t xml:space="preserve"> </t>
        </is>
      </c>
      <c r="C2" s="4" t="inlineStr">
        <is>
          <t xml:space="preserve"> </t>
        </is>
      </c>
    </row>
    <row r="3">
      <c r="A3" s="4" t="inlineStr">
        <is>
          <t>Accounts receivable, allowance</t>
        </is>
      </c>
      <c r="B3" s="5" t="n">
        <v>420354</v>
      </c>
      <c r="C3" s="5" t="n">
        <v>166231</v>
      </c>
    </row>
    <row r="4">
      <c r="A4" s="4" t="inlineStr">
        <is>
          <t>Revenues in excess of billings, allowance</t>
        </is>
      </c>
      <c r="B4" s="5" t="n">
        <v>1380141</v>
      </c>
      <c r="C4" s="5" t="n">
        <v>136976</v>
      </c>
    </row>
    <row r="5">
      <c r="A5" s="4" t="inlineStr">
        <is>
          <t>Preferred stock, par value</t>
        </is>
      </c>
      <c r="B5" s="7" t="n">
        <v>0.01</v>
      </c>
      <c r="C5" s="7" t="n">
        <v>0.01</v>
      </c>
    </row>
    <row r="6">
      <c r="A6" s="4" t="inlineStr">
        <is>
          <t>Preferred stock, shares authorized</t>
        </is>
      </c>
      <c r="B6" s="6" t="n">
        <v>500000</v>
      </c>
      <c r="C6" s="6" t="n">
        <v>500000</v>
      </c>
    </row>
    <row r="7">
      <c r="A7" s="4" t="inlineStr">
        <is>
          <t>Common stock, par value</t>
        </is>
      </c>
      <c r="B7" s="7" t="n">
        <v>0.01</v>
      </c>
      <c r="C7" s="7" t="n">
        <v>0.01</v>
      </c>
    </row>
    <row r="8">
      <c r="A8" s="4" t="inlineStr">
        <is>
          <t>Common stock, shares authorized</t>
        </is>
      </c>
      <c r="B8" s="6" t="n">
        <v>14500000</v>
      </c>
      <c r="C8" s="6" t="n">
        <v>14500000</v>
      </c>
    </row>
    <row r="9">
      <c r="A9" s="4" t="inlineStr">
        <is>
          <t>Common stock, shares issued</t>
        </is>
      </c>
      <c r="B9" s="6" t="n">
        <v>12284887</v>
      </c>
      <c r="C9" s="6" t="n">
        <v>12196570</v>
      </c>
    </row>
    <row r="10">
      <c r="A10" s="4" t="inlineStr">
        <is>
          <t>Common stock, shares outstanding</t>
        </is>
      </c>
      <c r="B10" s="6" t="n">
        <v>11345856</v>
      </c>
      <c r="C10" s="6" t="n">
        <v>11257539</v>
      </c>
    </row>
    <row r="11">
      <c r="A11" s="4" t="inlineStr">
        <is>
          <t>Treasury stock, shares</t>
        </is>
      </c>
      <c r="B11" s="6" t="n">
        <v>939031</v>
      </c>
      <c r="C11" s="6" t="n">
        <v>9390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Accounting Policies [Abstract]</t>
        </is>
      </c>
      <c r="B3" s="4" t="inlineStr">
        <is>
          <t xml:space="preserve"> </t>
        </is>
      </c>
    </row>
    <row r="4">
      <c r="A4" s="4" t="inlineStr">
        <is>
          <t>SUMMARY OF ESTIMATED USEFUL LIVES OF ASSETS</t>
        </is>
      </c>
      <c r="B4" s="4" t="inlineStr">
        <is>
          <t xml:space="preserve"> SUMMARY
OF ESTIMATED USEFUL LIVES OF ASSETS
Category Estimated
Useful Life
Computer
equipment and software 3 5
Office
furniture and equipment 5 10
Building 20
Autos 5
Assets
under capital leases 3 10
Improvements 5 10</t>
        </is>
      </c>
    </row>
    <row r="5">
      <c r="A5" s="4" t="inlineStr">
        <is>
          <t>SCHEDULE OF FAIR VALUE OF FINANCIAL ASSETS MEASURED ON RECURRING BASIS</t>
        </is>
      </c>
      <c r="B5" s="4" t="inlineStr">
        <is>
          <t xml:space="preserve">The
Company’s financial assets that were measured at fair value on a recurring basis as of June 30, 2022, are as follows: SCHEDULE
OF FAIR VALUE OF FINANCIAL ASSETS MEASURED ON RECURRING BASIS
Level
1 Level
2 Level
3 Total
Assets
Revenues
in excess of billings - long term $ - $ - $ 853,601 $ 853,601
Total $ - $ - $ 853,601 $ 853,601 </t>
        </is>
      </c>
    </row>
    <row r="6">
      <c r="A6" s="4" t="inlineStr">
        <is>
          <t>SCHEDULE OF FAIR VALUE OF FINANCIAL INSTRUMENTS RECONCILIATION</t>
        </is>
      </c>
      <c r="B6" s="4" t="inlineStr">
        <is>
          <t xml:space="preserve">The
reconciliation for the years ended June 30, 2023 and 2022 is as follows: SCHEDULE OF FAIR VALUE OF FINANCIAL INSTRUMENTS RECONCILIATION
Revenues
in excess Fair
value Total
Balance at June 30, 2021 $ 1,024,382 $ (66,779 ) $ 957,603
Amortization during the period - 38,005 38,005
Transfers to short term (129,352 ) - (129,352 )
Effect of Translation
Adjustment (13,090 ) 435 (12,655 )
Balance at June 30, 2022 $ 881,940 $ (28,339 ) $ 853,601
Amortization during the period - 28,029 28,029
Transfers to short term (890,794 ) - (890,794 )
Effect of Translation
Adjustment 8,854 310 9,164
Balance at June 30, 2023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12 Months Ended</t>
        </is>
      </c>
    </row>
    <row r="2">
      <c r="B2" s="2" t="inlineStr">
        <is>
          <t>Jun. 30, 2023</t>
        </is>
      </c>
    </row>
    <row r="3">
      <c r="A3" s="3" t="inlineStr">
        <is>
          <t>Revenue from Contract with Customer [Abstract]</t>
        </is>
      </c>
      <c r="B3" s="4" t="inlineStr">
        <is>
          <t xml:space="preserve"> </t>
        </is>
      </c>
    </row>
    <row r="4">
      <c r="A4" s="4" t="inlineStr">
        <is>
          <t>SCHEDULE OF DISAGGREGATED REVENUE BY CATEGORY</t>
        </is>
      </c>
      <c r="B4" s="4" t="inlineStr">
        <is>
          <t xml:space="preserve">The
Company’s disaggregated revenue by category is as follows: SCHEDULE
OF DISAGGREGATED REVENUE BY CATEGORY
2023 2022
For the Years
Ended
June 30,
2023 2022
Core:
License $ 2,269,564 $ 4,539,260
Subscription and support 25,980,661 28,284,759
Services 19,676,414 19,519,508
Total core revenue, net 47,926,639 52,343,527
Non-Core:
Services 4,466,576 4,904,452
Total non-core revenue, net 4,466,576 4,904,452
Total net revenue $ 52,393,215 $ 57,247,979 </t>
        </is>
      </c>
    </row>
    <row r="5">
      <c r="A5" s="4" t="inlineStr">
        <is>
          <t>SCHEDULE OF REVENUES IN EXCESS OF BILLINGS AND DEFERRED REVENUE</t>
        </is>
      </c>
      <c r="B5" s="4" t="inlineStr">
        <is>
          <t xml:space="preserve">The
Company’s revenues in excess of billings and unearned revenue are as follows: SCHEDULE
OF REVENUES IN EXCESS OF BILLINGS AND DEFERRED REVENUE
As of As of
June
30, 2023 June
30, 2022
Revenues
in excess of billings $ 12,377,677 $ 15,425,377
Unearned revenue $ 7,932,306 $ 4,901,562 </t>
        </is>
      </c>
    </row>
    <row r="6">
      <c r="A6" s="4" t="inlineStr">
        <is>
          <t>SCHEDULE OF UNEARNED REVENUE RECONCILIATION</t>
        </is>
      </c>
      <c r="B6" s="4" t="inlineStr">
        <is>
          <t xml:space="preserve">The Company’s unearned revenue reconciliation is as follows: SCHEDULE
OF UNEARNED REVENUE RECONCILIATION
Unearned Revenue
Balance at June 30, 2021 $ 4,556,626
Invoiced 18,800,227
Revenue Recognized (17,881,803 )
Adjustments (573,488 )
Balance at June 30, 2022 4,901,562
Invoiced 23,549,941
Revenue Recognized (19,762,568 )
Adjustments (756,629 )
Balance at June 30, 2023 $ 7,932,3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CLASSIFICATION OF OTHER COMPREHENSIVE INCOME (LOSS) (Tables)</t>
        </is>
      </c>
      <c r="B1" s="2" t="inlineStr">
        <is>
          <t>12 Months Ended</t>
        </is>
      </c>
    </row>
    <row r="2">
      <c r="B2" s="2" t="inlineStr">
        <is>
          <t>Jun. 30, 2023</t>
        </is>
      </c>
    </row>
    <row r="3">
      <c r="A3" s="3" t="inlineStr">
        <is>
          <t>Equity [Abstract]</t>
        </is>
      </c>
      <c r="B3" s="4" t="inlineStr">
        <is>
          <t xml:space="preserve"> </t>
        </is>
      </c>
    </row>
    <row r="4">
      <c r="A4" s="4" t="inlineStr">
        <is>
          <t>SCHEDULE OF RECLASSIFICATION OF FOREIGN CURRENCY TRANSLATION ADJUSTMENTS</t>
        </is>
      </c>
      <c r="B4" s="4" t="inlineStr">
        <is>
          <t xml:space="preserve">The
Company re-classified certain foreign currency translation adjustments of foreign entities in other comprehensive income (loss) to income
(loss) for the period ended June 30, 2023. SCHEDULE
OF RECLASSIFICATION OF FOREIGN CURRENCY TRANSLATION ADJUSTMENTS
Details about Accumulated For
the Year ended June 30, 2023 Amount
Reclassified from Accumulated
Other Income (Loss) Affected
Line Item in the Statement Consolidated
Statement of Operations Where
Net Loss is Presented
Foreign currency translation gain (loss) on
liquidation of NTPK Thailand $ (323,764 ) Gain on foreign currency exchange
transactions
Foreign currency translation gain (loss) on
investment in WRLD3D   (650,242 ) Other income (expense)
Total reclassification
for the period $ (974,006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SCHEDULE OF OTHER CURRENT ASSETS
As of As of
June
30, 2023 June
30, 2022
Prepaid Expenses $ 1,299,334 $ 1,389,370
Advance Income Tax 144,428 202,783
Employee Advances 68,488 87,627
Security Deposits 177,148 236,909
Other Receivables 92,716 21,581
Other Assets 196,400 285,091
Net Balance $ 1,978,514 $ 2,223,3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S IN EXCESS OF BILLINGS – LONG TERM (Tables)</t>
        </is>
      </c>
      <c r="B1" s="2" t="inlineStr">
        <is>
          <t>12 Months Ended</t>
        </is>
      </c>
    </row>
    <row r="2">
      <c r="B2" s="2" t="inlineStr">
        <is>
          <t>Jun. 30, 2023</t>
        </is>
      </c>
    </row>
    <row r="3">
      <c r="A3" s="3" t="inlineStr">
        <is>
          <t>Contractors [Abstract]</t>
        </is>
      </c>
      <c r="B3" s="4" t="inlineStr">
        <is>
          <t xml:space="preserve"> </t>
        </is>
      </c>
    </row>
    <row r="4">
      <c r="A4" s="4" t="inlineStr">
        <is>
          <t>SCHEDULE OF REVENUE IN EXCESS OF BILLING</t>
        </is>
      </c>
      <c r="B4" s="4" t="inlineStr">
        <is>
          <t xml:space="preserve">Revenues
in excess of billings, net consisted of the following: SCHEDULE OF REVENUE IN EXCESS OF BILLING
As of As of
June
30, 2023 June
30, 2022
Revenues in excess of billings - long term $ - $ 881,940
Present value discount - (28,339 )
Net Balance $ - $ 853,6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Tables)</t>
        </is>
      </c>
      <c r="B1" s="2" t="inlineStr">
        <is>
          <t>12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As of As of
June
30, 2023 June
30, 2022
Office Furniture and Equipment $ 2,678,664 $ 3,021,586
Computer Equipment 8,317,131 11,388,856
Assets Under Capital Leases 46,554 305,081
Building 3,497,913 4,818,650
Land 885,474 1,237,965
Autos 1,941,063 2,503,990
Improvements 205,289 175,560
Subtotal 17,572,088 23,451,688
Accumulated Depreciation (11,410,902 ) (14,069,064 )
Property and Equipment,
Net $ 6,161,186 $ 9,382,624 </t>
        </is>
      </c>
    </row>
    <row r="5">
      <c r="A5" s="4" t="inlineStr">
        <is>
          <t>SUMMARY OF FIXED ASSETS HELD UNDER CAPITAL LEASES</t>
        </is>
      </c>
      <c r="B5" s="4" t="inlineStr">
        <is>
          <t xml:space="preserve">Following
is a summary of fixed assets held under capital leases as of June 30, 2023 and 2022: SUMMARY OF FIXED ASSETS HELD UNDER CAPITAL LEASES
As of As of
June
30, 2023 June
30, 2022
Vehicles $ 46,554 $ 305,081
Total 46,554 305,081
Less: Accumulated Depreciation
- Net (17,366 ) (145,658 )
Fixed assets held under
capital leases, Total $ 29,188 $ 159,423 </t>
        </is>
      </c>
    </row>
    <row r="6">
      <c r="A6" s="4" t="inlineStr">
        <is>
          <t>SCHEDULE OF FINANCE LEASE TERM</t>
        </is>
      </c>
      <c r="B6" s="4" t="inlineStr">
        <is>
          <t>Finance
lease term and discount rate were as follows: SCHEDULE OF FINANCE LEASE TERM
As of As of
June
30, 2023 June
30, 2022
Weighted
average remaining lease term - Finance leases 1.21 2.39
Weighted average discount
rate - Finance leases 16.4% 1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3</t>
        </is>
      </c>
    </row>
    <row r="3">
      <c r="A3" s="3" t="inlineStr">
        <is>
          <t>Leases</t>
        </is>
      </c>
      <c r="B3" s="4" t="inlineStr">
        <is>
          <t xml:space="preserve"> </t>
        </is>
      </c>
    </row>
    <row r="4">
      <c r="A4" s="4" t="inlineStr">
        <is>
          <t>SCHEDULE OF BALANCE SHEET INFORMATION RELATED TO LEASE</t>
        </is>
      </c>
      <c r="B4" s="4" t="inlineStr">
        <is>
          <t xml:space="preserve">Supplemental
balance sheet information related to leases was as follows: SCHEDULE OF BALANCE SHEET INFORMATION RELATED TO LEASE
As of As of
June
30, 2023 June
30, 2022
Assets
Operating
lease assets, net $ 1,151,575 $ 969,163
Liabilities
Current
Operating $ 505,237 $ 548,678
Operating, Current $ 505,237 $ 548,678
Non-current
Operating 652,194 447,260
Operating, Non Current $ 505,237 $ 548,678
Total Lease Liabilities $ 1,157,431 $ 995,938 </t>
        </is>
      </c>
    </row>
    <row r="5">
      <c r="A5" s="4" t="inlineStr">
        <is>
          <t>SCHEDULE OF COMPONENTS OF LEASE COST</t>
        </is>
      </c>
      <c r="B5" s="4" t="inlineStr">
        <is>
          <t xml:space="preserve">The
components of lease cost were as follows: SCHEDULE OF COMPONENTS OF LEASE COST
2023 2022
For the Years
Ended
June 30,
2023 2022
Amortization of finance lease assets $ 10,904 $ 72,340
Interest on finance lease obligation 4,966 22,010
Operating lease cost 446,627 652,911
Short term lease cost 184,526 258,227
Sub lease income (31,998 ) (35,356 )
Total lease cost $ 615,025 $ 970,132 </t>
        </is>
      </c>
    </row>
    <row r="6">
      <c r="A6" s="4" t="inlineStr">
        <is>
          <t>SCHEDULE OF LEASE TERM AND DISCOUNT RATE</t>
        </is>
      </c>
      <c r="B6" s="4" t="inlineStr">
        <is>
          <t>Lease
term and discount rate were as follows: SCHEDULE OF LEASE TERM AND DISCOUNT RATE
As of As of
June
30, 2023 June
30, 2022
Weighted
average remaining lease term - Operating leases 3.09 3.34
Weighted average discount
rate - Operating leases 4.0 % 4.2 %</t>
        </is>
      </c>
    </row>
    <row r="7">
      <c r="A7" s="4" t="inlineStr">
        <is>
          <t>SCHEDULE OF SUPPLEMENTAL DISCLOSURES OF CASH FLOW INFORMATION RELATED TO LEASES</t>
        </is>
      </c>
      <c r="B7" s="4" t="inlineStr">
        <is>
          <t xml:space="preserve">Supplemental
disclosures of cash flow information related to leases were as follows: SCHEDULE OF SUPPLEMENTAL DISCLOSURES OF CASH FLOW INFORMATION RELATED TO LEASES
2023 2022
For the Years
Ended
June 30
2023 2022
Operating
cash flows related to operating leases $ 457,592 $ 893,196
Operating cash flows
related to finance leases $ 5,075 $ 3,577
Financing cash flows
related finance leases $ 32,536 $ 55,476 </t>
        </is>
      </c>
    </row>
    <row r="8">
      <c r="A8" s="4" t="inlineStr">
        <is>
          <t>SCHEDULE OF MATURITIES OF OPERATING LEASE LIABILITIES</t>
        </is>
      </c>
      <c r="B8" s="4" t="inlineStr">
        <is>
          <t xml:space="preserve">Maturities
of operating lease liabilities were as follows as of June 30, 2023: SCHEDULE OF MATURITIES OF OPERATING LEASE LIABILITIES
Amount
Within year
1 $ 543,355
Within year 2 432,322
Within year 3 178,422
Within year 4 63,477
Within year 5 460
Thereafter 460
Total Lease Payments 1,218,496
Less: Imputed interest (61,065 )
Present Value of lease liabilities 1,157,431
Less: Current portion (505,237 )
Non-Current portion $ 652,1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INVESTMENT (Tables)</t>
        </is>
      </c>
      <c r="B1" s="2" t="inlineStr">
        <is>
          <t>12 Months Ended</t>
        </is>
      </c>
    </row>
    <row r="2">
      <c r="B2" s="2" t="inlineStr">
        <is>
          <t>Jun. 30, 2023</t>
        </is>
      </c>
    </row>
    <row r="3">
      <c r="A3" s="3" t="inlineStr">
        <is>
          <t>Investments, All Other Investments [Abstract]</t>
        </is>
      </c>
      <c r="B3" s="4" t="inlineStr">
        <is>
          <t xml:space="preserve"> </t>
        </is>
      </c>
    </row>
    <row r="4">
      <c r="A4" s="4" t="inlineStr">
        <is>
          <t>SCHEDULE OF LONG TERM INVESTMENT</t>
        </is>
      </c>
      <c r="B4" s="4" t="inlineStr">
        <is>
          <t xml:space="preserve">The
following table reflects the above investments at June 30, 2023 and 2022. SCHEDULE OF LONG TERM INVESTMENT
Investment in
Drivemate
Gross investment at June 30, 2021 $ 1,800,000
Cumulative net loss on investment (89,614 )
Share of net income for the year -
Impairment (651,018 )
Net investment at June 30, 2022 1,059,368
Beginning balance, net investment 1,059,368
Share of net income for the year 7,510
Impairment (1,041,482 )
Net investment at June 30, 2023 $ 25,396
Ending balance, net
investment $ 25,3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Jun. 30, 2023</t>
        </is>
      </c>
    </row>
    <row r="3">
      <c r="A3" s="3" t="inlineStr">
        <is>
          <t>Intangible Assets</t>
        </is>
      </c>
      <c r="B3" s="4" t="inlineStr">
        <is>
          <t xml:space="preserve"> </t>
        </is>
      </c>
    </row>
    <row r="4">
      <c r="A4" s="4" t="inlineStr">
        <is>
          <t>SCHEDULE OF INTANGIBLE ASSETS</t>
        </is>
      </c>
      <c r="B4" s="4" t="inlineStr">
        <is>
          <t xml:space="preserve">Intangible
assets consisted of the following: SCHEDULE OF INTANGIBLE ASSETS
As of As of
June
30, 2023 June
30, 2022
Product Licenses - Cost $ 47,244,997 $ 47,244,997
Effect of Translation Adjustment (24,756,959 ) (19,914,206 )
Accumulated Amortization (22,360,107 ) (25,743,121 )
Net
Balance $ 127,931 $ 1,587,6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SCHEDULE OF GOODWILL ACQUIRED</t>
        </is>
      </c>
      <c r="B4" s="4" t="inlineStr">
        <is>
          <t xml:space="preserve">Goodwill
represents the excess of the aggregate purchase price over the fair value of the net assets acquired in prior period business combinations.
Goodwill was comprised of the following amounts: SCHEDULE
OF GOODWILL ACQUIRED
As of As of
Entity (Segment) June
30, 2023 June
30, 2022
NetSol PK (Asia - Pacific) $ 1,166,610 $ 1,166,610
NTE (Europe) 3,471,814 3,471,814
NTA (North America) 4,664,100 4,664,100
Total $ 9,302,524 $ 9,302,5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3</t>
        </is>
      </c>
      <c r="C2" s="2" t="inlineStr">
        <is>
          <t>Jun. 30, 2022</t>
        </is>
      </c>
    </row>
    <row r="3">
      <c r="A3" s="3" t="inlineStr">
        <is>
          <t>Net Revenues:</t>
        </is>
      </c>
      <c r="B3" s="4" t="inlineStr">
        <is>
          <t xml:space="preserve"> </t>
        </is>
      </c>
      <c r="C3" s="4" t="inlineStr">
        <is>
          <t xml:space="preserve"> </t>
        </is>
      </c>
    </row>
    <row r="4">
      <c r="A4" s="4" t="inlineStr">
        <is>
          <t>Total net revenues</t>
        </is>
      </c>
      <c r="B4" s="5" t="n">
        <v>52393215</v>
      </c>
      <c r="C4" s="5" t="n">
        <v>57247979</v>
      </c>
    </row>
    <row r="5">
      <c r="A5" s="4" t="inlineStr">
        <is>
          <t>Cost of revenues</t>
        </is>
      </c>
      <c r="B5" s="6" t="n">
        <v>35477652</v>
      </c>
      <c r="C5" s="6" t="n">
        <v>33510805</v>
      </c>
    </row>
    <row r="6">
      <c r="A6" s="4" t="inlineStr">
        <is>
          <t>Gross profit</t>
        </is>
      </c>
      <c r="B6" s="6" t="n">
        <v>16915563</v>
      </c>
      <c r="C6" s="6" t="n">
        <v>23737174</v>
      </c>
    </row>
    <row r="7">
      <c r="A7" s="3" t="inlineStr">
        <is>
          <t>Operating expenses:</t>
        </is>
      </c>
      <c r="B7" s="4" t="inlineStr">
        <is>
          <t xml:space="preserve"> </t>
        </is>
      </c>
      <c r="C7" s="4" t="inlineStr">
        <is>
          <t xml:space="preserve"> </t>
        </is>
      </c>
    </row>
    <row r="8">
      <c r="A8" s="4" t="inlineStr">
        <is>
          <t>Selling, general and administrative</t>
        </is>
      </c>
      <c r="B8" s="6" t="n">
        <v>24093908</v>
      </c>
      <c r="C8" s="6" t="n">
        <v>23473343</v>
      </c>
    </row>
    <row r="9">
      <c r="A9" s="4" t="inlineStr">
        <is>
          <t>Research and development cost</t>
        </is>
      </c>
      <c r="B9" s="6" t="n">
        <v>1601613</v>
      </c>
      <c r="C9" s="6" t="n">
        <v>1342154</v>
      </c>
    </row>
    <row r="10">
      <c r="A10" s="4" t="inlineStr">
        <is>
          <t>Total operating expenses</t>
        </is>
      </c>
      <c r="B10" s="6" t="n">
        <v>25695521</v>
      </c>
      <c r="C10" s="6" t="n">
        <v>24815497</v>
      </c>
    </row>
    <row r="11">
      <c r="A11" s="4" t="inlineStr">
        <is>
          <t>Loss from operations</t>
        </is>
      </c>
      <c r="B11" s="6" t="n">
        <v>-8779958</v>
      </c>
      <c r="C11" s="6" t="n">
        <v>-1078323</v>
      </c>
    </row>
    <row r="12">
      <c r="A12" s="3" t="inlineStr">
        <is>
          <t>Other income and (expenses)</t>
        </is>
      </c>
      <c r="B12" s="4" t="inlineStr">
        <is>
          <t xml:space="preserve"> </t>
        </is>
      </c>
      <c r="C12" s="4" t="inlineStr">
        <is>
          <t xml:space="preserve"> </t>
        </is>
      </c>
    </row>
    <row r="13">
      <c r="A13" s="4" t="inlineStr">
        <is>
          <t>Interest expense</t>
        </is>
      </c>
      <c r="B13" s="6" t="n">
        <v>-765030</v>
      </c>
      <c r="C13" s="6" t="n">
        <v>-369801</v>
      </c>
    </row>
    <row r="14">
      <c r="A14" s="4" t="inlineStr">
        <is>
          <t>Interest income</t>
        </is>
      </c>
      <c r="B14" s="6" t="n">
        <v>1217850</v>
      </c>
      <c r="C14" s="6" t="n">
        <v>1655883</v>
      </c>
    </row>
    <row r="15">
      <c r="A15" s="4" t="inlineStr">
        <is>
          <t>Gain on foreign currency exchange transactions</t>
        </is>
      </c>
      <c r="B15" s="6" t="n">
        <v>6748038</v>
      </c>
      <c r="C15" s="6" t="n">
        <v>4327590</v>
      </c>
    </row>
    <row r="16">
      <c r="A16" s="4" t="inlineStr">
        <is>
          <t>Share of net loss from equity investment</t>
        </is>
      </c>
      <c r="B16" s="6" t="n">
        <v>-1033243</v>
      </c>
      <c r="C16" s="6" t="n">
        <v>-2021480</v>
      </c>
    </row>
    <row r="17">
      <c r="A17" s="4" t="inlineStr">
        <is>
          <t>Other income (expense)</t>
        </is>
      </c>
      <c r="B17" s="6" t="n">
        <v>-605570</v>
      </c>
      <c r="C17" s="6" t="n">
        <v>-424128</v>
      </c>
    </row>
    <row r="18">
      <c r="A18" s="4" t="inlineStr">
        <is>
          <t>Total other income (expenses)</t>
        </is>
      </c>
      <c r="B18" s="6" t="n">
        <v>5562045</v>
      </c>
      <c r="C18" s="6" t="n">
        <v>3168064</v>
      </c>
    </row>
    <row r="19">
      <c r="A19" s="4" t="inlineStr">
        <is>
          <t>Net income (loss) before income taxes</t>
        </is>
      </c>
      <c r="B19" s="6" t="n">
        <v>-3217913</v>
      </c>
      <c r="C19" s="6" t="n">
        <v>2089741</v>
      </c>
    </row>
    <row r="20">
      <c r="A20" s="4" t="inlineStr">
        <is>
          <t>Income tax provision</t>
        </is>
      </c>
      <c r="B20" s="6" t="n">
        <v>-926560</v>
      </c>
      <c r="C20" s="6" t="n">
        <v>-988938</v>
      </c>
    </row>
    <row r="21">
      <c r="A21" s="4" t="inlineStr">
        <is>
          <t>Net income (loss)</t>
        </is>
      </c>
      <c r="B21" s="6" t="n">
        <v>-4144473</v>
      </c>
      <c r="C21" s="6" t="n">
        <v>1100803</v>
      </c>
    </row>
    <row r="22">
      <c r="A22" s="4" t="inlineStr">
        <is>
          <t>Non-controlling interest</t>
        </is>
      </c>
      <c r="B22" s="6" t="n">
        <v>-1099275</v>
      </c>
      <c r="C22" s="6" t="n">
        <v>-1951959</v>
      </c>
    </row>
    <row r="23">
      <c r="A23" s="4" t="inlineStr">
        <is>
          <t>Net income (loss) attributable to NetSol</t>
        </is>
      </c>
      <c r="B23" s="5" t="n">
        <v>-5243748</v>
      </c>
      <c r="C23" s="5" t="n">
        <v>-851156</v>
      </c>
    </row>
    <row r="24">
      <c r="A24" s="3" t="inlineStr">
        <is>
          <t>Net income (loss) per share:</t>
        </is>
      </c>
      <c r="B24" s="4" t="inlineStr">
        <is>
          <t xml:space="preserve"> </t>
        </is>
      </c>
      <c r="C24" s="4" t="inlineStr">
        <is>
          <t xml:space="preserve"> </t>
        </is>
      </c>
    </row>
    <row r="25">
      <c r="A25" s="4" t="inlineStr">
        <is>
          <t>Basic</t>
        </is>
      </c>
      <c r="B25" s="7" t="n">
        <v>-0.46</v>
      </c>
      <c r="C25" s="7" t="n">
        <v>-0.08</v>
      </c>
    </row>
    <row r="26">
      <c r="A26" s="4" t="inlineStr">
        <is>
          <t>Diluted</t>
        </is>
      </c>
      <c r="B26" s="7" t="n">
        <v>-0.46</v>
      </c>
      <c r="C26" s="7" t="n">
        <v>-0.08</v>
      </c>
    </row>
    <row r="27">
      <c r="A27" s="3" t="inlineStr">
        <is>
          <t>Weighted average number of shares outstanding</t>
        </is>
      </c>
      <c r="B27" s="4" t="inlineStr">
        <is>
          <t xml:space="preserve"> </t>
        </is>
      </c>
      <c r="C27" s="4" t="inlineStr">
        <is>
          <t xml:space="preserve"> </t>
        </is>
      </c>
    </row>
    <row r="28">
      <c r="A28" s="4" t="inlineStr">
        <is>
          <t>Basic</t>
        </is>
      </c>
      <c r="B28" s="6" t="n">
        <v>11279966</v>
      </c>
      <c r="C28" s="6" t="n">
        <v>11250219</v>
      </c>
    </row>
    <row r="29">
      <c r="A29" s="4" t="inlineStr">
        <is>
          <t>Diluted</t>
        </is>
      </c>
      <c r="B29" s="6" t="n">
        <v>11279966</v>
      </c>
      <c r="C29" s="6" t="n">
        <v>11250219</v>
      </c>
    </row>
    <row r="30">
      <c r="A30" s="4" t="inlineStr">
        <is>
          <t>License [Member]</t>
        </is>
      </c>
      <c r="B30" s="4" t="inlineStr">
        <is>
          <t xml:space="preserve"> </t>
        </is>
      </c>
      <c r="C30" s="4" t="inlineStr">
        <is>
          <t xml:space="preserve"> </t>
        </is>
      </c>
    </row>
    <row r="31">
      <c r="A31" s="3" t="inlineStr">
        <is>
          <t>Net Revenues:</t>
        </is>
      </c>
      <c r="B31" s="4" t="inlineStr">
        <is>
          <t xml:space="preserve"> </t>
        </is>
      </c>
      <c r="C31" s="4" t="inlineStr">
        <is>
          <t xml:space="preserve"> </t>
        </is>
      </c>
    </row>
    <row r="32">
      <c r="A32" s="4" t="inlineStr">
        <is>
          <t>Total net revenues</t>
        </is>
      </c>
      <c r="B32" s="5" t="n">
        <v>2269564</v>
      </c>
      <c r="C32" s="5" t="n">
        <v>4539260</v>
      </c>
    </row>
    <row r="33">
      <c r="A33" s="4" t="inlineStr">
        <is>
          <t>Subscription and Support [Member]</t>
        </is>
      </c>
      <c r="B33" s="4" t="inlineStr">
        <is>
          <t xml:space="preserve"> </t>
        </is>
      </c>
      <c r="C33" s="4" t="inlineStr">
        <is>
          <t xml:space="preserve"> </t>
        </is>
      </c>
    </row>
    <row r="34">
      <c r="A34" s="3" t="inlineStr">
        <is>
          <t>Net Revenues:</t>
        </is>
      </c>
      <c r="B34" s="4" t="inlineStr">
        <is>
          <t xml:space="preserve"> </t>
        </is>
      </c>
      <c r="C34" s="4" t="inlineStr">
        <is>
          <t xml:space="preserve"> </t>
        </is>
      </c>
    </row>
    <row r="35">
      <c r="A35" s="4" t="inlineStr">
        <is>
          <t>Total net revenues</t>
        </is>
      </c>
      <c r="B35" s="6" t="n">
        <v>25980661</v>
      </c>
      <c r="C35" s="6" t="n">
        <v>28284759</v>
      </c>
    </row>
    <row r="36">
      <c r="A36" s="4" t="inlineStr">
        <is>
          <t>Service [Member]</t>
        </is>
      </c>
      <c r="B36" s="4" t="inlineStr">
        <is>
          <t xml:space="preserve"> </t>
        </is>
      </c>
      <c r="C36" s="4" t="inlineStr">
        <is>
          <t xml:space="preserve"> </t>
        </is>
      </c>
    </row>
    <row r="37">
      <c r="A37" s="3" t="inlineStr">
        <is>
          <t>Net Revenues:</t>
        </is>
      </c>
      <c r="B37" s="4" t="inlineStr">
        <is>
          <t xml:space="preserve"> </t>
        </is>
      </c>
      <c r="C37" s="4" t="inlineStr">
        <is>
          <t xml:space="preserve"> </t>
        </is>
      </c>
    </row>
    <row r="38">
      <c r="A38" s="4" t="inlineStr">
        <is>
          <t>Total net revenues</t>
        </is>
      </c>
      <c r="B38" s="5" t="n">
        <v>24142990</v>
      </c>
      <c r="C38" s="5" t="n">
        <v>244239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Jun. 30, 2023</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SCHEDULE
OF ACCOUNTS PAYABLE AND ACCRUED EXPENSES
As of As of
June
30, 2023 June
30, 2022
Accounts Payable $ 1,114,915 $ 1,175,527
Accrued Liabilities 3,695,091 3,507,415
Accrued Payroll 982,884 1,397,605
Accrued Payroll Taxes 170,063 153,416
Taxes Payable 195,491 328,755
Other Payable 393,737 250,823
Total $ 6,552,181 $ 6,813,5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BTS (Tables)</t>
        </is>
      </c>
      <c r="B1" s="2" t="inlineStr">
        <is>
          <t>12 Months Ended</t>
        </is>
      </c>
    </row>
    <row r="2">
      <c r="B2" s="2" t="inlineStr">
        <is>
          <t>Jun. 30, 2023</t>
        </is>
      </c>
    </row>
    <row r="3">
      <c r="A3" s="3" t="inlineStr">
        <is>
          <t>Debt Disclosure [Abstract]</t>
        </is>
      </c>
      <c r="B3" s="4" t="inlineStr">
        <is>
          <t xml:space="preserve"> </t>
        </is>
      </c>
    </row>
    <row r="4">
      <c r="A4" s="4" t="inlineStr">
        <is>
          <t>SCHEDULE OF COMPONENTS OF NOTES PAYABLE AND CAPITAL LEASES</t>
        </is>
      </c>
      <c r="B4" s="4" t="inlineStr">
        <is>
          <t>Notes
payable and capital leases consisted of the following: SCHEDULE OF COMPONENTS OF NOTES PAYABLE AND CAPITAL LEASES
As of June 30, 2023
Current Long-Term
Name Total Maturities Maturities
D&amp;O Insurance (1) $ 89,823 $ 89,823 $ -
Bank Overdraft Facility (2) - - -
Term Finance Facility (3) - - -
Loan Payable Bank - Export Refinance (4) 1,741,493 1,741,493 -
Loan Payable Bank - Running Finance (5) - - -
Loan Payable Bank - Export Refinance II (6) 1,323,535 1,323,535 -
Loan Payable Bank - Export Refinance III (7) 2,438,089 2,438,089 -
Sale and Leaseback Financing (8) 321,113 148,264 172,849
Term Finance Facility (9) 13,356 13,356 -
Insurance Financing (10) - - -
5,927,409 5,754,560 172,849
Subsidiary Finance Leases (11) 28,330 24,950 3,380
$ 5,955,739 $ 5,779,510 $ 176,229
As of June 30, 2022
Current Long-Term
Name Total Maturities Maturities
D&amp;O Insurance (1) $ 89,552 $ 89,552 $ -
Bank Overdraft Facility (2) - - -
Term Finance Facility (3) 423,101 423,101 -
Loan Payable Bank - Export Refinance (4) 2,434,749 2,434,749 -
Loan Payable Bank - Running Finance (5) - - -
Loan Payable Bank - Export Refinance II (6) 1,850,409 1,850,409 -
Loan Payable Bank - Export Refinance III (7) 3,408,648 3,408,648 -
Sale and Leaseback Financing (8) 619,108 189,226 429,882
Term Finance Facility (9) 31,204 18,339 12,865
Insurance Financing (10) 118,026 118,026 -
8,974,797 8,532,050 442,747
Subsidiary Finance Leases (11) 68,571 35,095 33,476
$ 9,043,368 $ 8,567,145 $ 476,223
(1) The Company finances
Directors’ and Officers’ (“D&amp;O”) liability insurance and Errors and Omissions (“E&amp;O”) liability
insurance, for which the D&amp;O and E&amp;O balances are renewed on an annual basis and, as such, are recorded in current maturities.
The interest rate on these financings range from 5.0 7.9 5.0 7.0 NETSOL
TECHNOLOGIES, INC. Notes
to Consolidated Financial Statements June
30, 2023 and 2022
(2) The Company’s
subsidiary, NTE, has an overdraft facility with HSBC Bank plc whereby the bank would cover any overdrafts up to £ 300,000 379,747 9.5 5.5 nil
This overdraft facility
requires that the aggregate amount of invoiced trade debtors (net of provisions for bad and doubtful debts and excluding intra-group
debtors) of NTE, not exceeding 90 days old, will not be less than an amount equal to 200
(3) The Company’s
subsidiary, NetSol PK, has a term finance facility from Askari Bank Limited, approved by the Government of Pakistan to protect the employment
situation during the COVID-19 Pandemic. This is a term loan payable in three years. The availed facility amount is Rs. nil nil 86,887,974 423,101 3
(4) The Company’s
subsidiary, NetSol PK, has an export refinance facility with Askari Bank Limited, secured by NetSol PK’s assets. This is a revolving
loan that matures every six months. The total facility amount is Rs. 500,000,000 1,741,493 500,000,000 2,434,749 17.0 3.0
(5) The Company’s
subsidiary, NetSol PK, has a running finance facility with Askari Bank Limited, secured by NetSol PK’s assets. The total facility
amount is Rs. 53,600,000 186,688 53,600,000 261,005 Nil 24.9 14.0
These facilities require
NetSol PK to maintain a long-term debt equity ratio of 60:40 and the current ratio of 1:1. As of June 30, 2023, NetSol PK was in
compliance with this covenant
(6) The Company’s
subsidiary, NetSol PK, has an export refinance facility with Samba Bank Limited, secured by NetSol PK’s assets. This is a revolving
loan that matures every six months. The total facility amount is Rs. 380,000,000 1,323,535 380,000,000 1,850,409 18.0 3.0
During the loan tenure,
the facilities from Samba Bank Limited require NetSol PK to maintain at a minimum a current ratio of 1:1, an interest coverage ratio
of 4 times, a leverage ratio of 2 times, and a debt service coverage ratio of 4 times. As of June 30, 2023, NetSol PK was in
compliance with these covenants
(7) The Company’s
subsidiary, NetSol PK, has an export refinance facility with Habib Metro Bank Limited, secured by NetSol PK’s assets. This is a
revolving loan that matures every nine months. The total facility amount is Rs. 900,000,000 3,134,687 900,000,000 4,382,548 700,000,000 2,438,089 700,000,000 3,408,648 18.0 3.0
(8) The Company’s
subsidiary, NetSol PK, availed sale and leaseback financing from First Habib Modaraba secured by the transfer of the vehicles’
title. As of June 30, 2023, NetSol PK used Rs. 92,194,774 321,113 172,849 148,264 127,140,038 619,108 429,882 189,226 9.0 16.0
(9) In March 2020,
the Company’s subsidiary, VLS, entered into a loan agreement with Investec Bank PLC. The loan amount was £ 69,549 88,037 1,349 1,708 13,356 6.14
(10) The Company’s
subsidiary, VLS, finances Directors’ and Officers’ (“D&amp;O”) liability insurance, and $ nil 96,781 9.7 12.7 NETSOL
TECHNOLOGIES, INC. Notes
to Consolidated Financial Statements June
30, 2023 and 2022
(11) The Company leases
various fixed assets under capital lease arrangements expiring in various years through 2024. The assets and liabilities under capital
leases are recorded at the lower of the present value of the minimum lease payments or the fair value of the asset. The assets are secured
by the assets themselves. Depreciation of assets under capital leases is included in depreciation expense for the years ended June 30,
2023 and 2022.</t>
        </is>
      </c>
    </row>
    <row r="5">
      <c r="A5" s="4" t="inlineStr">
        <is>
          <t>SCHEDULE OF AGGREGATE MINIMUM FUTURE LEASE PAYMENTS UNDER CAPITAL LEASES</t>
        </is>
      </c>
      <c r="B5" s="4" t="inlineStr">
        <is>
          <t xml:space="preserve">Following
is the aggregate minimum future lease payments under capital leases as of June 30, 2023: SCHEDULE
OF AGGREGATE MINIMUM FUTURE LEASE PAYMENTS UNDER CAPITAL LEASES
Amount
Minimum Lease Payments
Within year
1 $ 27,363
Within
year 2 3,546
Total Minimum Lease Payments 30,909
Interest Expense relating
to future periods (2,579 )
Present Value of minimum lease payments 28,330
Less: Current portion (24,950 )
Current portion of loans and obligations under finance leases
Non-Current portion $ 3,380
Loans and obligations under finance leases; less current maturities </t>
        </is>
      </c>
    </row>
    <row r="6">
      <c r="A6" s="4" t="inlineStr">
        <is>
          <t>SCHEDULE OF AGGREGATE FUTURE LONG TERM DEBT PAYMENTS</t>
        </is>
      </c>
      <c r="B6" s="4" t="inlineStr">
        <is>
          <t xml:space="preserve">Following
is the aggregate future long term debt payments, which consists of “Sale and Leasback Financing (8)” and “Term Finance
Facility (9)”, as of June 30, 2023: SCHEDULE OF AGGREGATE FUTURE LONG TERM DEBT PAYMENTS
Amount
Loan Payments
Within year
1 $ 161,620
Within year 2 158,258
Within
year 3 14,591
Total Loan Payments 334,469
Less: Current portion (161,620 )
Non-Current portion $ 172,849 NETSOL
TECHNOLOGIES, INC. Notes
to Consolidated Financial Statements June
30, 2023 and 20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CONSOLIDATED PRE-TAX INCOME (LOSS)</t>
        </is>
      </c>
      <c r="B4" s="4" t="inlineStr">
        <is>
          <t xml:space="preserve">Consolidated
pre-tax income (loss) consists of the following: SCHEDULE OF CONSOLIDATED PRE-TAX INCOME (LOSS)
2023 2022
Years
Ended June 30,
2023 2022
US operations $ (394,914 ) $ (1,140,443 )
Foreign operations (2,822,999 ) 3,230,184
Net income before income
taxes $ (3,217,913 ) $ 2,089,741 </t>
        </is>
      </c>
    </row>
    <row r="5">
      <c r="A5" s="4" t="inlineStr">
        <is>
          <t>SCHEDULE OF COMPONENTS OF PROVISION FOR INCOME TAXES</t>
        </is>
      </c>
      <c r="B5" s="4" t="inlineStr">
        <is>
          <t xml:space="preserve">The
components of the provision for income taxes are as follows: SCHEDULE
OF COMPONENTS OF PROVISION FOR INCOME TAXES
2023 2022
Years
Ended June 30,
2023 2022
Current:
Federal $ - $ -
State and Local 13,972 2,800
Foreign 912,588 986,138
Deferred:
Federal - -
State and Local - -
Foreign - -
Provision for income
taxes $ 926,560 $ 988,938 </t>
        </is>
      </c>
    </row>
    <row r="6">
      <c r="A6" s="4" t="inlineStr">
        <is>
          <t>SCHEDULE OF RECONCILIATION OF TAXES AT STATUTORY FEDERAL INCOME TAX RATE INCOME TAX EXPENSE BENEFITS</t>
        </is>
      </c>
      <c r="B6" s="4" t="inlineStr">
        <is>
          <t>A
reconciliation of taxes computed at the statutory federal income tax rate to income tax expense (benefit) is as follows: Reconciliation
of effective income tax rate SCHEDULE OF RECONCILIATION OF TAXES AT STATUTORY FEDERAL INCOME TAX RATE INCOME TAX EXPENSE BENEFITS
Years Ended June 30,
2023 2022
Income tax (benefit) provision at statutory rate $ (675,762 ) 21.0 % $ 438,846 21.0 %
State income (benefit) taxes, net of federal tax benefit (224,610 ) 7.0 % 145,864 7.0 %
Foreign earnings taxed at different rates 1,702,463 -52.9 % 82,333 3.9 %
Change in valuation allowance for deferred tax assets 111,473 -3.5 % 318,421 15.2 %
Other 12,996 -0.4 % 3,474 0.2 %
Provision for income taxes $ 926,560 -28.8 % $ 988,938 47.3 %</t>
        </is>
      </c>
    </row>
    <row r="7">
      <c r="A7" s="4" t="inlineStr">
        <is>
          <t>SCHEDULE OF DEFERRED INCOME TAX ASSETS AND LIABILITIES</t>
        </is>
      </c>
      <c r="B7" s="4" t="inlineStr">
        <is>
          <t xml:space="preserve">Deferred
income tax assets and liabilities as of June 30, 2022 and 2021 consist of tax effects of temporary differences related to the following: Components
of deferred tax asset SCHEDULE OF DEFERRED INCOME TAX ASSETS AND LIABILITIES
2023 2022
Years
Ended June 30,
2023 2022
Net operating loss carry forwards $ 8,281,162 $ 7,885,333
Other 184,916 80,311
Net deferred tax assets 8,466,078 7,965,644
Valuation allowance
for deferred tax assets (8,466,078 ) (7,965,644 )
Net deferred tax assets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ENTIVE AND NON-STATUTORY STOCK OPTION PLAN (Tables)</t>
        </is>
      </c>
      <c r="B1" s="2" t="inlineStr">
        <is>
          <t>12 Months Ended</t>
        </is>
      </c>
    </row>
    <row r="2">
      <c r="B2" s="2" t="inlineStr">
        <is>
          <t>Jun. 30, 2023</t>
        </is>
      </c>
    </row>
    <row r="3">
      <c r="A3" s="3" t="inlineStr">
        <is>
          <t>Share-Based Payment Arrangement [Abstract]</t>
        </is>
      </c>
      <c r="B3" s="4" t="inlineStr">
        <is>
          <t xml:space="preserve"> </t>
        </is>
      </c>
    </row>
    <row r="4">
      <c r="A4" s="4" t="inlineStr">
        <is>
          <t>SUMMARY OF UNVESTED STOCK GRANTS AWARDED AS COMPENSATION</t>
        </is>
      </c>
      <c r="B4" s="4" t="inlineStr">
        <is>
          <t xml:space="preserve">The
following table summarizes stock grants awarded as compensation: SUMMARY OF UNVESTED STOCK GRANTS AWARDED AS COMPENSATION
#
Number of shares Weighted
Average Grant Date Fair Value ($)
Unvested, June 30, 2021 6,985 $ 5.75
Granted 3,000 $ 4.20
Vested (9,985 ) $ 5.31
Unvested, June 30, 2022 - $ -
Granted 58,317 $ 2.73
Vested (58,317 ) $ 2.73
Unvested, June 30, 2023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80" customWidth="1" min="2" max="2"/>
  </cols>
  <sheetData>
    <row r="1">
      <c r="A1" s="1" t="inlineStr">
        <is>
          <t>SEGMENT INFORMATION AND GEOGRAPHIC AREAS (Tables)</t>
        </is>
      </c>
      <c r="B1" s="2" t="inlineStr">
        <is>
          <t>12 Months Ended</t>
        </is>
      </c>
    </row>
    <row r="2">
      <c r="B2" s="2" t="inlineStr">
        <is>
          <t>Jun. 30, 2023</t>
        </is>
      </c>
    </row>
    <row r="3">
      <c r="A3" s="3" t="inlineStr">
        <is>
          <t>Segment Reporting [Abstract]</t>
        </is>
      </c>
      <c r="B3" s="4" t="inlineStr">
        <is>
          <t xml:space="preserve"> </t>
        </is>
      </c>
    </row>
    <row r="4">
      <c r="A4" s="4" t="inlineStr">
        <is>
          <t>SUMMARY OF IDENTIFIABLE ASSETS</t>
        </is>
      </c>
      <c r="B4" s="4" t="inlineStr">
        <is>
          <t xml:space="preserve">The
following table presents a summary of identifiable assets as of June 30, 2023 and 2022: SUMMARY
OF IDENTIFIABLE ASSETS
As of As of
June
30, 2023 June
30, 2022
Identifiable assets:
Corporate headquarters $ 878,899 $ 844,178
North America 7,344,122 6,442,219
Europe 8,716,656 8,727,530
Asia
- Pacific 41,439,733 56,594,705
Consolidated $ 58,379,410 $ 72,608,632
Identifiable assets $ 58,379,410 $ 72,608,632 </t>
        </is>
      </c>
    </row>
    <row r="5">
      <c r="A5" s="4" t="inlineStr">
        <is>
          <t>SUMMARY OF INVESTMENT UNDER EQUITY METHOD</t>
        </is>
      </c>
      <c r="B5" s="4" t="inlineStr">
        <is>
          <t xml:space="preserve">The
following table presents a summary of investments under the equity method as of June 30, 2023 and 2022: SUMMARY OF INVESTMENT UNDER EQUITY METHOD
As of As of
June
30, 2023 June
30, 2022
Investment in associates under equity method:
Asia
- Pacific $ 25,396 $ 1,059,368
Consolidated $ 25,396 $ 1,059,368 </t>
        </is>
      </c>
    </row>
    <row r="6">
      <c r="A6" s="4" t="inlineStr">
        <is>
          <t>SUMMARY OF REVENUE STREAMS</t>
        </is>
      </c>
      <c r="B6" s="4" t="inlineStr">
        <is>
          <t xml:space="preserve">The
following table presents a summary of revenue streams by segment for the years ended June 30, 2023 and 2022: SUMMARY OF REVENUE STREAMS
2023 2022
License
fees Subscription
and support Services Total License
fees Subscription
and support Services Total
North America $ 28,000 $ 4,398,429 $ 1,690,853 $ 6,117,282 $ 27,500 $ 3,744,605 $ 515,903 $ 4,288,008
Europe 136,151 2,682,407 7,939,886 10,758,444 291,652 2,213,427 7,923,124 10,428,203
Asia-Pacific 2,105,413 18,899,825 14,512,251 35,517,489 4,220,108 22,326,727 15,984,933 42,531,768
Total $ 2,269,564 $ 25,980,661 $ 24,142,990 $ 52,393,215 $ 4,539,260 $ 28,284,759 $ 24,423,960 $ 57,247,979
Revenue $ 2,269,564 $ 25,980,661 $ 24,142,990 $ 52,393,215 $ 4,539,260 $ 28,284,759 $ 24,423,960 $ 57,247,979 </t>
        </is>
      </c>
    </row>
    <row r="7">
      <c r="A7" s="4" t="inlineStr">
        <is>
          <t>SUMMARY OF OPERATING INFORMATION</t>
        </is>
      </c>
      <c r="B7" s="4" t="inlineStr">
        <is>
          <t xml:space="preserve">The
following table presents a summary of operating information for the years ended June 30: SUMMARY OF OPERATING INFORMATION
For the Years
Ended
June 30,
2023 2022
Revenues from unaffiliated customers:
North America $ 6,117,282 $ 4,288,008
Europe 10,758,444 10,428,203
Asia
- Pacific 35,517,489 42,531,768
Revenue from unaffiliated 52,393,215 57,247,979
Revenue from affiliated customers
Asia
- Pacific - -
Revenue
from affiliated - -
Consolidated $ 52,393,215 $ 57,247,979
Revenue $ 52,393,215 $ 57,247,979
Intercompany revenue
Europe $ 394,962 $ 453,242
Asia
- Pacific 9,075,861 9,612,755
Eliminated $ 9,470,823 $ 10,065,997
Revenue $ 9,470,823 $ 10,065,997
Net income (loss) after taxes and before non-controlling
interest:
Corporate headquarters $ (501,560 ) $ (1,027,044 )
North America 92,674 (116,199 )
Europe (949,214 ) (1,407,252 )
Asia
- Pacific (2,786,373 ) 3,651,298
Consolidated $ (4,144,473 ) $ 1,100,803
Net income (loss) after taxes and before non-controlling interest $ (4,144,473 ) $ 1,100,803
Depreciation and amortization:
North America $ 2,523 $ 1,995
Europe 303,907 396,519
Asia
- Pacific 2,938,108 3,413,759
Consolidated $ 3,244,538 $ 3,812,273
Depreciation and amortization $ 3,244,538 $ 3,812,273
Interest expense:
Corporate headquarters $ 23,639 $ 32,915
North America - -
Europe 8,955 10,335
Asia
- Pacific 732,436 326,551
Consolidated $ 765,030 $ 369,801
Interest expense $ 765,030 $ 369,801
Income tax expense:
Corporate headquarters $ 12,372 $ (43,354 )
North America 1,600 46,154
Europe 46,747 15,862
Asia
- Pacific 865,841 970,276
Consolidated $ 926,560 $ 988,938
Income tax expense $ 926,560 $ 988,938 </t>
        </is>
      </c>
    </row>
    <row r="8">
      <c r="A8" s="4" t="inlineStr">
        <is>
          <t>SUMMARY OF CAPITAL EXPENDITURES</t>
        </is>
      </c>
      <c r="B8" s="4" t="inlineStr">
        <is>
          <t xml:space="preserve">The
following table presents a summary of capital expenditures for the years ended June 30: SUMMARY OF CAPITAL EXPENDITURES
2023 2022
For the Years
Ended
June 30,
2023 2022
Capital expenditures:
North America $ 4,881 $ -
Europe 33,185 151,378
Asia
- Pacific 1,601,372 2,457,827
Consolidated $ 1,639,438 $ 2,609,205
Capital expenditures $ 1,639,438 $ 2,609,205 </t>
        </is>
      </c>
    </row>
    <row r="9">
      <c r="A9" s="4" t="inlineStr">
        <is>
          <t>SCHEDULE OF GEOGRAPHIC INFORMATION</t>
        </is>
      </c>
      <c r="B9" s="4" t="inlineStr">
        <is>
          <t xml:space="preserve">Disclosed
in the table below is geographic information for each country that comprised greater than five percent of total revenues for the years
ended June 30, 2023 and 2022. SCHEDULE OF GEOGRAPHIC INFORMATION
June
30, 2023 June
30, 2022
Revenue Long-lived
Assets Revenue Long-lived
Assets
China $ 15,120,449 $ 631,713 $ 20,533,170 $ 256,468
Thailand 2,260,699 207,280 2,781,867 1,240,082
USA 5,057,470 4,805,841 3,161,365 4,852,458
UK 10,758,444 4,276,754 10,428,203 4,986,192
Pakistan &amp; India 2,087,018 6,845,753 3,751,603 11,836,992
Australia &amp; New Zealand 7,018,095 8,202 6,545,872 8,304
Mexico 1,059,812 - 1,126,643 -
Indonesia 2,903,163 - 2,957,354 -
South Africa 752,603 - 2,057,608 -
South Korea 1,954,982 - 894,160 -
Other Countries 3,420,480 - 3,010,134 -
Total $ 52,393,215 $ 16,775,543 $ 57,247,979 $ 23,180,496 </t>
        </is>
      </c>
    </row>
    <row r="10">
      <c r="A10" s="4" t="inlineStr">
        <is>
          <t>SCHEDULE OF RECONCILIATION OF REVENUE</t>
        </is>
      </c>
      <c r="B10" s="4" t="inlineStr">
        <is>
          <t xml:space="preserve">Disclosed
in the table below is the geographic information of total revenues by country for the years ended June 30, 2023 and 2022. SCHEDULE
OF RECONCILIATION OF REVENUE
Revenues 2023
Total China Thailand USA UK Pakistan &amp; India Australia &amp; New Zealand Mexico Indonesia South Africa South Korea Other Countries
North America: $ 6,117,282 $ - $ - $ 5,057,470 $ - $ - $ - $ 1,059,812 $ - $ - $ - $ -
Europe: 10,758,444 - - - 10,758,444 - - - - - - -
Asia-Pacific: 35,517,489 15,120,449 2,260,699 - - 2,087,018 7,018,095 - 2,903,163 752,603 1,954,982 3,420,480
Total $ 52,393,215 $ 15,120,449 $ 2,260,699 $ 5,057,470 $ 10,758,444 $ 2,087,018 $ 7,018,095 $ 1,059,812 $ 2,903,163 $ 752,603 $ 1,954,982 $ 3,420,480
Revenues 2022
Total China Thailand USA UK Pakistan &amp; India Australia &amp; New Zealand Mexico Indonesia South Africa South Korea Other Countries
North America: $ 4,288,008 $ - $ - $ 3,161,365 $ - $ - $ - $ 1,126,643 $ - $ - $ - $ -
Europe: 10,428,203 - - - 10,428,203 - - - - - - -
Asia-Pacific: 42,531,768 20,533,170 2,781,867 - - 3,751,603 6,545,872 - 2,957,354 2,057,608 894,160 3,010,134
Total $ 57,247,979 $ 20,533,170 $ 2,781,867 $ 3,161,365 $ 10,428,203 $ 3,751,603 $ 6,545,872 $ 1,126,643 $ 2,957,354 $ 2,057,608 $ 894,160 $ 3,010,1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 IN SUBSIDIARY (Tables)</t>
        </is>
      </c>
      <c r="B1" s="2" t="inlineStr">
        <is>
          <t>12 Months Ended</t>
        </is>
      </c>
    </row>
    <row r="2">
      <c r="B2" s="2" t="inlineStr">
        <is>
          <t>Jun. 30, 2023</t>
        </is>
      </c>
    </row>
    <row r="3">
      <c r="A3" s="3" t="inlineStr">
        <is>
          <t>Noncontrolling Interest [Abstract]</t>
        </is>
      </c>
      <c r="B3" s="4" t="inlineStr">
        <is>
          <t xml:space="preserve"> </t>
        </is>
      </c>
    </row>
    <row r="4">
      <c r="A4" s="4" t="inlineStr">
        <is>
          <t>SCHEDULE OF BALANCE OF NON-CONTROLLING INTEREST</t>
        </is>
      </c>
      <c r="B4" s="4" t="inlineStr">
        <is>
          <t xml:space="preserve">The
Company had non-controlling interests in several of its subsidiaries. The balance of non-controlling interest was as follows: SCHEDULE OF BALANCE OF NON-CONTROLLING INTEREST
SUBSIDIARY Non-Controlling Interest % Non-Controlling Interest at June 30, 2023
NetSol PK 32.38 % $ 3,314,659
NetSol-Innovation 32.38 % (223,504 )
NAMECET 32.38 % (5,384 )
NetSol Thai 0.006 % (194 )
OTOZ Thai 5.60 % (23,572 )
OTOZ 5.59 % (86,952 )
Total $ 2,975,053
SUBSIDIARY Non-Controlling Interest % Non-Controlling Interest at June 30, 2022
NetSol PK 32.38 % $ 5,479,905
NetSol-Innovation 32.38 % 49,146
NetSol Thai 0.006 % (196 )
OTOZ Thai 5.60 % (30,768 )
OTOZ 5.59 % (47,698 )
Total $ 5,450,389 </t>
        </is>
      </c>
    </row>
    <row r="5">
      <c r="A5" s="4" t="inlineStr">
        <is>
          <t>SCHEDULE OF CHANGE IN OWNERSHIP INTEREST</t>
        </is>
      </c>
      <c r="B5" s="4" t="inlineStr">
        <is>
          <t>The
following schedule discloses the effect to the Company’s equity due to the changes in the Company’s ownership interest in
NetSol PK and OTOZ. SCHEDULE OF CHANGE IN OWNERSHIP INTEREST
2023 2022
For the Years
Ended
June 30,
2023 2022
Net
income (loss) attributable to NetSol $ (5,243,748 ) $ (851,156 )
Transfer (to) from non-controlling
interest
Increase in paid-in capital
for issuance of 191,011 120,565 -
Decrease in paid-in capital
for purchase of 191,011 (118,207 ) -
Increase
in paid-in capital for purchase of 2,000,000 - 36,403
Net transfer (to) from
non-controlling interest 2,358 36,403
Change
from net income (loss) attributable to NetSol and transfer (to) from non-controlling interest $ (5,241,390 ) $ (814,75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6" customWidth="1" min="1" max="1"/>
    <col width="14" customWidth="1" min="2" max="2"/>
  </cols>
  <sheetData>
    <row r="1">
      <c r="A1" s="1" t="inlineStr">
        <is>
          <t>SUMMARY OF ESTIMATED USEFUL LIVES OF ASSETS (Details)</t>
        </is>
      </c>
      <c r="B1" s="2" t="inlineStr">
        <is>
          <t>Jun. 30, 2023</t>
        </is>
      </c>
    </row>
    <row r="2">
      <c r="A2" s="4" t="inlineStr">
        <is>
          <t>Computer Equipment and Software [Member] | Minimum [Member]</t>
        </is>
      </c>
      <c r="B2" s="4" t="inlineStr">
        <is>
          <t xml:space="preserve"> </t>
        </is>
      </c>
    </row>
    <row r="3">
      <c r="A3" s="3" t="inlineStr">
        <is>
          <t>Property, Plant and Equipment [Line Items]</t>
        </is>
      </c>
      <c r="B3" s="4" t="inlineStr">
        <is>
          <t xml:space="preserve"> </t>
        </is>
      </c>
    </row>
    <row r="4">
      <c r="A4" s="4" t="inlineStr">
        <is>
          <t>Estimated useful life of assets</t>
        </is>
      </c>
      <c r="B4" s="4" t="inlineStr">
        <is>
          <t>3 years</t>
        </is>
      </c>
    </row>
    <row r="5">
      <c r="A5" s="4" t="inlineStr">
        <is>
          <t>Computer Equipment and Software [Member] | Maximum [Member]</t>
        </is>
      </c>
      <c r="B5" s="4" t="inlineStr">
        <is>
          <t xml:space="preserve"> </t>
        </is>
      </c>
    </row>
    <row r="6">
      <c r="A6" s="3" t="inlineStr">
        <is>
          <t>Property, Plant and Equipment [Line Items]</t>
        </is>
      </c>
      <c r="B6" s="4" t="inlineStr">
        <is>
          <t xml:space="preserve"> </t>
        </is>
      </c>
    </row>
    <row r="7">
      <c r="A7" s="4" t="inlineStr">
        <is>
          <t>Estimated useful life of assets</t>
        </is>
      </c>
      <c r="B7" s="4" t="inlineStr">
        <is>
          <t>5 years</t>
        </is>
      </c>
    </row>
    <row r="8">
      <c r="A8" s="4" t="inlineStr">
        <is>
          <t>Office Furniture and Equipment [Member] | Minimum [Member]</t>
        </is>
      </c>
      <c r="B8" s="4" t="inlineStr">
        <is>
          <t xml:space="preserve"> </t>
        </is>
      </c>
    </row>
    <row r="9">
      <c r="A9" s="3" t="inlineStr">
        <is>
          <t>Property, Plant and Equipment [Line Items]</t>
        </is>
      </c>
      <c r="B9" s="4" t="inlineStr">
        <is>
          <t xml:space="preserve"> </t>
        </is>
      </c>
    </row>
    <row r="10">
      <c r="A10" s="4" t="inlineStr">
        <is>
          <t>Estimated useful life of assets</t>
        </is>
      </c>
      <c r="B10" s="4" t="inlineStr">
        <is>
          <t>5 years</t>
        </is>
      </c>
    </row>
    <row r="11">
      <c r="A11" s="4" t="inlineStr">
        <is>
          <t>Office Furniture and Equipment [Member] | Maximum [Member]</t>
        </is>
      </c>
      <c r="B11" s="4" t="inlineStr">
        <is>
          <t xml:space="preserve"> </t>
        </is>
      </c>
    </row>
    <row r="12">
      <c r="A12" s="3" t="inlineStr">
        <is>
          <t>Property, Plant and Equipment [Line Items]</t>
        </is>
      </c>
      <c r="B12" s="4" t="inlineStr">
        <is>
          <t xml:space="preserve"> </t>
        </is>
      </c>
    </row>
    <row r="13">
      <c r="A13" s="4" t="inlineStr">
        <is>
          <t>Estimated useful life of assets</t>
        </is>
      </c>
      <c r="B13" s="4" t="inlineStr">
        <is>
          <t>10 years</t>
        </is>
      </c>
    </row>
    <row r="14">
      <c r="A14" s="4" t="inlineStr">
        <is>
          <t>Building [Member]</t>
        </is>
      </c>
      <c r="B14" s="4" t="inlineStr">
        <is>
          <t xml:space="preserve"> </t>
        </is>
      </c>
    </row>
    <row r="15">
      <c r="A15" s="3" t="inlineStr">
        <is>
          <t>Property, Plant and Equipment [Line Items]</t>
        </is>
      </c>
      <c r="B15" s="4" t="inlineStr">
        <is>
          <t xml:space="preserve"> </t>
        </is>
      </c>
    </row>
    <row r="16">
      <c r="A16" s="4" t="inlineStr">
        <is>
          <t>Estimated useful life of assets</t>
        </is>
      </c>
      <c r="B16" s="4" t="inlineStr">
        <is>
          <t>20 years</t>
        </is>
      </c>
    </row>
    <row r="17">
      <c r="A17" s="4" t="inlineStr">
        <is>
          <t>Automobiles [Member]</t>
        </is>
      </c>
      <c r="B17" s="4" t="inlineStr">
        <is>
          <t xml:space="preserve"> </t>
        </is>
      </c>
    </row>
    <row r="18">
      <c r="A18" s="3" t="inlineStr">
        <is>
          <t>Property, Plant and Equipment [Line Items]</t>
        </is>
      </c>
      <c r="B18" s="4" t="inlineStr">
        <is>
          <t xml:space="preserve"> </t>
        </is>
      </c>
    </row>
    <row r="19">
      <c r="A19" s="4" t="inlineStr">
        <is>
          <t>Estimated useful life of assets</t>
        </is>
      </c>
      <c r="B19" s="4" t="inlineStr">
        <is>
          <t>5 years</t>
        </is>
      </c>
    </row>
    <row r="20">
      <c r="A20" s="4" t="inlineStr">
        <is>
          <t>Leaseholds and Leasehold Improvements [Member] | Minimum [Member]</t>
        </is>
      </c>
      <c r="B20" s="4" t="inlineStr">
        <is>
          <t xml:space="preserve"> </t>
        </is>
      </c>
    </row>
    <row r="21">
      <c r="A21" s="3" t="inlineStr">
        <is>
          <t>Property, Plant and Equipment [Line Items]</t>
        </is>
      </c>
      <c r="B21" s="4" t="inlineStr">
        <is>
          <t xml:space="preserve"> </t>
        </is>
      </c>
    </row>
    <row r="22">
      <c r="A22" s="4" t="inlineStr">
        <is>
          <t>Estimated useful life of assets</t>
        </is>
      </c>
      <c r="B22" s="4" t="inlineStr">
        <is>
          <t>3 years</t>
        </is>
      </c>
    </row>
    <row r="23">
      <c r="A23" s="4" t="inlineStr">
        <is>
          <t>Leaseholds and Leasehold Improvements [Member] | Maximum [Member]</t>
        </is>
      </c>
      <c r="B23" s="4" t="inlineStr">
        <is>
          <t xml:space="preserve"> </t>
        </is>
      </c>
    </row>
    <row r="24">
      <c r="A24" s="3" t="inlineStr">
        <is>
          <t>Property, Plant and Equipment [Line Items]</t>
        </is>
      </c>
      <c r="B24" s="4" t="inlineStr">
        <is>
          <t xml:space="preserve"> </t>
        </is>
      </c>
    </row>
    <row r="25">
      <c r="A25" s="4" t="inlineStr">
        <is>
          <t>Estimated useful life of assets</t>
        </is>
      </c>
      <c r="B25" s="4" t="inlineStr">
        <is>
          <t>10 years</t>
        </is>
      </c>
    </row>
    <row r="26">
      <c r="A26" s="4" t="inlineStr">
        <is>
          <t>Improvements [Member] | Minimum [Member]</t>
        </is>
      </c>
      <c r="B26" s="4" t="inlineStr">
        <is>
          <t xml:space="preserve"> </t>
        </is>
      </c>
    </row>
    <row r="27">
      <c r="A27" s="3" t="inlineStr">
        <is>
          <t>Property, Plant and Equipment [Line Items]</t>
        </is>
      </c>
      <c r="B27" s="4" t="inlineStr">
        <is>
          <t xml:space="preserve"> </t>
        </is>
      </c>
    </row>
    <row r="28">
      <c r="A28" s="4" t="inlineStr">
        <is>
          <t>Estimated useful life of assets</t>
        </is>
      </c>
      <c r="B28" s="4" t="inlineStr">
        <is>
          <t>5 years</t>
        </is>
      </c>
    </row>
    <row r="29">
      <c r="A29" s="4" t="inlineStr">
        <is>
          <t>Improvements [Member] | Maximum [Member]</t>
        </is>
      </c>
      <c r="B29" s="4" t="inlineStr">
        <is>
          <t xml:space="preserve"> </t>
        </is>
      </c>
    </row>
    <row r="30">
      <c r="A30" s="3" t="inlineStr">
        <is>
          <t>Property, Plant and Equipment [Line Items]</t>
        </is>
      </c>
      <c r="B30" s="4" t="inlineStr">
        <is>
          <t xml:space="preserve"> </t>
        </is>
      </c>
    </row>
    <row r="31">
      <c r="A31" s="4" t="inlineStr">
        <is>
          <t>Estimated useful life of assets</t>
        </is>
      </c>
      <c r="B31" s="4" t="inlineStr">
        <is>
          <t>1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NANCIAL ASSETS MEASURED ON RECURRING BASIS (Details) - USD ($)</t>
        </is>
      </c>
      <c r="B1" s="2" t="inlineStr">
        <is>
          <t>Jun. 30, 2023</t>
        </is>
      </c>
      <c r="C1" s="2" t="inlineStr">
        <is>
          <t>Jun. 30, 2022</t>
        </is>
      </c>
    </row>
    <row r="2">
      <c r="A2" s="3" t="inlineStr">
        <is>
          <t>Platform Operator, Crypto-Asset [Line Items]</t>
        </is>
      </c>
      <c r="B2" s="4" t="inlineStr">
        <is>
          <t xml:space="preserve"> </t>
        </is>
      </c>
      <c r="C2" s="4" t="inlineStr">
        <is>
          <t xml:space="preserve"> </t>
        </is>
      </c>
    </row>
    <row r="3">
      <c r="A3" s="4" t="inlineStr">
        <is>
          <t>Revenues in excess of billings - long term</t>
        </is>
      </c>
      <c r="B3" s="4" t="inlineStr">
        <is>
          <t xml:space="preserve"> </t>
        </is>
      </c>
      <c r="C3" s="5" t="n">
        <v>853601</v>
      </c>
    </row>
    <row r="4">
      <c r="A4" s="4" t="inlineStr">
        <is>
          <t>Total</t>
        </is>
      </c>
      <c r="B4" s="4" t="inlineStr">
        <is>
          <t xml:space="preserve"> </t>
        </is>
      </c>
      <c r="C4" s="6" t="n">
        <v>853601</v>
      </c>
    </row>
    <row r="5">
      <c r="A5" s="4" t="inlineStr">
        <is>
          <t>Fair Value, Inputs, Level 1 [Member]</t>
        </is>
      </c>
      <c r="B5" s="4" t="inlineStr">
        <is>
          <t xml:space="preserve"> </t>
        </is>
      </c>
      <c r="C5" s="4" t="inlineStr">
        <is>
          <t xml:space="preserve"> </t>
        </is>
      </c>
    </row>
    <row r="6">
      <c r="A6" s="3" t="inlineStr">
        <is>
          <t>Platform Operator, Crypto-Asset [Line Items]</t>
        </is>
      </c>
      <c r="B6" s="4" t="inlineStr">
        <is>
          <t xml:space="preserve"> </t>
        </is>
      </c>
      <c r="C6" s="4" t="inlineStr">
        <is>
          <t xml:space="preserve"> </t>
        </is>
      </c>
    </row>
    <row r="7">
      <c r="A7" s="4" t="inlineStr">
        <is>
          <t>Revenues in excess of billings - long term</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Platform Operator, Crypto-Asset [Line Items]</t>
        </is>
      </c>
      <c r="B10" s="4" t="inlineStr">
        <is>
          <t xml:space="preserve"> </t>
        </is>
      </c>
      <c r="C10" s="4" t="inlineStr">
        <is>
          <t xml:space="preserve"> </t>
        </is>
      </c>
    </row>
    <row r="11">
      <c r="A11" s="4" t="inlineStr">
        <is>
          <t>Revenues in excess of billings - long term</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Platform Operator, Crypto-Asset [Line Items]</t>
        </is>
      </c>
      <c r="B14" s="4" t="inlineStr">
        <is>
          <t xml:space="preserve"> </t>
        </is>
      </c>
      <c r="C14" s="4" t="inlineStr">
        <is>
          <t xml:space="preserve"> </t>
        </is>
      </c>
    </row>
    <row r="15">
      <c r="A15" s="4" t="inlineStr">
        <is>
          <t>Revenues in excess of billings - long term</t>
        </is>
      </c>
      <c r="B15" s="4" t="inlineStr">
        <is>
          <t xml:space="preserve"> </t>
        </is>
      </c>
      <c r="C15" s="6" t="n">
        <v>853601</v>
      </c>
    </row>
    <row r="16">
      <c r="A16" s="4" t="inlineStr">
        <is>
          <t>Total</t>
        </is>
      </c>
      <c r="B16" s="4" t="inlineStr">
        <is>
          <t xml:space="preserve"> </t>
        </is>
      </c>
      <c r="C16" s="5" t="n">
        <v>8536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OF FINANCIAL INSTRUMENTS RECONCILIATION (Details) - USD ($)</t>
        </is>
      </c>
      <c r="B1" s="2" t="inlineStr">
        <is>
          <t>12 Months Ended</t>
        </is>
      </c>
    </row>
    <row r="2">
      <c r="B2" s="2" t="inlineStr">
        <is>
          <t>Jun. 30, 2023</t>
        </is>
      </c>
      <c r="C2" s="2" t="inlineStr">
        <is>
          <t>Jun. 30, 2022</t>
        </is>
      </c>
    </row>
    <row r="3">
      <c r="A3" s="3" t="inlineStr">
        <is>
          <t>Accounts, Notes, Loans and Financing Receivable [Line Items]</t>
        </is>
      </c>
      <c r="B3" s="4" t="inlineStr">
        <is>
          <t xml:space="preserve"> </t>
        </is>
      </c>
      <c r="C3" s="4" t="inlineStr">
        <is>
          <t xml:space="preserve"> </t>
        </is>
      </c>
    </row>
    <row r="4">
      <c r="A4" s="4" t="inlineStr">
        <is>
          <t>Beginning balance</t>
        </is>
      </c>
      <c r="B4" s="5" t="n">
        <v>853601</v>
      </c>
      <c r="C4" s="5" t="n">
        <v>957603</v>
      </c>
    </row>
    <row r="5">
      <c r="A5" s="4" t="inlineStr">
        <is>
          <t>Amortization during the period</t>
        </is>
      </c>
      <c r="B5" s="6" t="n">
        <v>28029</v>
      </c>
      <c r="C5" s="6" t="n">
        <v>38005</v>
      </c>
    </row>
    <row r="6">
      <c r="A6" s="4" t="inlineStr">
        <is>
          <t>Transfers to short term</t>
        </is>
      </c>
      <c r="B6" s="6" t="n">
        <v>-890794</v>
      </c>
      <c r="C6" s="6" t="n">
        <v>-129352</v>
      </c>
    </row>
    <row r="7">
      <c r="A7" s="4" t="inlineStr">
        <is>
          <t>Effect of Translation Adjustment</t>
        </is>
      </c>
      <c r="B7" s="6" t="n">
        <v>9164</v>
      </c>
      <c r="C7" s="6" t="n">
        <v>-12655</v>
      </c>
    </row>
    <row r="8">
      <c r="A8" s="4" t="inlineStr">
        <is>
          <t>Ending balance</t>
        </is>
      </c>
      <c r="B8" s="4" t="inlineStr">
        <is>
          <t xml:space="preserve"> </t>
        </is>
      </c>
      <c r="C8" s="6" t="n">
        <v>853601</v>
      </c>
    </row>
    <row r="9">
      <c r="A9" s="4" t="inlineStr">
        <is>
          <t>Revenues in Excess of Billings - Long Term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Beginning balance</t>
        </is>
      </c>
      <c r="B11" s="6" t="n">
        <v>881940</v>
      </c>
      <c r="C11" s="6" t="n">
        <v>1024382</v>
      </c>
    </row>
    <row r="12">
      <c r="A12" s="4" t="inlineStr">
        <is>
          <t>Amortization during the period</t>
        </is>
      </c>
      <c r="B12" s="4" t="inlineStr">
        <is>
          <t xml:space="preserve"> </t>
        </is>
      </c>
      <c r="C12" s="4" t="inlineStr">
        <is>
          <t xml:space="preserve"> </t>
        </is>
      </c>
    </row>
    <row r="13">
      <c r="A13" s="4" t="inlineStr">
        <is>
          <t>Transfers to short term</t>
        </is>
      </c>
      <c r="B13" s="6" t="n">
        <v>-890794</v>
      </c>
      <c r="C13" s="6" t="n">
        <v>-129352</v>
      </c>
    </row>
    <row r="14">
      <c r="A14" s="4" t="inlineStr">
        <is>
          <t>Effect of Translation Adjustment</t>
        </is>
      </c>
      <c r="B14" s="6" t="n">
        <v>8854</v>
      </c>
      <c r="C14" s="6" t="n">
        <v>-13090</v>
      </c>
    </row>
    <row r="15">
      <c r="A15" s="4" t="inlineStr">
        <is>
          <t>Ending balance</t>
        </is>
      </c>
      <c r="B15" s="4" t="inlineStr">
        <is>
          <t xml:space="preserve"> </t>
        </is>
      </c>
      <c r="C15" s="6" t="n">
        <v>881940</v>
      </c>
    </row>
    <row r="16">
      <c r="A16" s="4" t="inlineStr">
        <is>
          <t>Fair Value Discount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Beginning balance</t>
        </is>
      </c>
      <c r="B18" s="6" t="n">
        <v>-28339</v>
      </c>
      <c r="C18" s="6" t="n">
        <v>-66779</v>
      </c>
    </row>
    <row r="19">
      <c r="A19" s="4" t="inlineStr">
        <is>
          <t>Amortization during the period</t>
        </is>
      </c>
      <c r="B19" s="6" t="n">
        <v>28029</v>
      </c>
      <c r="C19" s="6" t="n">
        <v>38005</v>
      </c>
    </row>
    <row r="20">
      <c r="A20" s="4" t="inlineStr">
        <is>
          <t>Transfers to short term</t>
        </is>
      </c>
      <c r="B20" s="4" t="inlineStr">
        <is>
          <t xml:space="preserve"> </t>
        </is>
      </c>
      <c r="C20" s="4" t="inlineStr">
        <is>
          <t xml:space="preserve"> </t>
        </is>
      </c>
    </row>
    <row r="21">
      <c r="A21" s="4" t="inlineStr">
        <is>
          <t>Effect of Translation Adjustment</t>
        </is>
      </c>
      <c r="B21" s="6" t="n">
        <v>310</v>
      </c>
      <c r="C21" s="6" t="n">
        <v>435</v>
      </c>
    </row>
    <row r="22">
      <c r="A22" s="4" t="inlineStr">
        <is>
          <t>Ending balance</t>
        </is>
      </c>
      <c r="B22" s="4" t="inlineStr">
        <is>
          <t xml:space="preserve"> </t>
        </is>
      </c>
      <c r="C22" s="5" t="n">
        <v>-2833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SUMMARY OF SIGNIFICANT ACCOUNTING POLICIES (Details Narrative)</t>
        </is>
      </c>
      <c r="B1" s="2" t="inlineStr">
        <is>
          <t>12 Months Ended</t>
        </is>
      </c>
    </row>
    <row r="2">
      <c r="B2" s="2" t="inlineStr">
        <is>
          <t>Jun. 30, 2023 USD ($)</t>
        </is>
      </c>
      <c r="C2" s="2" t="inlineStr">
        <is>
          <t>Jun. 30, 2022 USD ($)</t>
        </is>
      </c>
      <c r="D2" s="2" t="inlineStr">
        <is>
          <t>Jun. 30, 2023 CNY (¥)</t>
        </is>
      </c>
      <c r="E2" s="2" t="inlineStr">
        <is>
          <t>Jun. 30, 2023 GBP (£)</t>
        </is>
      </c>
    </row>
    <row r="3">
      <c r="A3" s="4" t="inlineStr">
        <is>
          <t>Uninsured deposits related to cash deposits</t>
        </is>
      </c>
      <c r="B3" s="5" t="n">
        <v>13523997</v>
      </c>
      <c r="C3" s="5" t="n">
        <v>22758963</v>
      </c>
      <c r="D3" s="4" t="inlineStr">
        <is>
          <t xml:space="preserve"> </t>
        </is>
      </c>
      <c r="E3" s="4" t="inlineStr">
        <is>
          <t xml:space="preserve"> </t>
        </is>
      </c>
    </row>
    <row r="4">
      <c r="A4" s="4" t="inlineStr">
        <is>
          <t>Advertising costs</t>
        </is>
      </c>
      <c r="B4" s="6" t="n">
        <v>64556</v>
      </c>
      <c r="C4" s="5" t="n">
        <v>119592</v>
      </c>
      <c r="D4" s="4" t="inlineStr">
        <is>
          <t xml:space="preserve"> </t>
        </is>
      </c>
      <c r="E4" s="4" t="inlineStr">
        <is>
          <t xml:space="preserve"> </t>
        </is>
      </c>
    </row>
    <row r="5">
      <c r="A5" s="4" t="inlineStr">
        <is>
          <t>Valuation Technique, Discounted Cash Flow [Member]</t>
        </is>
      </c>
      <c r="B5" s="4" t="inlineStr">
        <is>
          <t xml:space="preserve"> </t>
        </is>
      </c>
      <c r="C5" s="4" t="inlineStr">
        <is>
          <t xml:space="preserve"> </t>
        </is>
      </c>
      <c r="D5" s="4" t="inlineStr">
        <is>
          <t xml:space="preserve"> </t>
        </is>
      </c>
      <c r="E5" s="4" t="inlineStr">
        <is>
          <t xml:space="preserve"> </t>
        </is>
      </c>
    </row>
    <row r="6">
      <c r="A6" s="4" t="inlineStr">
        <is>
          <t>Interest rates</t>
        </is>
      </c>
      <c r="B6" s="4" t="inlineStr">
        <is>
          <t xml:space="preserve"> </t>
        </is>
      </c>
      <c r="C6" s="8" t="n">
        <v>0.0435</v>
      </c>
      <c r="D6" s="4" t="inlineStr">
        <is>
          <t xml:space="preserve"> </t>
        </is>
      </c>
      <c r="E6" s="4" t="inlineStr">
        <is>
          <t xml:space="preserve"> </t>
        </is>
      </c>
    </row>
    <row r="7">
      <c r="A7" s="4" t="inlineStr">
        <is>
          <t>CHINA</t>
        </is>
      </c>
      <c r="B7" s="4" t="inlineStr">
        <is>
          <t xml:space="preserve"> </t>
        </is>
      </c>
      <c r="C7" s="4" t="inlineStr">
        <is>
          <t xml:space="preserve"> </t>
        </is>
      </c>
      <c r="D7" s="4" t="inlineStr">
        <is>
          <t xml:space="preserve"> </t>
        </is>
      </c>
      <c r="E7" s="4" t="inlineStr">
        <is>
          <t xml:space="preserve"> </t>
        </is>
      </c>
    </row>
    <row r="8">
      <c r="A8" s="4" t="inlineStr">
        <is>
          <t>Uninsured deposits related to cash deposits</t>
        </is>
      </c>
      <c r="B8" s="6" t="n">
        <v>68871</v>
      </c>
      <c r="C8" s="4" t="inlineStr">
        <is>
          <t xml:space="preserve"> </t>
        </is>
      </c>
      <c r="D8" s="9" t="n">
        <v>500000</v>
      </c>
      <c r="E8" s="4" t="inlineStr">
        <is>
          <t xml:space="preserve"> </t>
        </is>
      </c>
    </row>
    <row r="9">
      <c r="A9" s="4" t="inlineStr">
        <is>
          <t>UNITED KINGDOM</t>
        </is>
      </c>
      <c r="B9" s="4" t="inlineStr">
        <is>
          <t xml:space="preserve"> </t>
        </is>
      </c>
      <c r="C9" s="4" t="inlineStr">
        <is>
          <t xml:space="preserve"> </t>
        </is>
      </c>
      <c r="D9" s="4" t="inlineStr">
        <is>
          <t xml:space="preserve"> </t>
        </is>
      </c>
      <c r="E9" s="4" t="inlineStr">
        <is>
          <t xml:space="preserve"> </t>
        </is>
      </c>
    </row>
    <row r="10">
      <c r="A10" s="4" t="inlineStr">
        <is>
          <t>Uninsured deposits related to cash deposits</t>
        </is>
      </c>
      <c r="B10" s="5" t="n">
        <v>107595</v>
      </c>
      <c r="C10" s="4" t="inlineStr">
        <is>
          <t xml:space="preserve"> </t>
        </is>
      </c>
      <c r="D10" s="4" t="inlineStr">
        <is>
          <t xml:space="preserve"> </t>
        </is>
      </c>
      <c r="E10" s="10" t="n">
        <v>8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Net income (loss)</t>
        </is>
      </c>
      <c r="B4" s="5" t="n">
        <v>-5243748</v>
      </c>
      <c r="C4" s="5" t="n">
        <v>-851156</v>
      </c>
    </row>
    <row r="5">
      <c r="A5" s="3" t="inlineStr">
        <is>
          <t>Other comprehensive income (loss):</t>
        </is>
      </c>
      <c r="B5" s="4" t="inlineStr">
        <is>
          <t xml:space="preserve"> </t>
        </is>
      </c>
      <c r="C5" s="4" t="inlineStr">
        <is>
          <t xml:space="preserve"> </t>
        </is>
      </c>
    </row>
    <row r="6">
      <c r="A6" s="4" t="inlineStr">
        <is>
          <t>Translation adjustment</t>
        </is>
      </c>
      <c r="B6" s="6" t="n">
        <v>-10184324</v>
      </c>
      <c r="C6" s="6" t="n">
        <v>-11175077</v>
      </c>
    </row>
    <row r="7">
      <c r="A7" s="4" t="inlineStr">
        <is>
          <t>Translation adjustment attributable to non-controlling interest</t>
        </is>
      </c>
      <c r="B7" s="6" t="n">
        <v>3572253</v>
      </c>
      <c r="C7" s="6" t="n">
        <v>3680473</v>
      </c>
    </row>
    <row r="8">
      <c r="A8" s="4" t="inlineStr">
        <is>
          <t>Net translation adjustment</t>
        </is>
      </c>
      <c r="B8" s="6" t="n">
        <v>-6612071</v>
      </c>
      <c r="C8" s="6" t="n">
        <v>-7494604</v>
      </c>
    </row>
    <row r="9">
      <c r="A9" s="4" t="inlineStr">
        <is>
          <t>Comprehensive income (loss) attributable to NetSol</t>
        </is>
      </c>
      <c r="B9" s="5" t="n">
        <v>-11855819</v>
      </c>
      <c r="C9" s="5" t="n">
        <v>-83457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DISAGGREGATED REVENUE BY CATEGORY (Details) - USD ($)</t>
        </is>
      </c>
      <c r="B1" s="2" t="inlineStr">
        <is>
          <t>12 Months Ended</t>
        </is>
      </c>
    </row>
    <row r="2">
      <c r="B2" s="2" t="inlineStr">
        <is>
          <t>Jun. 30, 2023</t>
        </is>
      </c>
      <c r="C2" s="2" t="inlineStr">
        <is>
          <t>Jun. 30, 2022</t>
        </is>
      </c>
    </row>
    <row r="3">
      <c r="A3" s="3" t="inlineStr">
        <is>
          <t>Disaggregation of Revenue [Line Items]</t>
        </is>
      </c>
      <c r="B3" s="4" t="inlineStr">
        <is>
          <t xml:space="preserve"> </t>
        </is>
      </c>
      <c r="C3" s="4" t="inlineStr">
        <is>
          <t xml:space="preserve"> </t>
        </is>
      </c>
    </row>
    <row r="4">
      <c r="A4" s="4" t="inlineStr">
        <is>
          <t>Total net revenue</t>
        </is>
      </c>
      <c r="B4" s="5" t="n">
        <v>52393215</v>
      </c>
      <c r="C4" s="5" t="n">
        <v>57247979</v>
      </c>
    </row>
    <row r="5">
      <c r="A5" s="4" t="inlineStr">
        <is>
          <t>Licens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t>
        </is>
      </c>
      <c r="B7" s="6" t="n">
        <v>2269564</v>
      </c>
      <c r="C7" s="6" t="n">
        <v>4539260</v>
      </c>
    </row>
    <row r="8">
      <c r="A8" s="4" t="inlineStr">
        <is>
          <t>Subscription and Support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t>
        </is>
      </c>
      <c r="B10" s="6" t="n">
        <v>25980661</v>
      </c>
      <c r="C10" s="6" t="n">
        <v>28284759</v>
      </c>
    </row>
    <row r="11">
      <c r="A11" s="4" t="inlineStr">
        <is>
          <t>Servic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revenue</t>
        </is>
      </c>
      <c r="B13" s="6" t="n">
        <v>24142990</v>
      </c>
      <c r="C13" s="6" t="n">
        <v>24423960</v>
      </c>
    </row>
    <row r="14">
      <c r="A14" s="4" t="inlineStr">
        <is>
          <t>Core Revenu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revenue</t>
        </is>
      </c>
      <c r="B16" s="6" t="n">
        <v>47926639</v>
      </c>
      <c r="C16" s="6" t="n">
        <v>52343527</v>
      </c>
    </row>
    <row r="17">
      <c r="A17" s="4" t="inlineStr">
        <is>
          <t>Core Revenue [Member] | Licens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revenue</t>
        </is>
      </c>
      <c r="B19" s="6" t="n">
        <v>2269564</v>
      </c>
      <c r="C19" s="6" t="n">
        <v>4539260</v>
      </c>
    </row>
    <row r="20">
      <c r="A20" s="4" t="inlineStr">
        <is>
          <t>Core Revenue [Member] | Subscription and Support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net revenue</t>
        </is>
      </c>
      <c r="B22" s="6" t="n">
        <v>25980661</v>
      </c>
      <c r="C22" s="6" t="n">
        <v>28284759</v>
      </c>
    </row>
    <row r="23">
      <c r="A23" s="4" t="inlineStr">
        <is>
          <t>Core Revenue [Member] | Service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net revenue</t>
        </is>
      </c>
      <c r="B25" s="6" t="n">
        <v>19676414</v>
      </c>
      <c r="C25" s="6" t="n">
        <v>19519508</v>
      </c>
    </row>
    <row r="26">
      <c r="A26" s="4" t="inlineStr">
        <is>
          <t>Non Core Revenue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net revenue</t>
        </is>
      </c>
      <c r="B28" s="6" t="n">
        <v>4466576</v>
      </c>
      <c r="C28" s="6" t="n">
        <v>4904452</v>
      </c>
    </row>
    <row r="29">
      <c r="A29" s="4" t="inlineStr">
        <is>
          <t>Non Core Revenue [Member] | Service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net revenue</t>
        </is>
      </c>
      <c r="B31" s="5" t="n">
        <v>4466576</v>
      </c>
      <c r="C31" s="5" t="n">
        <v>490445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VENUES IN EXCESS OF BILLINGS AND DEFERRED REVENUE (Details) - USD ($)</t>
        </is>
      </c>
      <c r="B1" s="2" t="inlineStr">
        <is>
          <t>Jun. 30, 2023</t>
        </is>
      </c>
      <c r="C1" s="2" t="inlineStr">
        <is>
          <t>Jun. 30, 2022</t>
        </is>
      </c>
    </row>
    <row r="2">
      <c r="A2" s="3" t="inlineStr">
        <is>
          <t>Revenue from Contract with Customer [Abstract]</t>
        </is>
      </c>
      <c r="B2" s="4" t="inlineStr">
        <is>
          <t xml:space="preserve"> </t>
        </is>
      </c>
      <c r="C2" s="4" t="inlineStr">
        <is>
          <t xml:space="preserve"> </t>
        </is>
      </c>
    </row>
    <row r="3">
      <c r="A3" s="4" t="inlineStr">
        <is>
          <t>Revenues in excess of billings</t>
        </is>
      </c>
      <c r="B3" s="5" t="n">
        <v>12377677</v>
      </c>
      <c r="C3" s="5" t="n">
        <v>15425377</v>
      </c>
    </row>
    <row r="4">
      <c r="A4" s="4" t="inlineStr">
        <is>
          <t>Unearned revenue</t>
        </is>
      </c>
      <c r="B4" s="5" t="n">
        <v>7932306</v>
      </c>
      <c r="C4" s="5" t="n">
        <v>49015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UNEARNED REVENUE RECONCILIATION (Details) - USD ($)</t>
        </is>
      </c>
      <c r="B1" s="2" t="inlineStr">
        <is>
          <t>12 Months Ended</t>
        </is>
      </c>
    </row>
    <row r="2">
      <c r="B2" s="2" t="inlineStr">
        <is>
          <t>Jun. 30, 2023</t>
        </is>
      </c>
      <c r="C2" s="2" t="inlineStr">
        <is>
          <t>Jun. 30, 2022</t>
        </is>
      </c>
    </row>
    <row r="3">
      <c r="A3" s="3" t="inlineStr">
        <is>
          <t>Revenue from Contract with Customer [Abstract]</t>
        </is>
      </c>
      <c r="B3" s="4" t="inlineStr">
        <is>
          <t xml:space="preserve"> </t>
        </is>
      </c>
      <c r="C3" s="4" t="inlineStr">
        <is>
          <t xml:space="preserve"> </t>
        </is>
      </c>
    </row>
    <row r="4">
      <c r="A4" s="4" t="inlineStr">
        <is>
          <t>Beginning balance</t>
        </is>
      </c>
      <c r="B4" s="5" t="n">
        <v>4901562</v>
      </c>
      <c r="C4" s="5" t="n">
        <v>4556626</v>
      </c>
    </row>
    <row r="5">
      <c r="A5" s="4" t="inlineStr">
        <is>
          <t>Invoiced</t>
        </is>
      </c>
      <c r="B5" s="6" t="n">
        <v>23549941</v>
      </c>
      <c r="C5" s="6" t="n">
        <v>18800227</v>
      </c>
    </row>
    <row r="6">
      <c r="A6" s="4" t="inlineStr">
        <is>
          <t>Revenue Recognized</t>
        </is>
      </c>
      <c r="B6" s="6" t="n">
        <v>-19762568</v>
      </c>
      <c r="C6" s="6" t="n">
        <v>-17881803</v>
      </c>
    </row>
    <row r="7">
      <c r="A7" s="4" t="inlineStr">
        <is>
          <t>Adjustments</t>
        </is>
      </c>
      <c r="B7" s="6" t="n">
        <v>-756629</v>
      </c>
      <c r="C7" s="6" t="n">
        <v>-573488</v>
      </c>
    </row>
    <row r="8">
      <c r="A8" s="4" t="inlineStr">
        <is>
          <t>Ending balance</t>
        </is>
      </c>
      <c r="B8" s="5" t="n">
        <v>7932306</v>
      </c>
      <c r="C8" s="5" t="n">
        <v>490156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REVENUE RECOGNITION (Details Narrative)</t>
        </is>
      </c>
      <c r="B1" s="2" t="inlineStr">
        <is>
          <t>12 Months Ended</t>
        </is>
      </c>
    </row>
    <row r="2">
      <c r="B2" s="2" t="inlineStr">
        <is>
          <t>Jun. 30, 2023 USD ($)</t>
        </is>
      </c>
    </row>
    <row r="3">
      <c r="A3" s="3" t="inlineStr">
        <is>
          <t>Disaggregation of Revenue [Line Items]</t>
        </is>
      </c>
      <c r="B3" s="4" t="inlineStr">
        <is>
          <t xml:space="preserve"> </t>
        </is>
      </c>
    </row>
    <row r="4">
      <c r="A4" s="4" t="inlineStr">
        <is>
          <t>Contract with Customer, Liability, Revenue Recognized</t>
        </is>
      </c>
      <c r="B4" s="5" t="n">
        <v>3453962</v>
      </c>
    </row>
    <row r="5">
      <c r="A5" s="4" t="inlineStr">
        <is>
          <t>Unsatisfied performance obligation</t>
        </is>
      </c>
      <c r="B5" s="6" t="n">
        <v>34300000</v>
      </c>
    </row>
    <row r="6">
      <c r="A6" s="4" t="inlineStr">
        <is>
          <t>Contracted but unsatisfied performance obligations, next twelve months</t>
        </is>
      </c>
      <c r="B6" s="6" t="n">
        <v>18700000</v>
      </c>
    </row>
    <row r="7">
      <c r="A7" s="4" t="inlineStr">
        <is>
          <t>Asia Pacific [Member]</t>
        </is>
      </c>
      <c r="B7" s="4" t="inlineStr">
        <is>
          <t xml:space="preserve"> </t>
        </is>
      </c>
    </row>
    <row r="8">
      <c r="A8" s="3" t="inlineStr">
        <is>
          <t>Disaggregation of Revenue [Line Items]</t>
        </is>
      </c>
      <c r="B8" s="4" t="inlineStr">
        <is>
          <t xml:space="preserve"> </t>
        </is>
      </c>
    </row>
    <row r="9">
      <c r="A9" s="4" t="inlineStr">
        <is>
          <t>Provision against revenues in excess of billings</t>
        </is>
      </c>
      <c r="B9" s="5" t="n">
        <v>1275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RECLASSIFICATION OF FOREIGN CURRENCY TRANSLATION ADJUSTMENTS (Details)</t>
        </is>
      </c>
      <c r="B1" s="2" t="inlineStr">
        <is>
          <t>Jun. 30, 2023 USD ($)</t>
        </is>
      </c>
    </row>
    <row r="2">
      <c r="A2" s="4" t="inlineStr">
        <is>
          <t>Accumulated other comprehensive income (loss)</t>
        </is>
      </c>
      <c r="B2" s="5" t="n">
        <v>-974006</v>
      </c>
    </row>
    <row r="3">
      <c r="A3" s="4" t="inlineStr">
        <is>
          <t>NTPK Thailand [Member]</t>
        </is>
      </c>
      <c r="B3" s="4" t="inlineStr">
        <is>
          <t xml:space="preserve"> </t>
        </is>
      </c>
    </row>
    <row r="4">
      <c r="A4" s="4" t="inlineStr">
        <is>
          <t>Accumulated other comprehensive income (loss)</t>
        </is>
      </c>
      <c r="B4" s="6" t="n">
        <v>-323764</v>
      </c>
    </row>
    <row r="5">
      <c r="A5" s="4" t="inlineStr">
        <is>
          <t>WRLD3D [Member]</t>
        </is>
      </c>
      <c r="B5" s="4" t="inlineStr">
        <is>
          <t xml:space="preserve"> </t>
        </is>
      </c>
    </row>
    <row r="6">
      <c r="A6" s="4" t="inlineStr">
        <is>
          <t>Accumulated other comprehensive income (loss)</t>
        </is>
      </c>
      <c r="B6" s="5" t="n">
        <v>-6502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EARNINGS PER SHARE (Details Narrative) - shares</t>
        </is>
      </c>
      <c r="B1" s="2" t="inlineStr">
        <is>
          <t>12 Months Ended</t>
        </is>
      </c>
    </row>
    <row r="2">
      <c r="B2" s="2" t="inlineStr">
        <is>
          <t>Jun. 30, 2023</t>
        </is>
      </c>
      <c r="C2" s="2" t="inlineStr">
        <is>
          <t>Jun. 30, 2022</t>
        </is>
      </c>
    </row>
    <row r="3">
      <c r="A3" s="3" t="inlineStr">
        <is>
          <t>Net income (loss) per share:</t>
        </is>
      </c>
      <c r="B3" s="4" t="inlineStr">
        <is>
          <t xml:space="preserve"> </t>
        </is>
      </c>
      <c r="C3" s="4" t="inlineStr">
        <is>
          <t xml:space="preserve"> </t>
        </is>
      </c>
    </row>
    <row r="4">
      <c r="A4" s="4" t="inlineStr">
        <is>
          <t>Earnings per share outstanding dilutive</t>
        </is>
      </c>
      <c r="B4" s="6" t="n">
        <v>0</v>
      </c>
      <c r="C4"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Details Narrative) - USD ($)</t>
        </is>
      </c>
      <c r="B1" s="2" t="inlineStr">
        <is>
          <t>12 Months Ended</t>
        </is>
      </c>
    </row>
    <row r="2">
      <c r="B2" s="2" t="inlineStr">
        <is>
          <t>Jun. 30, 2023</t>
        </is>
      </c>
      <c r="C2" s="2" t="inlineStr">
        <is>
          <t>Jun. 30, 2022</t>
        </is>
      </c>
    </row>
    <row r="3">
      <c r="A3" s="3" t="inlineStr">
        <is>
          <t>Concentration Risk [Line Items]</t>
        </is>
      </c>
      <c r="B3" s="4" t="inlineStr">
        <is>
          <t xml:space="preserve"> </t>
        </is>
      </c>
      <c r="C3" s="4" t="inlineStr">
        <is>
          <t xml:space="preserve"> </t>
        </is>
      </c>
    </row>
    <row r="4">
      <c r="A4" s="4" t="inlineStr">
        <is>
          <t>Revenue</t>
        </is>
      </c>
      <c r="B4" s="5" t="n">
        <v>52393215</v>
      </c>
      <c r="C4" s="5" t="n">
        <v>57247979</v>
      </c>
    </row>
    <row r="5">
      <c r="A5" s="4" t="inlineStr">
        <is>
          <t>Revenues in excess of billings</t>
        </is>
      </c>
      <c r="B5" s="6" t="n">
        <v>12377677</v>
      </c>
      <c r="C5" s="6" t="n">
        <v>14571776</v>
      </c>
    </row>
    <row r="6">
      <c r="A6" s="4" t="inlineStr">
        <is>
          <t>Daimler Financial Services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Revenues in excess of billings</t>
        </is>
      </c>
      <c r="B8" s="5" t="n">
        <v>1961750</v>
      </c>
      <c r="C8" s="5" t="n">
        <v>365863</v>
      </c>
    </row>
    <row r="9">
      <c r="A9" s="4" t="inlineStr">
        <is>
          <t>Revenue Benchmark [Member] | Customer Concentration Risk [Member] | Daimler Financial Services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8" t="n">
        <v>0.286</v>
      </c>
      <c r="C11" s="8" t="n">
        <v>0.316</v>
      </c>
    </row>
    <row r="12">
      <c r="A12" s="4" t="inlineStr">
        <is>
          <t>Accounts Receivable [Member] | Daimler Financial Services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Accounts receivable, gross</t>
        </is>
      </c>
      <c r="B14" s="5" t="n">
        <v>4368881</v>
      </c>
      <c r="C14" s="5" t="n">
        <v>2005463</v>
      </c>
    </row>
    <row r="15">
      <c r="A15" s="4" t="inlineStr">
        <is>
          <t>Daimler Financial Services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Revenue</t>
        </is>
      </c>
      <c r="B17" s="5" t="n">
        <v>14982394</v>
      </c>
      <c r="C17" s="5" t="n">
        <v>1809005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t>
        </is>
      </c>
      <c r="B1" s="2" t="inlineStr">
        <is>
          <t>Jun. 30, 2023</t>
        </is>
      </c>
      <c r="C1" s="2" t="inlineStr">
        <is>
          <t>Jun. 30,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1299334</v>
      </c>
      <c r="C3" s="5" t="n">
        <v>1389370</v>
      </c>
    </row>
    <row r="4">
      <c r="A4" s="4" t="inlineStr">
        <is>
          <t>Advance Income Tax</t>
        </is>
      </c>
      <c r="B4" s="6" t="n">
        <v>144428</v>
      </c>
      <c r="C4" s="6" t="n">
        <v>202783</v>
      </c>
    </row>
    <row r="5">
      <c r="A5" s="4" t="inlineStr">
        <is>
          <t>Employee Advances</t>
        </is>
      </c>
      <c r="B5" s="6" t="n">
        <v>68488</v>
      </c>
      <c r="C5" s="6" t="n">
        <v>87627</v>
      </c>
    </row>
    <row r="6">
      <c r="A6" s="4" t="inlineStr">
        <is>
          <t>Security Deposits</t>
        </is>
      </c>
      <c r="B6" s="6" t="n">
        <v>177148</v>
      </c>
      <c r="C6" s="6" t="n">
        <v>236909</v>
      </c>
    </row>
    <row r="7">
      <c r="A7" s="4" t="inlineStr">
        <is>
          <t>Other Receivables</t>
        </is>
      </c>
      <c r="B7" s="6" t="n">
        <v>92716</v>
      </c>
      <c r="C7" s="6" t="n">
        <v>21581</v>
      </c>
    </row>
    <row r="8">
      <c r="A8" s="4" t="inlineStr">
        <is>
          <t>Other Assets</t>
        </is>
      </c>
      <c r="B8" s="6" t="n">
        <v>196400</v>
      </c>
      <c r="C8" s="6" t="n">
        <v>285091</v>
      </c>
    </row>
    <row r="9">
      <c r="A9" s="4" t="inlineStr">
        <is>
          <t>Net Balance</t>
        </is>
      </c>
      <c r="B9" s="5" t="n">
        <v>1978514</v>
      </c>
      <c r="C9" s="5" t="n">
        <v>22233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REVENUE IN EXCESS OF BILLING (Details) - USD ($)</t>
        </is>
      </c>
      <c r="B1" s="2" t="inlineStr">
        <is>
          <t>Jun. 30, 2023</t>
        </is>
      </c>
      <c r="C1" s="2" t="inlineStr">
        <is>
          <t>Jun. 30, 2022</t>
        </is>
      </c>
    </row>
    <row r="2">
      <c r="A2" s="3" t="inlineStr">
        <is>
          <t>Contractors [Abstract]</t>
        </is>
      </c>
      <c r="B2" s="4" t="inlineStr">
        <is>
          <t xml:space="preserve"> </t>
        </is>
      </c>
      <c r="C2" s="4" t="inlineStr">
        <is>
          <t xml:space="preserve"> </t>
        </is>
      </c>
    </row>
    <row r="3">
      <c r="A3" s="4" t="inlineStr">
        <is>
          <t>Revenues in excess of billings - long term</t>
        </is>
      </c>
      <c r="B3" s="4" t="inlineStr">
        <is>
          <t xml:space="preserve"> </t>
        </is>
      </c>
      <c r="C3" s="5" t="n">
        <v>881940</v>
      </c>
    </row>
    <row r="4">
      <c r="A4" s="4" t="inlineStr">
        <is>
          <t>Present value discount</t>
        </is>
      </c>
      <c r="B4" s="4" t="inlineStr">
        <is>
          <t xml:space="preserve"> </t>
        </is>
      </c>
      <c r="C4" s="6" t="n">
        <v>-28339</v>
      </c>
    </row>
    <row r="5">
      <c r="A5" s="4" t="inlineStr">
        <is>
          <t>Net Balance</t>
        </is>
      </c>
      <c r="B5" s="4" t="inlineStr">
        <is>
          <t xml:space="preserve"> </t>
        </is>
      </c>
      <c r="C5" s="5" t="n">
        <v>8536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S IN EXCESS OF BILLINGS – LONG TERM (Details Narrative) - USD ($)</t>
        </is>
      </c>
      <c r="B1" s="2" t="inlineStr">
        <is>
          <t>12 Months Ended</t>
        </is>
      </c>
    </row>
    <row r="2">
      <c r="B2" s="2" t="inlineStr">
        <is>
          <t>Jun. 30, 2023</t>
        </is>
      </c>
      <c r="C2" s="2" t="inlineStr">
        <is>
          <t>Jun. 30, 2022</t>
        </is>
      </c>
    </row>
    <row r="3">
      <c r="A3" s="3" t="inlineStr">
        <is>
          <t>Contractors [Abstract]</t>
        </is>
      </c>
      <c r="B3" s="4" t="inlineStr">
        <is>
          <t xml:space="preserve"> </t>
        </is>
      </c>
      <c r="C3" s="4" t="inlineStr">
        <is>
          <t xml:space="preserve"> </t>
        </is>
      </c>
    </row>
    <row r="4">
      <c r="A4" s="4" t="inlineStr">
        <is>
          <t>Interest income</t>
        </is>
      </c>
      <c r="B4" s="5" t="n">
        <v>28029</v>
      </c>
      <c r="C4" s="5" t="n">
        <v>38005</v>
      </c>
    </row>
    <row r="5">
      <c r="A5" s="4" t="inlineStr">
        <is>
          <t>Interest rate discount</t>
        </is>
      </c>
      <c r="B5" s="8" t="n">
        <v>0.0435</v>
      </c>
      <c r="C5" s="8" t="n">
        <v>0.04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9" customWidth="1" min="1" max="1"/>
    <col width="22" customWidth="1" min="2" max="2"/>
    <col width="36" customWidth="1" min="3" max="3"/>
    <col width="32" customWidth="1" min="4" max="4"/>
    <col width="27" customWidth="1" min="5" max="5"/>
    <col width="37" customWidth="1" min="6" max="6"/>
    <col width="33" customWidth="1" min="7" max="7"/>
    <col width="13" customWidth="1" min="8" max="8"/>
  </cols>
  <sheetData>
    <row r="1">
      <c r="A1" s="1" t="inlineStr">
        <is>
          <t>Consolidated Statement of Stockholders' Equity - USD ($)</t>
        </is>
      </c>
      <c r="B1" s="2" t="inlineStr">
        <is>
          <t>Common Stock [Member]</t>
        </is>
      </c>
      <c r="C1" s="2" t="inlineStr">
        <is>
          <t>Additional Paid-in Capital [Member]</t>
        </is>
      </c>
      <c r="D1" s="2" t="inlineStr">
        <is>
          <t>Treasury Stock, Common [Member]</t>
        </is>
      </c>
      <c r="E1" s="2" t="inlineStr">
        <is>
          <t>Retained Earnings [Member]</t>
        </is>
      </c>
      <c r="F1" s="2" t="inlineStr">
        <is>
          <t>AOCI Attributable to Parent [Member]</t>
        </is>
      </c>
      <c r="G1" s="2" t="inlineStr">
        <is>
          <t>Noncontrolling Interest [Member]</t>
        </is>
      </c>
      <c r="H1" s="2" t="inlineStr">
        <is>
          <t>Total</t>
        </is>
      </c>
    </row>
    <row r="2">
      <c r="A2" s="4" t="inlineStr">
        <is>
          <t>Beginning balance, value at Jun. 30, 2021</t>
        </is>
      </c>
      <c r="B2" s="5" t="n">
        <v>121816</v>
      </c>
      <c r="C2" s="5" t="n">
        <v>129018826</v>
      </c>
      <c r="D2" s="5" t="n">
        <v>-3820750</v>
      </c>
      <c r="E2" s="5" t="n">
        <v>-38801282</v>
      </c>
      <c r="F2" s="5" t="n">
        <v>-31868481</v>
      </c>
      <c r="G2" s="5" t="n">
        <v>7215473</v>
      </c>
      <c r="H2" s="5" t="n">
        <v>61865602</v>
      </c>
    </row>
    <row r="3">
      <c r="A3" s="4" t="inlineStr">
        <is>
          <t>Beginning balance, shares at Jun. 30, 2021</t>
        </is>
      </c>
      <c r="B3" s="6" t="n">
        <v>1218158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ubsidiary common stock issued f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ervices</t>
        </is>
      </c>
      <c r="B5" s="4" t="inlineStr">
        <is>
          <t xml:space="preserve"> </t>
        </is>
      </c>
      <c r="C5" s="6" t="n">
        <v>167</v>
      </c>
      <c r="D5" s="4" t="inlineStr">
        <is>
          <t xml:space="preserve"> </t>
        </is>
      </c>
      <c r="E5" s="4" t="inlineStr">
        <is>
          <t xml:space="preserve"> </t>
        </is>
      </c>
      <c r="F5" s="4" t="inlineStr">
        <is>
          <t xml:space="preserve"> </t>
        </is>
      </c>
      <c r="G5" s="6" t="n">
        <v>-167</v>
      </c>
      <c r="H5" s="4" t="inlineStr">
        <is>
          <t xml:space="preserve"> </t>
        </is>
      </c>
    </row>
    <row r="6">
      <c r="A6" s="3" t="inlineStr">
        <is>
          <t>Common stock issued f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rvices</t>
        </is>
      </c>
      <c r="B7" s="5" t="n">
        <v>150</v>
      </c>
      <c r="C7" s="6" t="n">
        <v>72434</v>
      </c>
      <c r="D7" s="4" t="inlineStr">
        <is>
          <t xml:space="preserve"> </t>
        </is>
      </c>
      <c r="E7" s="4" t="inlineStr">
        <is>
          <t xml:space="preserve"> </t>
        </is>
      </c>
      <c r="F7" s="4" t="inlineStr">
        <is>
          <t xml:space="preserve"> </t>
        </is>
      </c>
      <c r="G7" s="4" t="inlineStr">
        <is>
          <t xml:space="preserve"> </t>
        </is>
      </c>
      <c r="H7" s="6" t="n">
        <v>72584</v>
      </c>
    </row>
    <row r="8">
      <c r="A8" s="4" t="inlineStr">
        <is>
          <t>Services, shares</t>
        </is>
      </c>
      <c r="B8" s="6" t="n">
        <v>1498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of treasury shares</t>
        </is>
      </c>
      <c r="B9" s="4" t="inlineStr">
        <is>
          <t xml:space="preserve"> </t>
        </is>
      </c>
      <c r="C9" s="4" t="inlineStr">
        <is>
          <t xml:space="preserve"> </t>
        </is>
      </c>
      <c r="D9" s="6" t="n">
        <v>-100106</v>
      </c>
      <c r="E9" s="4" t="inlineStr">
        <is>
          <t xml:space="preserve"> </t>
        </is>
      </c>
      <c r="F9" s="4" t="inlineStr">
        <is>
          <t xml:space="preserve"> </t>
        </is>
      </c>
      <c r="G9" s="4" t="inlineStr">
        <is>
          <t xml:space="preserve"> </t>
        </is>
      </c>
      <c r="H9" s="6" t="n">
        <v>-100106</v>
      </c>
    </row>
    <row r="10">
      <c r="A10" s="4" t="inlineStr">
        <is>
          <t>Purchase of subsidiary treasury shares</t>
        </is>
      </c>
      <c r="B10" s="4" t="inlineStr">
        <is>
          <t xml:space="preserve"> </t>
        </is>
      </c>
      <c r="C10" s="6" t="n">
        <v>-950352</v>
      </c>
      <c r="D10" s="4" t="inlineStr">
        <is>
          <t xml:space="preserve"> </t>
        </is>
      </c>
      <c r="E10" s="4" t="inlineStr">
        <is>
          <t xml:space="preserve"> </t>
        </is>
      </c>
      <c r="F10" s="4" t="inlineStr">
        <is>
          <t xml:space="preserve"> </t>
        </is>
      </c>
      <c r="G10" s="4" t="inlineStr">
        <is>
          <t xml:space="preserve"> </t>
        </is>
      </c>
      <c r="H10" s="6" t="n">
        <v>-950352</v>
      </c>
    </row>
    <row r="11">
      <c r="A11" s="4" t="inlineStr">
        <is>
          <t>Adjustment in APIC for change in subsidiary shares to non-controlling interest</t>
        </is>
      </c>
      <c r="B11" s="4" t="inlineStr">
        <is>
          <t xml:space="preserve"> </t>
        </is>
      </c>
      <c r="C11" s="6" t="n">
        <v>36403</v>
      </c>
      <c r="D11" s="4" t="inlineStr">
        <is>
          <t xml:space="preserve"> </t>
        </is>
      </c>
      <c r="E11" s="4" t="inlineStr">
        <is>
          <t xml:space="preserve"> </t>
        </is>
      </c>
      <c r="F11" s="4" t="inlineStr">
        <is>
          <t xml:space="preserve"> </t>
        </is>
      </c>
      <c r="G11" s="6" t="n">
        <v>-36403</v>
      </c>
      <c r="H11" s="4" t="inlineStr">
        <is>
          <t xml:space="preserve"> </t>
        </is>
      </c>
    </row>
    <row r="12">
      <c r="A12" s="4" t="inlineStr">
        <is>
          <t>Fair value of subsidiary options issued</t>
        </is>
      </c>
      <c r="B12" s="4" t="inlineStr">
        <is>
          <t xml:space="preserve"> </t>
        </is>
      </c>
      <c r="C12" s="6" t="n">
        <v>40769</v>
      </c>
      <c r="D12" s="4" t="inlineStr">
        <is>
          <t xml:space="preserve"> </t>
        </is>
      </c>
      <c r="E12" s="4" t="inlineStr">
        <is>
          <t xml:space="preserve"> </t>
        </is>
      </c>
      <c r="F12" s="4" t="inlineStr">
        <is>
          <t xml:space="preserve"> </t>
        </is>
      </c>
      <c r="G12" s="4" t="inlineStr">
        <is>
          <t xml:space="preserve"> </t>
        </is>
      </c>
      <c r="H12" s="6" t="n">
        <v>40769</v>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c r="F13" s="6" t="n">
        <v>-7494604</v>
      </c>
      <c r="G13" s="6" t="n">
        <v>-3680473</v>
      </c>
      <c r="H13" s="6" t="n">
        <v>-11175077</v>
      </c>
    </row>
    <row r="14">
      <c r="A14" s="4" t="inlineStr">
        <is>
          <t>Net income (loss) for the year</t>
        </is>
      </c>
      <c r="B14" s="4" t="inlineStr">
        <is>
          <t xml:space="preserve"> </t>
        </is>
      </c>
      <c r="C14" s="4" t="inlineStr">
        <is>
          <t xml:space="preserve"> </t>
        </is>
      </c>
      <c r="D14" s="4" t="inlineStr">
        <is>
          <t xml:space="preserve"> </t>
        </is>
      </c>
      <c r="E14" s="6" t="n">
        <v>-851156</v>
      </c>
      <c r="F14" s="4" t="inlineStr">
        <is>
          <t xml:space="preserve"> </t>
        </is>
      </c>
      <c r="G14" s="6" t="n">
        <v>1951959</v>
      </c>
      <c r="H14" s="6" t="n">
        <v>1100803</v>
      </c>
    </row>
    <row r="15">
      <c r="A15" s="4" t="inlineStr">
        <is>
          <t>Ending balance, value at Jun. 30, 2022</t>
        </is>
      </c>
      <c r="B15" s="5" t="n">
        <v>121966</v>
      </c>
      <c r="C15" s="6" t="n">
        <v>128218247</v>
      </c>
      <c r="D15" s="6" t="n">
        <v>-3920856</v>
      </c>
      <c r="E15" s="6" t="n">
        <v>-39652438</v>
      </c>
      <c r="F15" s="6" t="n">
        <v>-39363085</v>
      </c>
      <c r="G15" s="6" t="n">
        <v>5450389</v>
      </c>
      <c r="H15" s="6" t="n">
        <v>50854223</v>
      </c>
    </row>
    <row r="16">
      <c r="A16" s="4" t="inlineStr">
        <is>
          <t>Ending balance, shares at Jun. 30, 2022</t>
        </is>
      </c>
      <c r="B16" s="6" t="n">
        <v>1219657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mon stock issued f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rvices</t>
        </is>
      </c>
      <c r="B18" s="5" t="n">
        <v>884</v>
      </c>
      <c r="C18" s="6" t="n">
        <v>225616</v>
      </c>
      <c r="D18" s="4" t="inlineStr">
        <is>
          <t xml:space="preserve"> </t>
        </is>
      </c>
      <c r="E18" s="4" t="inlineStr">
        <is>
          <t xml:space="preserve"> </t>
        </is>
      </c>
      <c r="F18" s="4" t="inlineStr">
        <is>
          <t xml:space="preserve"> </t>
        </is>
      </c>
      <c r="G18" s="4" t="inlineStr">
        <is>
          <t xml:space="preserve"> </t>
        </is>
      </c>
      <c r="H18" s="6" t="n">
        <v>226500</v>
      </c>
    </row>
    <row r="19">
      <c r="A19" s="4" t="inlineStr">
        <is>
          <t>Services, shares</t>
        </is>
      </c>
      <c r="B19" s="6" t="n">
        <v>8831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djustment in APIC for change in subsidiary shares to non-controlling interest</t>
        </is>
      </c>
      <c r="B20" s="4" t="inlineStr">
        <is>
          <t xml:space="preserve"> </t>
        </is>
      </c>
      <c r="C20" s="6" t="n">
        <v>120565</v>
      </c>
      <c r="D20" s="4" t="inlineStr">
        <is>
          <t xml:space="preserve"> </t>
        </is>
      </c>
      <c r="E20" s="4" t="inlineStr">
        <is>
          <t xml:space="preserve"> </t>
        </is>
      </c>
      <c r="F20" s="4" t="inlineStr">
        <is>
          <t xml:space="preserve"> </t>
        </is>
      </c>
      <c r="G20" s="6" t="n">
        <v>-120565</v>
      </c>
      <c r="H20" s="4" t="inlineStr">
        <is>
          <t xml:space="preserve"> </t>
        </is>
      </c>
    </row>
    <row r="21">
      <c r="A21" s="4" t="inlineStr">
        <is>
          <t>Fair value of subsidiary options issued</t>
        </is>
      </c>
      <c r="B21" s="4" t="inlineStr">
        <is>
          <t xml:space="preserve"> </t>
        </is>
      </c>
      <c r="C21" s="6" t="n">
        <v>90951</v>
      </c>
      <c r="D21" s="4" t="inlineStr">
        <is>
          <t xml:space="preserve"> </t>
        </is>
      </c>
      <c r="E21" s="4" t="inlineStr">
        <is>
          <t xml:space="preserve"> </t>
        </is>
      </c>
      <c r="F21" s="4" t="inlineStr">
        <is>
          <t xml:space="preserve"> </t>
        </is>
      </c>
      <c r="G21" s="4" t="inlineStr">
        <is>
          <t xml:space="preserve"> </t>
        </is>
      </c>
      <c r="H21" s="6" t="n">
        <v>90951</v>
      </c>
    </row>
    <row r="22">
      <c r="A22" s="4" t="inlineStr">
        <is>
          <t>Foreign currency translation adjustment</t>
        </is>
      </c>
      <c r="B22" s="4" t="inlineStr">
        <is>
          <t xml:space="preserve"> </t>
        </is>
      </c>
      <c r="C22" s="4" t="inlineStr">
        <is>
          <t xml:space="preserve"> </t>
        </is>
      </c>
      <c r="D22" s="4" t="inlineStr">
        <is>
          <t xml:space="preserve"> </t>
        </is>
      </c>
      <c r="E22" s="4" t="inlineStr">
        <is>
          <t xml:space="preserve"> </t>
        </is>
      </c>
      <c r="F22" s="6" t="n">
        <v>-6612071</v>
      </c>
      <c r="G22" s="6" t="n">
        <v>-3572253</v>
      </c>
      <c r="H22" s="6" t="n">
        <v>-10184324</v>
      </c>
    </row>
    <row r="23">
      <c r="A23" s="4" t="inlineStr">
        <is>
          <t>Net income (loss) for the year</t>
        </is>
      </c>
      <c r="B23" s="4" t="inlineStr">
        <is>
          <t xml:space="preserve"> </t>
        </is>
      </c>
      <c r="C23" s="4" t="inlineStr">
        <is>
          <t xml:space="preserve"> </t>
        </is>
      </c>
      <c r="D23" s="4" t="inlineStr">
        <is>
          <t xml:space="preserve"> </t>
        </is>
      </c>
      <c r="E23" s="6" t="n">
        <v>-5243748</v>
      </c>
      <c r="F23" s="4" t="inlineStr">
        <is>
          <t xml:space="preserve"> </t>
        </is>
      </c>
      <c r="G23" s="6" t="n">
        <v>1099275</v>
      </c>
      <c r="H23" s="6" t="n">
        <v>-4144473</v>
      </c>
    </row>
    <row r="24">
      <c r="A24" s="4" t="inlineStr">
        <is>
          <t>Acquisition of non-controlling interest in subsidiary</t>
        </is>
      </c>
      <c r="B24" s="4" t="inlineStr">
        <is>
          <t xml:space="preserve"> </t>
        </is>
      </c>
      <c r="C24" s="6" t="n">
        <v>-179331</v>
      </c>
      <c r="D24" s="4" t="inlineStr">
        <is>
          <t xml:space="preserve"> </t>
        </is>
      </c>
      <c r="E24" s="4" t="inlineStr">
        <is>
          <t xml:space="preserve"> </t>
        </is>
      </c>
      <c r="F24" s="4" t="inlineStr">
        <is>
          <t xml:space="preserve"> </t>
        </is>
      </c>
      <c r="G24" s="6" t="n">
        <v>118207</v>
      </c>
      <c r="H24" s="6" t="n">
        <v>-61124</v>
      </c>
    </row>
    <row r="25">
      <c r="A25" s="4" t="inlineStr">
        <is>
          <t>Ending balance, value at Jun. 30, 2023</t>
        </is>
      </c>
      <c r="B25" s="5" t="n">
        <v>122850</v>
      </c>
      <c r="C25" s="5" t="n">
        <v>128476048</v>
      </c>
      <c r="D25" s="5" t="n">
        <v>-3920856</v>
      </c>
      <c r="E25" s="5" t="n">
        <v>-44896186</v>
      </c>
      <c r="F25" s="5" t="n">
        <v>-45975156</v>
      </c>
      <c r="G25" s="5" t="n">
        <v>2975053</v>
      </c>
      <c r="H25" s="5" t="n">
        <v>36781753</v>
      </c>
    </row>
    <row r="26">
      <c r="A26" s="4" t="inlineStr">
        <is>
          <t>Ending balance, shares at Jun. 30, 2023</t>
        </is>
      </c>
      <c r="B26" s="6" t="n">
        <v>1228488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3</t>
        </is>
      </c>
      <c r="C1" s="2" t="inlineStr">
        <is>
          <t>Jun. 30, 2022</t>
        </is>
      </c>
    </row>
    <row r="2">
      <c r="A2" s="3" t="inlineStr">
        <is>
          <t>Property, Plant and Equipment [Line Items]</t>
        </is>
      </c>
      <c r="B2" s="4" t="inlineStr">
        <is>
          <t xml:space="preserve"> </t>
        </is>
      </c>
      <c r="C2" s="4" t="inlineStr">
        <is>
          <t xml:space="preserve"> </t>
        </is>
      </c>
    </row>
    <row r="3">
      <c r="A3" s="4" t="inlineStr">
        <is>
          <t>Subtotal</t>
        </is>
      </c>
      <c r="B3" s="5" t="n">
        <v>17572088</v>
      </c>
      <c r="C3" s="5" t="n">
        <v>23451688</v>
      </c>
    </row>
    <row r="4">
      <c r="A4" s="4" t="inlineStr">
        <is>
          <t>Accumulated Depreciation</t>
        </is>
      </c>
      <c r="B4" s="6" t="n">
        <v>-11410902</v>
      </c>
      <c r="C4" s="6" t="n">
        <v>-14069064</v>
      </c>
    </row>
    <row r="5">
      <c r="A5" s="4" t="inlineStr">
        <is>
          <t>Property and Equipment, Net</t>
        </is>
      </c>
      <c r="B5" s="6" t="n">
        <v>6161186</v>
      </c>
      <c r="C5" s="6" t="n">
        <v>9382624</v>
      </c>
    </row>
    <row r="6">
      <c r="A6" s="4" t="inlineStr">
        <is>
          <t>Office Furniture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6" t="n">
        <v>2678664</v>
      </c>
      <c r="C8" s="6" t="n">
        <v>3021586</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6" t="n">
        <v>8317131</v>
      </c>
      <c r="C11" s="6" t="n">
        <v>11388856</v>
      </c>
    </row>
    <row r="12">
      <c r="A12" s="4" t="inlineStr">
        <is>
          <t>Assets Held under Capital Leas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6" t="n">
        <v>46554</v>
      </c>
      <c r="C14" s="6" t="n">
        <v>305081</v>
      </c>
    </row>
    <row r="15">
      <c r="A15" s="4" t="inlineStr">
        <is>
          <t>Building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6" t="n">
        <v>3497913</v>
      </c>
      <c r="C17" s="6" t="n">
        <v>4818650</v>
      </c>
    </row>
    <row r="18">
      <c r="A18" s="4" t="inlineStr">
        <is>
          <t>Land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Subtotal</t>
        </is>
      </c>
      <c r="B20" s="6" t="n">
        <v>885474</v>
      </c>
      <c r="C20" s="6" t="n">
        <v>1237965</v>
      </c>
    </row>
    <row r="21">
      <c r="A21" s="4" t="inlineStr">
        <is>
          <t>Automobil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Subtotal</t>
        </is>
      </c>
      <c r="B23" s="6" t="n">
        <v>1941063</v>
      </c>
      <c r="C23" s="6" t="n">
        <v>2503990</v>
      </c>
    </row>
    <row r="24">
      <c r="A24" s="4" t="inlineStr">
        <is>
          <t>Leasehold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Subtotal</t>
        </is>
      </c>
      <c r="B26" s="5" t="n">
        <v>205289</v>
      </c>
      <c r="C26" s="5" t="n">
        <v>1755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FIXED ASSETS HELD UNDER CAPITAL LEASES (Details) - USD ($)</t>
        </is>
      </c>
      <c r="B1" s="2" t="inlineStr">
        <is>
          <t>Jun. 30, 2023</t>
        </is>
      </c>
      <c r="C1" s="2" t="inlineStr">
        <is>
          <t>Jun. 30, 2022</t>
        </is>
      </c>
    </row>
    <row r="2">
      <c r="A2" s="3" t="inlineStr">
        <is>
          <t>Property, Plant and Equipment [Line Items]</t>
        </is>
      </c>
      <c r="B2" s="4" t="inlineStr">
        <is>
          <t xml:space="preserve"> </t>
        </is>
      </c>
      <c r="C2" s="4" t="inlineStr">
        <is>
          <t xml:space="preserve"> </t>
        </is>
      </c>
    </row>
    <row r="3">
      <c r="A3" s="4" t="inlineStr">
        <is>
          <t>Total</t>
        </is>
      </c>
      <c r="B3" s="5" t="n">
        <v>46554</v>
      </c>
      <c r="C3" s="5" t="n">
        <v>305081</v>
      </c>
    </row>
    <row r="4">
      <c r="A4" s="4" t="inlineStr">
        <is>
          <t>Less: Accumulated Depreciation - Net</t>
        </is>
      </c>
      <c r="B4" s="6" t="n">
        <v>-17366</v>
      </c>
      <c r="C4" s="6" t="n">
        <v>-145658</v>
      </c>
    </row>
    <row r="5">
      <c r="A5" s="4" t="inlineStr">
        <is>
          <t>Fixed assets held under capital leases, Total</t>
        </is>
      </c>
      <c r="B5" s="6" t="n">
        <v>29188</v>
      </c>
      <c r="C5" s="6" t="n">
        <v>159423</v>
      </c>
    </row>
    <row r="6">
      <c r="A6" s="4" t="inlineStr">
        <is>
          <t>Vehicl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46554</v>
      </c>
      <c r="C8" s="5" t="n">
        <v>3050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24" customWidth="1" min="2" max="2"/>
    <col width="25" customWidth="1" min="3" max="3"/>
  </cols>
  <sheetData>
    <row r="1">
      <c r="A1" s="1" t="inlineStr">
        <is>
          <t>SCHEDULE OF FINANCE LEASE TERM (Details)</t>
        </is>
      </c>
      <c r="B1" s="2" t="inlineStr">
        <is>
          <t>Jun. 30, 2023</t>
        </is>
      </c>
      <c r="C1" s="2" t="inlineStr">
        <is>
          <t>Jun. 30, 2022</t>
        </is>
      </c>
    </row>
    <row r="2">
      <c r="A2" s="3" t="inlineStr">
        <is>
          <t>Property, Plant and Equipment [Abstract]</t>
        </is>
      </c>
      <c r="B2" s="4" t="inlineStr">
        <is>
          <t xml:space="preserve"> </t>
        </is>
      </c>
      <c r="C2" s="4" t="inlineStr">
        <is>
          <t xml:space="preserve"> </t>
        </is>
      </c>
    </row>
    <row r="3">
      <c r="A3" s="4" t="inlineStr">
        <is>
          <t>Weighted average remaining lease term - Finance leases</t>
        </is>
      </c>
      <c r="B3" s="4" t="inlineStr">
        <is>
          <t>1 year 2 months 15 days</t>
        </is>
      </c>
      <c r="C3" s="4" t="inlineStr">
        <is>
          <t>2 years 4 months 20 days</t>
        </is>
      </c>
    </row>
    <row r="4">
      <c r="A4" s="4" t="inlineStr">
        <is>
          <t>Weighted average discount rate - Finance leases</t>
        </is>
      </c>
      <c r="B4" s="8" t="n">
        <v>0.164</v>
      </c>
      <c r="C4" s="8" t="n">
        <v>0.1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Jun. 30, 2023</t>
        </is>
      </c>
      <c r="C2" s="2" t="inlineStr">
        <is>
          <t>Jun. 30, 2022</t>
        </is>
      </c>
    </row>
    <row r="3">
      <c r="A3" s="3" t="inlineStr">
        <is>
          <t>Property, Plant and Equipment [Abstract]</t>
        </is>
      </c>
      <c r="B3" s="4" t="inlineStr">
        <is>
          <t xml:space="preserve"> </t>
        </is>
      </c>
      <c r="C3" s="4" t="inlineStr">
        <is>
          <t xml:space="preserve"> </t>
        </is>
      </c>
    </row>
    <row r="4">
      <c r="A4" s="4" t="inlineStr">
        <is>
          <t>Depreciation</t>
        </is>
      </c>
      <c r="B4" s="5" t="n">
        <v>2072897</v>
      </c>
      <c r="C4" s="5" t="n">
        <v>2179509</v>
      </c>
    </row>
    <row r="5">
      <c r="A5" s="4" t="inlineStr">
        <is>
          <t>Depreciation reflected in cost of revenues</t>
        </is>
      </c>
      <c r="B5" s="5" t="n">
        <v>1332405</v>
      </c>
      <c r="C5" s="5" t="n">
        <v>131632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BALANCE SHEET INFORMATION RELATED TO LEASE (Details) - USD ($)</t>
        </is>
      </c>
      <c r="B1" s="2" t="inlineStr">
        <is>
          <t>Jun. 30, 2023</t>
        </is>
      </c>
      <c r="C1" s="2" t="inlineStr">
        <is>
          <t>Jun. 30, 2022</t>
        </is>
      </c>
    </row>
    <row r="2">
      <c r="A2" s="3" t="inlineStr">
        <is>
          <t>Leases</t>
        </is>
      </c>
      <c r="B2" s="4" t="inlineStr">
        <is>
          <t xml:space="preserve"> </t>
        </is>
      </c>
      <c r="C2" s="4" t="inlineStr">
        <is>
          <t xml:space="preserve"> </t>
        </is>
      </c>
    </row>
    <row r="3">
      <c r="A3" s="4" t="inlineStr">
        <is>
          <t>Operating lease assets, net</t>
        </is>
      </c>
      <c r="B3" s="5" t="n">
        <v>1151575</v>
      </c>
      <c r="C3" s="5" t="n">
        <v>969163</v>
      </c>
    </row>
    <row r="4">
      <c r="A4" s="4" t="inlineStr">
        <is>
          <t>Operating, Non Current</t>
        </is>
      </c>
      <c r="B4" s="6" t="n">
        <v>505237</v>
      </c>
      <c r="C4" s="6" t="n">
        <v>548678</v>
      </c>
    </row>
    <row r="5">
      <c r="A5" s="4" t="inlineStr">
        <is>
          <t>Operating</t>
        </is>
      </c>
      <c r="B5" s="6" t="n">
        <v>652194</v>
      </c>
      <c r="C5" s="6" t="n">
        <v>447260</v>
      </c>
    </row>
    <row r="6">
      <c r="A6" s="4" t="inlineStr">
        <is>
          <t>Total Lease Liabilities</t>
        </is>
      </c>
      <c r="B6" s="5" t="n">
        <v>1157431</v>
      </c>
      <c r="C6" s="5" t="n">
        <v>9959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COMPONENTS OF LEASE COST (Details) - USD ($)</t>
        </is>
      </c>
      <c r="B1" s="2" t="inlineStr">
        <is>
          <t>12 Months Ended</t>
        </is>
      </c>
    </row>
    <row r="2">
      <c r="B2" s="2" t="inlineStr">
        <is>
          <t>Jun. 30, 2023</t>
        </is>
      </c>
      <c r="C2" s="2" t="inlineStr">
        <is>
          <t>Jun. 30, 2022</t>
        </is>
      </c>
    </row>
    <row r="3">
      <c r="A3" s="3" t="inlineStr">
        <is>
          <t>Leases</t>
        </is>
      </c>
      <c r="B3" s="4" t="inlineStr">
        <is>
          <t xml:space="preserve"> </t>
        </is>
      </c>
      <c r="C3" s="4" t="inlineStr">
        <is>
          <t xml:space="preserve"> </t>
        </is>
      </c>
    </row>
    <row r="4">
      <c r="A4" s="4" t="inlineStr">
        <is>
          <t>Amortization of finance lease assets</t>
        </is>
      </c>
      <c r="B4" s="5" t="n">
        <v>10904</v>
      </c>
      <c r="C4" s="5" t="n">
        <v>72340</v>
      </c>
    </row>
    <row r="5">
      <c r="A5" s="4" t="inlineStr">
        <is>
          <t>Interest on finance lease obligation</t>
        </is>
      </c>
      <c r="B5" s="6" t="n">
        <v>4966</v>
      </c>
      <c r="C5" s="6" t="n">
        <v>22010</v>
      </c>
    </row>
    <row r="6">
      <c r="A6" s="4" t="inlineStr">
        <is>
          <t>Operating lease cost</t>
        </is>
      </c>
      <c r="B6" s="6" t="n">
        <v>446627</v>
      </c>
      <c r="C6" s="6" t="n">
        <v>652911</v>
      </c>
    </row>
    <row r="7">
      <c r="A7" s="4" t="inlineStr">
        <is>
          <t>Short term lease cost</t>
        </is>
      </c>
      <c r="B7" s="6" t="n">
        <v>184526</v>
      </c>
      <c r="C7" s="6" t="n">
        <v>258227</v>
      </c>
    </row>
    <row r="8">
      <c r="A8" s="4" t="inlineStr">
        <is>
          <t>Sub lease income</t>
        </is>
      </c>
      <c r="B8" s="6" t="n">
        <v>-31998</v>
      </c>
      <c r="C8" s="6" t="n">
        <v>-35356</v>
      </c>
    </row>
    <row r="9">
      <c r="A9" s="4" t="inlineStr">
        <is>
          <t>Total lease cost</t>
        </is>
      </c>
      <c r="B9" s="5" t="n">
        <v>615025</v>
      </c>
      <c r="C9" s="5" t="n">
        <v>97013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3" customWidth="1" min="2" max="2"/>
    <col width="24" customWidth="1" min="3" max="3"/>
  </cols>
  <sheetData>
    <row r="1">
      <c r="A1" s="1" t="inlineStr">
        <is>
          <t>SCHEDULE OF LEASE TERM AND DISCOUNT RATE (Details)</t>
        </is>
      </c>
      <c r="B1" s="2" t="inlineStr">
        <is>
          <t>Jun. 30, 2023</t>
        </is>
      </c>
      <c r="C1" s="2" t="inlineStr">
        <is>
          <t>Jun. 30, 2022</t>
        </is>
      </c>
    </row>
    <row r="2">
      <c r="A2" s="3" t="inlineStr">
        <is>
          <t>Leases</t>
        </is>
      </c>
      <c r="B2" s="4" t="inlineStr">
        <is>
          <t xml:space="preserve"> </t>
        </is>
      </c>
      <c r="C2" s="4" t="inlineStr">
        <is>
          <t xml:space="preserve"> </t>
        </is>
      </c>
    </row>
    <row r="3">
      <c r="A3" s="4" t="inlineStr">
        <is>
          <t>Weighted average remaining lease term - Operating leases</t>
        </is>
      </c>
      <c r="B3" s="4" t="inlineStr">
        <is>
          <t>3 years 1 month 2 days</t>
        </is>
      </c>
      <c r="C3" s="4" t="inlineStr">
        <is>
          <t>3 years 4 months 2 days</t>
        </is>
      </c>
    </row>
    <row r="4">
      <c r="A4" s="4" t="inlineStr">
        <is>
          <t>Weighted average discount rate - Operating leases</t>
        </is>
      </c>
      <c r="B4" s="11" t="n">
        <v>0.04</v>
      </c>
      <c r="C4" s="8" t="n">
        <v>0.04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DISCLOSURES OF CASH FLOW INFORMATION RELATED TO LEASES (Details) - USD ($)</t>
        </is>
      </c>
      <c r="B1" s="2" t="inlineStr">
        <is>
          <t>12 Months Ended</t>
        </is>
      </c>
    </row>
    <row r="2">
      <c r="B2" s="2" t="inlineStr">
        <is>
          <t>Jun. 30, 2023</t>
        </is>
      </c>
      <c r="C2" s="2" t="inlineStr">
        <is>
          <t>Jun. 30, 2022</t>
        </is>
      </c>
    </row>
    <row r="3">
      <c r="A3" s="3" t="inlineStr">
        <is>
          <t>Leases</t>
        </is>
      </c>
      <c r="B3" s="4" t="inlineStr">
        <is>
          <t xml:space="preserve"> </t>
        </is>
      </c>
      <c r="C3" s="4" t="inlineStr">
        <is>
          <t xml:space="preserve"> </t>
        </is>
      </c>
    </row>
    <row r="4">
      <c r="A4" s="4" t="inlineStr">
        <is>
          <t>Operating cash flows related to operating leases</t>
        </is>
      </c>
      <c r="B4" s="5" t="n">
        <v>457592</v>
      </c>
      <c r="C4" s="5" t="n">
        <v>893196</v>
      </c>
    </row>
    <row r="5">
      <c r="A5" s="4" t="inlineStr">
        <is>
          <t>Operating cash flows related to finance leases</t>
        </is>
      </c>
      <c r="B5" s="6" t="n">
        <v>5075</v>
      </c>
      <c r="C5" s="6" t="n">
        <v>3577</v>
      </c>
    </row>
    <row r="6">
      <c r="A6" s="4" t="inlineStr">
        <is>
          <t>Financing cash flows related finance leases</t>
        </is>
      </c>
      <c r="B6" s="5" t="n">
        <v>32536</v>
      </c>
      <c r="C6" s="5" t="n">
        <v>5547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MATURITIES OF OPERATING LEASE LIABILITIES (Details) - USD ($)</t>
        </is>
      </c>
      <c r="B1" s="2" t="inlineStr">
        <is>
          <t>Jun. 30, 2023</t>
        </is>
      </c>
      <c r="C1" s="2" t="inlineStr">
        <is>
          <t>Jun. 30, 2022</t>
        </is>
      </c>
    </row>
    <row r="2">
      <c r="A2" s="3" t="inlineStr">
        <is>
          <t>Leases</t>
        </is>
      </c>
      <c r="B2" s="4" t="inlineStr">
        <is>
          <t xml:space="preserve"> </t>
        </is>
      </c>
      <c r="C2" s="4" t="inlineStr">
        <is>
          <t xml:space="preserve"> </t>
        </is>
      </c>
    </row>
    <row r="3">
      <c r="A3" s="4" t="inlineStr">
        <is>
          <t>Within year 1</t>
        </is>
      </c>
      <c r="B3" s="5" t="n">
        <v>543355</v>
      </c>
      <c r="C3" s="4" t="inlineStr">
        <is>
          <t xml:space="preserve"> </t>
        </is>
      </c>
    </row>
    <row r="4">
      <c r="A4" s="4" t="inlineStr">
        <is>
          <t>Within year 2</t>
        </is>
      </c>
      <c r="B4" s="6" t="n">
        <v>432322</v>
      </c>
      <c r="C4" s="4" t="inlineStr">
        <is>
          <t xml:space="preserve"> </t>
        </is>
      </c>
    </row>
    <row r="5">
      <c r="A5" s="4" t="inlineStr">
        <is>
          <t>Within year 3</t>
        </is>
      </c>
      <c r="B5" s="6" t="n">
        <v>178422</v>
      </c>
      <c r="C5" s="4" t="inlineStr">
        <is>
          <t xml:space="preserve"> </t>
        </is>
      </c>
    </row>
    <row r="6">
      <c r="A6" s="4" t="inlineStr">
        <is>
          <t>Within year 4</t>
        </is>
      </c>
      <c r="B6" s="6" t="n">
        <v>63477</v>
      </c>
      <c r="C6" s="4" t="inlineStr">
        <is>
          <t xml:space="preserve"> </t>
        </is>
      </c>
    </row>
    <row r="7">
      <c r="A7" s="4" t="inlineStr">
        <is>
          <t>Within year 5</t>
        </is>
      </c>
      <c r="B7" s="6" t="n">
        <v>460</v>
      </c>
      <c r="C7" s="4" t="inlineStr">
        <is>
          <t xml:space="preserve"> </t>
        </is>
      </c>
    </row>
    <row r="8">
      <c r="A8" s="4" t="inlineStr">
        <is>
          <t>Thereafter</t>
        </is>
      </c>
      <c r="B8" s="6" t="n">
        <v>460</v>
      </c>
      <c r="C8" s="4" t="inlineStr">
        <is>
          <t xml:space="preserve"> </t>
        </is>
      </c>
    </row>
    <row r="9">
      <c r="A9" s="4" t="inlineStr">
        <is>
          <t>Total Lease Payments</t>
        </is>
      </c>
      <c r="B9" s="6" t="n">
        <v>1218496</v>
      </c>
      <c r="C9" s="4" t="inlineStr">
        <is>
          <t xml:space="preserve"> </t>
        </is>
      </c>
    </row>
    <row r="10">
      <c r="A10" s="4" t="inlineStr">
        <is>
          <t>Less: Imputed interest</t>
        </is>
      </c>
      <c r="B10" s="6" t="n">
        <v>-61065</v>
      </c>
      <c r="C10" s="4" t="inlineStr">
        <is>
          <t xml:space="preserve"> </t>
        </is>
      </c>
    </row>
    <row r="11">
      <c r="A11" s="4" t="inlineStr">
        <is>
          <t>Present Value of lease liabilities</t>
        </is>
      </c>
      <c r="B11" s="6" t="n">
        <v>1157431</v>
      </c>
      <c r="C11" s="5" t="n">
        <v>995938</v>
      </c>
    </row>
    <row r="12">
      <c r="A12" s="4" t="inlineStr">
        <is>
          <t>Less: Current portion</t>
        </is>
      </c>
      <c r="B12" s="6" t="n">
        <v>-505237</v>
      </c>
      <c r="C12" s="6" t="n">
        <v>-548678</v>
      </c>
    </row>
    <row r="13">
      <c r="A13" s="4" t="inlineStr">
        <is>
          <t>Non-Current portion</t>
        </is>
      </c>
      <c r="B13" s="5" t="n">
        <v>652194</v>
      </c>
      <c r="C13" s="5" t="n">
        <v>44726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LEASES (Details Narrative) - USD ($)</t>
        </is>
      </c>
      <c r="B1" s="2" t="inlineStr">
        <is>
          <t>1 Months Ended</t>
        </is>
      </c>
      <c r="C1" s="2" t="inlineStr">
        <is>
          <t>12 Months Ended</t>
        </is>
      </c>
    </row>
    <row r="2">
      <c r="B2" s="2" t="inlineStr">
        <is>
          <t>Apr. 30, 2023</t>
        </is>
      </c>
      <c r="C2" s="2" t="inlineStr">
        <is>
          <t>Jun. 30, 2023</t>
        </is>
      </c>
      <c r="D2" s="2" t="inlineStr">
        <is>
          <t>Jun. 30, 2022</t>
        </is>
      </c>
    </row>
    <row r="3">
      <c r="A3" s="4" t="inlineStr">
        <is>
          <t>Lease Agreement [Member]</t>
        </is>
      </c>
      <c r="B3" s="4" t="inlineStr">
        <is>
          <t xml:space="preserve"> </t>
        </is>
      </c>
      <c r="C3" s="4" t="inlineStr">
        <is>
          <t xml:space="preserve"> </t>
        </is>
      </c>
      <c r="D3" s="4" t="inlineStr">
        <is>
          <t xml:space="preserve"> </t>
        </is>
      </c>
    </row>
    <row r="4">
      <c r="A4" s="4" t="inlineStr">
        <is>
          <t>Operating lease income</t>
        </is>
      </c>
      <c r="B4" s="4" t="inlineStr">
        <is>
          <t xml:space="preserve"> </t>
        </is>
      </c>
      <c r="C4" s="5" t="n">
        <v>31998</v>
      </c>
      <c r="D4" s="5" t="n">
        <v>35356</v>
      </c>
    </row>
    <row r="5">
      <c r="A5" s="4" t="inlineStr">
        <is>
          <t>Minimum [Member]</t>
        </is>
      </c>
      <c r="B5" s="4" t="inlineStr">
        <is>
          <t xml:space="preserve"> </t>
        </is>
      </c>
      <c r="C5" s="4" t="inlineStr">
        <is>
          <t xml:space="preserve"> </t>
        </is>
      </c>
      <c r="D5" s="4" t="inlineStr">
        <is>
          <t xml:space="preserve"> </t>
        </is>
      </c>
    </row>
    <row r="6">
      <c r="A6" s="4" t="inlineStr">
        <is>
          <t>Finance lease term</t>
        </is>
      </c>
      <c r="B6" s="4" t="inlineStr">
        <is>
          <t xml:space="preserve"> </t>
        </is>
      </c>
      <c r="C6" s="4" t="inlineStr">
        <is>
          <t>1 year</t>
        </is>
      </c>
      <c r="D6" s="4" t="inlineStr">
        <is>
          <t xml:space="preserve"> </t>
        </is>
      </c>
    </row>
    <row r="7">
      <c r="A7" s="4" t="inlineStr">
        <is>
          <t>Operating lease term</t>
        </is>
      </c>
      <c r="B7" s="4" t="inlineStr">
        <is>
          <t xml:space="preserve"> </t>
        </is>
      </c>
      <c r="C7" s="4" t="inlineStr">
        <is>
          <t>1 year</t>
        </is>
      </c>
      <c r="D7" s="4" t="inlineStr">
        <is>
          <t xml:space="preserve"> </t>
        </is>
      </c>
    </row>
    <row r="8">
      <c r="A8" s="4" t="inlineStr">
        <is>
          <t>Minimum [Member] | Three Year Lease Agreement [Member]</t>
        </is>
      </c>
      <c r="B8" s="4" t="inlineStr">
        <is>
          <t xml:space="preserve"> </t>
        </is>
      </c>
      <c r="C8" s="4" t="inlineStr">
        <is>
          <t xml:space="preserve"> </t>
        </is>
      </c>
      <c r="D8" s="4" t="inlineStr">
        <is>
          <t xml:space="preserve"> </t>
        </is>
      </c>
    </row>
    <row r="9">
      <c r="A9" s="4" t="inlineStr">
        <is>
          <t>Lease payment</t>
        </is>
      </c>
      <c r="B9" s="5" t="n">
        <v>10790</v>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4" t="inlineStr">
        <is>
          <t>Finance lease term</t>
        </is>
      </c>
      <c r="B11" s="4" t="inlineStr">
        <is>
          <t xml:space="preserve"> </t>
        </is>
      </c>
      <c r="C11" s="4" t="inlineStr">
        <is>
          <t>10 years</t>
        </is>
      </c>
      <c r="D11" s="4" t="inlineStr">
        <is>
          <t xml:space="preserve"> </t>
        </is>
      </c>
    </row>
    <row r="12">
      <c r="A12" s="4" t="inlineStr">
        <is>
          <t>Operating lease term</t>
        </is>
      </c>
      <c r="B12" s="4" t="inlineStr">
        <is>
          <t xml:space="preserve"> </t>
        </is>
      </c>
      <c r="C12" s="4" t="inlineStr">
        <is>
          <t>10 years</t>
        </is>
      </c>
      <c r="D12" s="4" t="inlineStr">
        <is>
          <t xml:space="preserve"> </t>
        </is>
      </c>
    </row>
    <row r="13">
      <c r="A13" s="4" t="inlineStr">
        <is>
          <t>Maximum [Member] | Three Year Lease Agreement [Member]</t>
        </is>
      </c>
      <c r="B13" s="4" t="inlineStr">
        <is>
          <t xml:space="preserve"> </t>
        </is>
      </c>
      <c r="C13" s="4" t="inlineStr">
        <is>
          <t xml:space="preserve"> </t>
        </is>
      </c>
      <c r="D13" s="4" t="inlineStr">
        <is>
          <t xml:space="preserve"> </t>
        </is>
      </c>
    </row>
    <row r="14">
      <c r="A14" s="4" t="inlineStr">
        <is>
          <t>Lease payment</t>
        </is>
      </c>
      <c r="B14" s="5" t="n">
        <v>11448</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5" t="n">
        <v>-4144473</v>
      </c>
      <c r="C4" s="5" t="n">
        <v>1100803</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6" t="n">
        <v>3244538</v>
      </c>
      <c r="C6" s="6" t="n">
        <v>3812273</v>
      </c>
    </row>
    <row r="7">
      <c r="A7" s="4" t="inlineStr">
        <is>
          <t>Provision for bad debts</t>
        </is>
      </c>
      <c r="B7" s="6" t="n">
        <v>1702744</v>
      </c>
      <c r="C7" s="6" t="n">
        <v>23388</v>
      </c>
    </row>
    <row r="8">
      <c r="A8" s="4" t="inlineStr">
        <is>
          <t>Goodwill impairment</t>
        </is>
      </c>
      <c r="B8" s="4" t="inlineStr">
        <is>
          <t xml:space="preserve"> </t>
        </is>
      </c>
      <c r="C8" s="6" t="n">
        <v>214044</v>
      </c>
    </row>
    <row r="9">
      <c r="A9" s="4" t="inlineStr">
        <is>
          <t>Impairment and share of net loss from investment under equity method</t>
        </is>
      </c>
      <c r="B9" s="6" t="n">
        <v>2113430</v>
      </c>
      <c r="C9" s="6" t="n">
        <v>2021480</v>
      </c>
    </row>
    <row r="10">
      <c r="A10" s="4" t="inlineStr">
        <is>
          <t>Loss on sale of assets</t>
        </is>
      </c>
      <c r="B10" s="6" t="n">
        <v>19721</v>
      </c>
      <c r="C10" s="6" t="n">
        <v>205288</v>
      </c>
    </row>
    <row r="11">
      <c r="A11" s="4" t="inlineStr">
        <is>
          <t>Stock based compensation</t>
        </is>
      </c>
      <c r="B11" s="6" t="n">
        <v>317451</v>
      </c>
      <c r="C11" s="6" t="n">
        <v>104347</v>
      </c>
    </row>
    <row r="12">
      <c r="A12" s="3" t="inlineStr">
        <is>
          <t>Changes in operating assets and liabilities:</t>
        </is>
      </c>
      <c r="B12" s="4" t="inlineStr">
        <is>
          <t xml:space="preserve"> </t>
        </is>
      </c>
      <c r="C12" s="4" t="inlineStr">
        <is>
          <t xml:space="preserve"> </t>
        </is>
      </c>
    </row>
    <row r="13">
      <c r="A13" s="4" t="inlineStr">
        <is>
          <t>Accounts receivable</t>
        </is>
      </c>
      <c r="B13" s="6" t="n">
        <v>-6860983</v>
      </c>
      <c r="C13" s="6" t="n">
        <v>-5669262</v>
      </c>
    </row>
    <row r="14">
      <c r="A14" s="4" t="inlineStr">
        <is>
          <t>Revenues in excess of billing</t>
        </is>
      </c>
      <c r="B14" s="6" t="n">
        <v>1514305</v>
      </c>
      <c r="C14" s="6" t="n">
        <v>-1273693</v>
      </c>
    </row>
    <row r="15">
      <c r="A15" s="4" t="inlineStr">
        <is>
          <t>Other current assets</t>
        </is>
      </c>
      <c r="B15" s="6" t="n">
        <v>-131108</v>
      </c>
      <c r="C15" s="6" t="n">
        <v>469194</v>
      </c>
    </row>
    <row r="16">
      <c r="A16" s="4" t="inlineStr">
        <is>
          <t>Accounts payable and accrued expenses</t>
        </is>
      </c>
      <c r="B16" s="6" t="n">
        <v>709758</v>
      </c>
      <c r="C16" s="6" t="n">
        <v>1121308</v>
      </c>
    </row>
    <row r="17">
      <c r="A17" s="4" t="inlineStr">
        <is>
          <t>Unearned revenue</t>
        </is>
      </c>
      <c r="B17" s="6" t="n">
        <v>3524188</v>
      </c>
      <c r="C17" s="6" t="n">
        <v>931452</v>
      </c>
    </row>
    <row r="18">
      <c r="A18" s="4" t="inlineStr">
        <is>
          <t>Net cash provided by operating activities</t>
        </is>
      </c>
      <c r="B18" s="6" t="n">
        <v>2009571</v>
      </c>
      <c r="C18" s="6" t="n">
        <v>3060622</v>
      </c>
    </row>
    <row r="19">
      <c r="A19" s="3" t="inlineStr">
        <is>
          <t>Cash flows from investing activities:</t>
        </is>
      </c>
      <c r="B19" s="4" t="inlineStr">
        <is>
          <t xml:space="preserve"> </t>
        </is>
      </c>
      <c r="C19" s="4" t="inlineStr">
        <is>
          <t xml:space="preserve"> </t>
        </is>
      </c>
    </row>
    <row r="20">
      <c r="A20" s="4" t="inlineStr">
        <is>
          <t>Purchases of property and equipment</t>
        </is>
      </c>
      <c r="B20" s="6" t="n">
        <v>-1639438</v>
      </c>
      <c r="C20" s="6" t="n">
        <v>-2609205</v>
      </c>
    </row>
    <row r="21">
      <c r="A21" s="4" t="inlineStr">
        <is>
          <t>Sales of property and equipment</t>
        </is>
      </c>
      <c r="B21" s="6" t="n">
        <v>240207</v>
      </c>
      <c r="C21" s="6" t="n">
        <v>349058</v>
      </c>
    </row>
    <row r="22">
      <c r="A22" s="4" t="inlineStr">
        <is>
          <t>Net cash used in investing activities</t>
        </is>
      </c>
      <c r="B22" s="6" t="n">
        <v>-1399231</v>
      </c>
      <c r="C22" s="6" t="n">
        <v>-2260147</v>
      </c>
    </row>
    <row r="23">
      <c r="A23" s="3" t="inlineStr">
        <is>
          <t>Cash flows from financing activities:</t>
        </is>
      </c>
      <c r="B23" s="4" t="inlineStr">
        <is>
          <t xml:space="preserve"> </t>
        </is>
      </c>
      <c r="C23" s="4" t="inlineStr">
        <is>
          <t xml:space="preserve"> </t>
        </is>
      </c>
    </row>
    <row r="24">
      <c r="A24" s="4" t="inlineStr">
        <is>
          <t>Purchase of treasury stock</t>
        </is>
      </c>
      <c r="B24" s="4" t="inlineStr">
        <is>
          <t xml:space="preserve"> </t>
        </is>
      </c>
      <c r="C24" s="6" t="n">
        <v>-100106</v>
      </c>
    </row>
    <row r="25">
      <c r="A25" s="4" t="inlineStr">
        <is>
          <t>Purchase of subsidiary treasury stock</t>
        </is>
      </c>
      <c r="B25" s="6" t="n">
        <v>-61124</v>
      </c>
      <c r="C25" s="6" t="n">
        <v>-950352</v>
      </c>
    </row>
    <row r="26">
      <c r="A26" s="4" t="inlineStr">
        <is>
          <t>Proceeds from bank loans</t>
        </is>
      </c>
      <c r="B26" s="6" t="n">
        <v>270292</v>
      </c>
      <c r="C26" s="6" t="n">
        <v>941841</v>
      </c>
    </row>
    <row r="27">
      <c r="A27" s="4" t="inlineStr">
        <is>
          <t>Payments on finance lease obligations and loans - net</t>
        </is>
      </c>
      <c r="B27" s="6" t="n">
        <v>-928160</v>
      </c>
      <c r="C27" s="6" t="n">
        <v>-1270104</v>
      </c>
    </row>
    <row r="28">
      <c r="A28" s="4" t="inlineStr">
        <is>
          <t>Net cash used in financing activities</t>
        </is>
      </c>
      <c r="B28" s="6" t="n">
        <v>-718992</v>
      </c>
      <c r="C28" s="6" t="n">
        <v>-1378721</v>
      </c>
    </row>
    <row r="29">
      <c r="A29" s="4" t="inlineStr">
        <is>
          <t>Effect of exchange rate changes</t>
        </is>
      </c>
      <c r="B29" s="6" t="n">
        <v>-8321891</v>
      </c>
      <c r="C29" s="6" t="n">
        <v>-9163111</v>
      </c>
    </row>
    <row r="30">
      <c r="A30" s="4" t="inlineStr">
        <is>
          <t>Net decrease in cash and cash equivalents</t>
        </is>
      </c>
      <c r="B30" s="6" t="n">
        <v>-8430543</v>
      </c>
      <c r="C30" s="6" t="n">
        <v>-9741357</v>
      </c>
    </row>
    <row r="31">
      <c r="A31" s="4" t="inlineStr">
        <is>
          <t>Cash and cash equivalents at beginning of the period</t>
        </is>
      </c>
      <c r="B31" s="6" t="n">
        <v>23963797</v>
      </c>
      <c r="C31" s="6" t="n">
        <v>33705154</v>
      </c>
    </row>
    <row r="32">
      <c r="A32" s="4" t="inlineStr">
        <is>
          <t>Cash and cash equivalents at end of period</t>
        </is>
      </c>
      <c r="B32" s="6" t="n">
        <v>15533254</v>
      </c>
      <c r="C32" s="6" t="n">
        <v>23963797</v>
      </c>
    </row>
    <row r="33">
      <c r="A33" s="3" t="inlineStr">
        <is>
          <t>Cash paid during the period for:</t>
        </is>
      </c>
      <c r="B33" s="4" t="inlineStr">
        <is>
          <t xml:space="preserve"> </t>
        </is>
      </c>
      <c r="C33" s="4" t="inlineStr">
        <is>
          <t xml:space="preserve"> </t>
        </is>
      </c>
    </row>
    <row r="34">
      <c r="A34" s="4" t="inlineStr">
        <is>
          <t>Interest</t>
        </is>
      </c>
      <c r="B34" s="6" t="n">
        <v>679925</v>
      </c>
      <c r="C34" s="6" t="n">
        <v>433083</v>
      </c>
    </row>
    <row r="35">
      <c r="A35" s="4" t="inlineStr">
        <is>
          <t>Taxes</t>
        </is>
      </c>
      <c r="B35" s="6" t="n">
        <v>982731</v>
      </c>
      <c r="C35" s="6" t="n">
        <v>1234793</v>
      </c>
    </row>
    <row r="36">
      <c r="A36" s="3" t="inlineStr">
        <is>
          <t>NON-CASH INVESTING AND FINANCING ACTIVITIES:</t>
        </is>
      </c>
      <c r="B36" s="4" t="inlineStr">
        <is>
          <t xml:space="preserve"> </t>
        </is>
      </c>
      <c r="C36" s="4" t="inlineStr">
        <is>
          <t xml:space="preserve"> </t>
        </is>
      </c>
    </row>
    <row r="37">
      <c r="A37" s="4" t="inlineStr">
        <is>
          <t>Assets acquired under finance lease</t>
        </is>
      </c>
      <c r="B37" s="4" t="inlineStr">
        <is>
          <t xml:space="preserve"> </t>
        </is>
      </c>
      <c r="C37" s="6" t="n">
        <v>49189</v>
      </c>
    </row>
    <row r="38">
      <c r="A38" s="4" t="inlineStr">
        <is>
          <t>Shares issued to vendor for services received</t>
        </is>
      </c>
      <c r="B38" s="5" t="n">
        <v>67500</v>
      </c>
      <c r="C38" s="5" t="n">
        <v>195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LONG TERM INVESTMENT (Details) - USD ($)</t>
        </is>
      </c>
      <c r="B1" s="2" t="inlineStr">
        <is>
          <t>12 Months Ended</t>
        </is>
      </c>
    </row>
    <row r="2">
      <c r="B2" s="2" t="inlineStr">
        <is>
          <t>Jun. 30, 2023</t>
        </is>
      </c>
      <c r="C2" s="2" t="inlineStr">
        <is>
          <t>Jun. 30, 2022</t>
        </is>
      </c>
    </row>
    <row r="3">
      <c r="A3" s="4" t="inlineStr">
        <is>
          <t>Share of net income for the year</t>
        </is>
      </c>
      <c r="B3" s="5" t="n">
        <v>-2113430</v>
      </c>
      <c r="C3" s="5" t="n">
        <v>-2021480</v>
      </c>
    </row>
    <row r="4">
      <c r="A4" s="4" t="inlineStr">
        <is>
          <t>Drivemate Co Ltd [Member]</t>
        </is>
      </c>
      <c r="B4" s="4" t="inlineStr">
        <is>
          <t xml:space="preserve"> </t>
        </is>
      </c>
      <c r="C4" s="4" t="inlineStr">
        <is>
          <t xml:space="preserve"> </t>
        </is>
      </c>
    </row>
    <row r="5">
      <c r="A5" s="4" t="inlineStr">
        <is>
          <t>Beginning balance, net investment</t>
        </is>
      </c>
      <c r="B5" s="6" t="n">
        <v>1059368</v>
      </c>
      <c r="C5" s="6" t="n">
        <v>1800000</v>
      </c>
    </row>
    <row r="6">
      <c r="A6" s="4" t="inlineStr">
        <is>
          <t>Cumulative net loss on investment</t>
        </is>
      </c>
      <c r="B6" s="4" t="inlineStr">
        <is>
          <t xml:space="preserve"> </t>
        </is>
      </c>
      <c r="C6" s="6" t="n">
        <v>-89614</v>
      </c>
    </row>
    <row r="7">
      <c r="A7" s="4" t="inlineStr">
        <is>
          <t>Share of net income for the year</t>
        </is>
      </c>
      <c r="B7" s="6" t="n">
        <v>7510</v>
      </c>
      <c r="C7" s="4" t="inlineStr">
        <is>
          <t xml:space="preserve"> </t>
        </is>
      </c>
    </row>
    <row r="8">
      <c r="A8" s="4" t="inlineStr">
        <is>
          <t>Impairment</t>
        </is>
      </c>
      <c r="B8" s="6" t="n">
        <v>-1041482</v>
      </c>
      <c r="C8" s="6" t="n">
        <v>-651018</v>
      </c>
    </row>
    <row r="9">
      <c r="A9" s="4" t="inlineStr">
        <is>
          <t>Ending balance, net investment</t>
        </is>
      </c>
      <c r="B9" s="5" t="n">
        <v>25396</v>
      </c>
      <c r="C9" s="5" t="n">
        <v>105936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4" customWidth="1" min="2" max="2"/>
    <col width="80" customWidth="1" min="3" max="3"/>
    <col width="14" customWidth="1" min="4" max="4"/>
  </cols>
  <sheetData>
    <row r="1">
      <c r="A1" s="1" t="inlineStr">
        <is>
          <t>LONG-TERM INVESTMENT (Details Narrative) - USD ($)</t>
        </is>
      </c>
      <c r="C1" s="2" t="inlineStr">
        <is>
          <t>12 Months Ended</t>
        </is>
      </c>
    </row>
    <row r="2">
      <c r="B2" s="2" t="inlineStr">
        <is>
          <t>Apr. 25, 2019</t>
        </is>
      </c>
      <c r="C2" s="2" t="inlineStr">
        <is>
          <t>Jun. 30, 2023</t>
        </is>
      </c>
      <c r="D2" s="2" t="inlineStr">
        <is>
          <t>Jun. 30, 2022</t>
        </is>
      </c>
    </row>
    <row r="3">
      <c r="A3" s="4" t="inlineStr">
        <is>
          <t>Share of net income loss from equity investment</t>
        </is>
      </c>
      <c r="B3" s="4" t="inlineStr">
        <is>
          <t xml:space="preserve"> </t>
        </is>
      </c>
      <c r="C3" s="5" t="n">
        <v>-2113430</v>
      </c>
      <c r="D3" s="5" t="n">
        <v>-2021480</v>
      </c>
    </row>
    <row r="4">
      <c r="A4" s="4" t="inlineStr">
        <is>
          <t>Drivemate Co Ltd [Member] | Service [Member] | Drivemate Agreement [Member]</t>
        </is>
      </c>
      <c r="B4" s="4" t="inlineStr">
        <is>
          <t xml:space="preserve"> </t>
        </is>
      </c>
      <c r="C4" s="4" t="inlineStr">
        <is>
          <t xml:space="preserve"> </t>
        </is>
      </c>
      <c r="D4" s="4" t="inlineStr">
        <is>
          <t xml:space="preserve"> </t>
        </is>
      </c>
    </row>
    <row r="5">
      <c r="A5" s="4" t="inlineStr">
        <is>
          <t>Number of shares purchased, value</t>
        </is>
      </c>
      <c r="B5" s="5" t="n">
        <v>1300000</v>
      </c>
      <c r="C5" s="4" t="inlineStr">
        <is>
          <t xml:space="preserve"> </t>
        </is>
      </c>
      <c r="D5" s="4" t="inlineStr">
        <is>
          <t xml:space="preserve"> </t>
        </is>
      </c>
    </row>
    <row r="6">
      <c r="A6" s="4" t="inlineStr">
        <is>
          <t>Drivemate Co Ltd [Member]</t>
        </is>
      </c>
      <c r="B6" s="4" t="inlineStr">
        <is>
          <t xml:space="preserve"> </t>
        </is>
      </c>
      <c r="C6" s="4" t="inlineStr">
        <is>
          <t xml:space="preserve"> </t>
        </is>
      </c>
      <c r="D6" s="4" t="inlineStr">
        <is>
          <t xml:space="preserve"> </t>
        </is>
      </c>
    </row>
    <row r="7">
      <c r="A7" s="4" t="inlineStr">
        <is>
          <t>Share of net income loss from equity investment</t>
        </is>
      </c>
      <c r="B7" s="4" t="inlineStr">
        <is>
          <t xml:space="preserve"> </t>
        </is>
      </c>
      <c r="C7" s="6" t="n">
        <v>7510</v>
      </c>
      <c r="D7" s="4" t="inlineStr">
        <is>
          <t xml:space="preserve"> </t>
        </is>
      </c>
    </row>
    <row r="8">
      <c r="A8" s="4" t="inlineStr">
        <is>
          <t>Equity investment impairment</t>
        </is>
      </c>
      <c r="B8" s="4" t="inlineStr">
        <is>
          <t xml:space="preserve"> </t>
        </is>
      </c>
      <c r="C8" s="5" t="n">
        <v>-1041482</v>
      </c>
      <c r="D8" s="6" t="n">
        <v>-651018</v>
      </c>
    </row>
    <row r="9">
      <c r="A9" s="4" t="inlineStr">
        <is>
          <t>Drivemate Agreement [Member] | Drivemate Co Ltd [Member]</t>
        </is>
      </c>
      <c r="B9" s="4" t="inlineStr">
        <is>
          <t xml:space="preserve"> </t>
        </is>
      </c>
      <c r="C9" s="4" t="inlineStr">
        <is>
          <t xml:space="preserve"> </t>
        </is>
      </c>
      <c r="D9" s="4" t="inlineStr">
        <is>
          <t xml:space="preserve"> </t>
        </is>
      </c>
    </row>
    <row r="10">
      <c r="A10" s="4" t="inlineStr">
        <is>
          <t>Number of shares purchased</t>
        </is>
      </c>
      <c r="B10" s="6" t="n">
        <v>5469</v>
      </c>
      <c r="C10" s="4" t="inlineStr">
        <is>
          <t xml:space="preserve"> </t>
        </is>
      </c>
      <c r="D10" s="4" t="inlineStr">
        <is>
          <t xml:space="preserve"> </t>
        </is>
      </c>
    </row>
    <row r="11">
      <c r="A11" s="4" t="inlineStr">
        <is>
          <t>Number of shares purchased, value</t>
        </is>
      </c>
      <c r="B11" s="5" t="n">
        <v>1800000</v>
      </c>
      <c r="C11" s="4" t="inlineStr">
        <is>
          <t xml:space="preserve"> </t>
        </is>
      </c>
      <c r="D11" s="4" t="inlineStr">
        <is>
          <t xml:space="preserve"> </t>
        </is>
      </c>
    </row>
    <row r="12">
      <c r="A12" s="4" t="inlineStr">
        <is>
          <t>Related party transaction, description</t>
        </is>
      </c>
      <c r="B12" s="4" t="inlineStr">
        <is>
          <t xml:space="preserve"> </t>
        </is>
      </c>
      <c r="C12" s="4" t="inlineStr">
        <is>
          <t>Pursuant to the agreement, the number of
shares to be issued is adjusted as necessary to result in an equity ownership equal to 30% of the issued and outstanding shares at the
final payment date. As of June 30, 2023 and 2022, the Company owns 8,178 shares equal to 30% of Drivemate. Per the Drivemate Agreement,
the Company appointed two directors to the Drivemate board. The Company determined that it met the significant influence criteria since
two of the four directors are appointed by the Company and the Company owns 30% of Drivemate; therefore, the Company accounts for the
investment using the equity method of accounting</t>
        </is>
      </c>
      <c r="D12" s="4" t="inlineStr">
        <is>
          <t xml:space="preserve"> </t>
        </is>
      </c>
    </row>
    <row r="13">
      <c r="A13" s="4" t="inlineStr">
        <is>
          <t>Service revenue from related party</t>
        </is>
      </c>
      <c r="B13" s="4" t="inlineStr">
        <is>
          <t xml:space="preserve"> </t>
        </is>
      </c>
      <c r="C13" s="4" t="inlineStr">
        <is>
          <t xml:space="preserve"> </t>
        </is>
      </c>
      <c r="D13" s="6" t="n">
        <v>12528</v>
      </c>
    </row>
    <row r="14">
      <c r="A14" s="4" t="inlineStr">
        <is>
          <t>Share of net income loss from equity investment</t>
        </is>
      </c>
      <c r="B14" s="4" t="inlineStr">
        <is>
          <t xml:space="preserve"> </t>
        </is>
      </c>
      <c r="C14" s="6" t="n">
        <v>7510</v>
      </c>
      <c r="D14" s="5" t="n">
        <v>49664</v>
      </c>
    </row>
    <row r="15">
      <c r="A15" s="4" t="inlineStr">
        <is>
          <t>Equity investment impairment</t>
        </is>
      </c>
      <c r="B15" s="4" t="inlineStr">
        <is>
          <t xml:space="preserve"> </t>
        </is>
      </c>
      <c r="C15" s="5" t="n">
        <v>1041482</v>
      </c>
      <c r="D15" s="4" t="inlineStr">
        <is>
          <t xml:space="preserve"> </t>
        </is>
      </c>
    </row>
    <row r="16">
      <c r="A16" s="4" t="inlineStr">
        <is>
          <t>Drivemate Agreement [Member] | Drivemate Co Ltd [Member] | Service [Member]</t>
        </is>
      </c>
      <c r="B16" s="4" t="inlineStr">
        <is>
          <t xml:space="preserve"> </t>
        </is>
      </c>
      <c r="C16" s="4" t="inlineStr">
        <is>
          <t xml:space="preserve"> </t>
        </is>
      </c>
      <c r="D16" s="4" t="inlineStr">
        <is>
          <t xml:space="preserve"> </t>
        </is>
      </c>
    </row>
    <row r="17">
      <c r="A17" s="4" t="inlineStr">
        <is>
          <t>Number of shares purchased, value</t>
        </is>
      </c>
      <c r="B17" s="6" t="n">
        <v>1300000</v>
      </c>
      <c r="C17" s="4" t="inlineStr">
        <is>
          <t xml:space="preserve"> </t>
        </is>
      </c>
      <c r="D17" s="4" t="inlineStr">
        <is>
          <t xml:space="preserve"> </t>
        </is>
      </c>
    </row>
    <row r="18">
      <c r="A18" s="4" t="inlineStr">
        <is>
          <t>Drivemate Agreement [Member] | Drivemate Co Ltd [Member] | Cash [Member]</t>
        </is>
      </c>
      <c r="B18" s="4" t="inlineStr">
        <is>
          <t xml:space="preserve"> </t>
        </is>
      </c>
      <c r="C18" s="4" t="inlineStr">
        <is>
          <t xml:space="preserve"> </t>
        </is>
      </c>
      <c r="D18" s="4" t="inlineStr">
        <is>
          <t xml:space="preserve"> </t>
        </is>
      </c>
    </row>
    <row r="19">
      <c r="A19" s="4" t="inlineStr">
        <is>
          <t>Number of shares purchased, value</t>
        </is>
      </c>
      <c r="B19" s="5" t="n">
        <v>500000</v>
      </c>
      <c r="C19" s="4" t="inlineStr">
        <is>
          <t xml:space="preserve"> </t>
        </is>
      </c>
      <c r="D19" s="4" t="inlineStr">
        <is>
          <t xml:space="preserve"> </t>
        </is>
      </c>
    </row>
    <row r="20">
      <c r="A20" s="4" t="inlineStr">
        <is>
          <t>Drivemate Agreement [Member] | Drivemate Co Ltd [Member]</t>
        </is>
      </c>
      <c r="B20" s="4" t="inlineStr">
        <is>
          <t xml:space="preserve"> </t>
        </is>
      </c>
      <c r="C20" s="4" t="inlineStr">
        <is>
          <t xml:space="preserve"> </t>
        </is>
      </c>
      <c r="D20" s="4" t="inlineStr">
        <is>
          <t xml:space="preserve"> </t>
        </is>
      </c>
    </row>
    <row r="21">
      <c r="A21" s="4" t="inlineStr">
        <is>
          <t>Equity interest, percentage</t>
        </is>
      </c>
      <c r="B21" s="11" t="n">
        <v>0.3</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Jun. 30, 2023</t>
        </is>
      </c>
      <c r="C1" s="2" t="inlineStr">
        <is>
          <t>Jun. 30, 2022</t>
        </is>
      </c>
    </row>
    <row r="2">
      <c r="A2" s="3" t="inlineStr">
        <is>
          <t>Intangible Assets</t>
        </is>
      </c>
      <c r="B2" s="4" t="inlineStr">
        <is>
          <t xml:space="preserve"> </t>
        </is>
      </c>
      <c r="C2" s="4" t="inlineStr">
        <is>
          <t xml:space="preserve"> </t>
        </is>
      </c>
    </row>
    <row r="3">
      <c r="A3" s="4" t="inlineStr">
        <is>
          <t>Product Licenses - Cost</t>
        </is>
      </c>
      <c r="B3" s="5" t="n">
        <v>47244997</v>
      </c>
      <c r="C3" s="5" t="n">
        <v>47244997</v>
      </c>
    </row>
    <row r="4">
      <c r="A4" s="4" t="inlineStr">
        <is>
          <t>Effect of Translation Adjustment</t>
        </is>
      </c>
      <c r="B4" s="6" t="n">
        <v>-24756959</v>
      </c>
      <c r="C4" s="6" t="n">
        <v>-19914206</v>
      </c>
    </row>
    <row r="5">
      <c r="A5" s="4" t="inlineStr">
        <is>
          <t>Accumulated Amortization</t>
        </is>
      </c>
      <c r="B5" s="6" t="n">
        <v>-22360107</v>
      </c>
      <c r="C5" s="6" t="n">
        <v>-25743121</v>
      </c>
    </row>
    <row r="6">
      <c r="A6" s="4" t="inlineStr">
        <is>
          <t>Net Balance</t>
        </is>
      </c>
      <c r="B6" s="5" t="n">
        <v>127931</v>
      </c>
      <c r="C6" s="5" t="n">
        <v>158767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Jun. 30, 2023</t>
        </is>
      </c>
      <c r="C2" s="2" t="inlineStr">
        <is>
          <t>Jun. 30, 2022</t>
        </is>
      </c>
    </row>
    <row r="3">
      <c r="A3" s="3" t="inlineStr">
        <is>
          <t>Finite-Lived Intangible Assets [Line Items]</t>
        </is>
      </c>
      <c r="B3" s="4" t="inlineStr">
        <is>
          <t xml:space="preserve"> </t>
        </is>
      </c>
      <c r="C3" s="4" t="inlineStr">
        <is>
          <t xml:space="preserve"> </t>
        </is>
      </c>
    </row>
    <row r="4">
      <c r="A4" s="4" t="inlineStr">
        <is>
          <t>Intangible assets, net</t>
        </is>
      </c>
      <c r="B4" s="5" t="n">
        <v>127931</v>
      </c>
      <c r="C4" s="5" t="n">
        <v>1587670</v>
      </c>
    </row>
    <row r="5">
      <c r="A5" s="4" t="inlineStr">
        <is>
          <t>Product License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net</t>
        </is>
      </c>
      <c r="B7" s="6" t="n">
        <v>127931</v>
      </c>
      <c r="C7" s="4" t="inlineStr">
        <is>
          <t xml:space="preserve"> </t>
        </is>
      </c>
    </row>
    <row r="8">
      <c r="A8" s="4" t="inlineStr">
        <is>
          <t>Amortization expenses of intangible assets</t>
        </is>
      </c>
      <c r="B8" s="5" t="n">
        <v>1171641</v>
      </c>
      <c r="C8" s="5" t="n">
        <v>163276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GOODWILL ACQUIRED (Details) - USD ($)</t>
        </is>
      </c>
      <c r="B1" s="2" t="inlineStr">
        <is>
          <t>Jun. 30, 2023</t>
        </is>
      </c>
      <c r="C1" s="2" t="inlineStr">
        <is>
          <t>Jun. 30, 2022</t>
        </is>
      </c>
    </row>
    <row r="2">
      <c r="A2" s="3" t="inlineStr">
        <is>
          <t>Restructuring Cost and Reserve [Line Items]</t>
        </is>
      </c>
      <c r="B2" s="4" t="inlineStr">
        <is>
          <t xml:space="preserve"> </t>
        </is>
      </c>
      <c r="C2" s="4" t="inlineStr">
        <is>
          <t xml:space="preserve"> </t>
        </is>
      </c>
    </row>
    <row r="3">
      <c r="A3" s="4" t="inlineStr">
        <is>
          <t>Total</t>
        </is>
      </c>
      <c r="B3" s="5" t="n">
        <v>9302524</v>
      </c>
      <c r="C3" s="5" t="n">
        <v>9302524</v>
      </c>
    </row>
    <row r="4">
      <c r="A4" s="4" t="inlineStr">
        <is>
          <t>NetSol PK [Member] | Asia Pacific [Member]</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Total</t>
        </is>
      </c>
      <c r="B6" s="6" t="n">
        <v>1166610</v>
      </c>
      <c r="C6" s="6" t="n">
        <v>1166610</v>
      </c>
    </row>
    <row r="7">
      <c r="A7" s="4" t="inlineStr">
        <is>
          <t>NTE [Member] | Europe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Total</t>
        </is>
      </c>
      <c r="B9" s="6" t="n">
        <v>3471814</v>
      </c>
      <c r="C9" s="6" t="n">
        <v>3471814</v>
      </c>
    </row>
    <row r="10">
      <c r="A10" s="4" t="inlineStr">
        <is>
          <t>NTA [Member] | North America [Memb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Total</t>
        </is>
      </c>
      <c r="B12" s="5" t="n">
        <v>4664100</v>
      </c>
      <c r="C12" s="5" t="n">
        <v>46641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GOODWILL (Details Narrative)</t>
        </is>
      </c>
      <c r="B1" s="2" t="inlineStr">
        <is>
          <t>12 Months Ended</t>
        </is>
      </c>
    </row>
    <row r="2">
      <c r="B2" s="2" t="inlineStr">
        <is>
          <t>Jun. 30, 2022 USD ($)</t>
        </is>
      </c>
    </row>
    <row r="3">
      <c r="A3" s="3" t="inlineStr">
        <is>
          <t>Goodwill and Intangible Assets Disclosure [Abstract]</t>
        </is>
      </c>
      <c r="B3" s="4" t="inlineStr">
        <is>
          <t xml:space="preserve"> </t>
        </is>
      </c>
    </row>
    <row r="4">
      <c r="A4" s="4" t="inlineStr">
        <is>
          <t>Impairment</t>
        </is>
      </c>
      <c r="B4" s="5" t="n">
        <v>21404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Jun. 30, 2023</t>
        </is>
      </c>
      <c r="C1" s="2" t="inlineStr">
        <is>
          <t>Jun. 30, 2022</t>
        </is>
      </c>
    </row>
    <row r="2">
      <c r="A2" s="3" t="inlineStr">
        <is>
          <t>Payables and Accruals [Abstract]</t>
        </is>
      </c>
      <c r="B2" s="4" t="inlineStr">
        <is>
          <t xml:space="preserve"> </t>
        </is>
      </c>
      <c r="C2" s="4" t="inlineStr">
        <is>
          <t xml:space="preserve"> </t>
        </is>
      </c>
    </row>
    <row r="3">
      <c r="A3" s="4" t="inlineStr">
        <is>
          <t>Accounts Payable</t>
        </is>
      </c>
      <c r="B3" s="5" t="n">
        <v>1114915</v>
      </c>
      <c r="C3" s="5" t="n">
        <v>1175527</v>
      </c>
    </row>
    <row r="4">
      <c r="A4" s="4" t="inlineStr">
        <is>
          <t>Accrued Liabilities</t>
        </is>
      </c>
      <c r="B4" s="6" t="n">
        <v>3695091</v>
      </c>
      <c r="C4" s="6" t="n">
        <v>3507415</v>
      </c>
    </row>
    <row r="5">
      <c r="A5" s="4" t="inlineStr">
        <is>
          <t>Accrued Payroll</t>
        </is>
      </c>
      <c r="B5" s="6" t="n">
        <v>982884</v>
      </c>
      <c r="C5" s="6" t="n">
        <v>1397605</v>
      </c>
    </row>
    <row r="6">
      <c r="A6" s="4" t="inlineStr">
        <is>
          <t>Accrued Payroll Taxes</t>
        </is>
      </c>
      <c r="B6" s="6" t="n">
        <v>170063</v>
      </c>
      <c r="C6" s="6" t="n">
        <v>153416</v>
      </c>
    </row>
    <row r="7">
      <c r="A7" s="4" t="inlineStr">
        <is>
          <t>Taxes Payable</t>
        </is>
      </c>
      <c r="B7" s="6" t="n">
        <v>195491</v>
      </c>
      <c r="C7" s="6" t="n">
        <v>328755</v>
      </c>
    </row>
    <row r="8">
      <c r="A8" s="4" t="inlineStr">
        <is>
          <t>Other Payable</t>
        </is>
      </c>
      <c r="B8" s="6" t="n">
        <v>393737</v>
      </c>
      <c r="C8" s="6" t="n">
        <v>250823</v>
      </c>
    </row>
    <row r="9">
      <c r="A9" s="4" t="inlineStr">
        <is>
          <t>Total</t>
        </is>
      </c>
      <c r="B9" s="5" t="n">
        <v>6552181</v>
      </c>
      <c r="C9" s="5" t="n">
        <v>681354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COMPONENTS OF NOTES PAYABLE AND CAPITAL LEASES (Details) - USD ($)</t>
        </is>
      </c>
      <c r="C1" s="2" t="inlineStr">
        <is>
          <t>Jun. 30, 2023</t>
        </is>
      </c>
      <c r="D1" s="2" t="inlineStr">
        <is>
          <t>Jun. 30, 2022</t>
        </is>
      </c>
    </row>
    <row r="2">
      <c r="A2" s="3" t="inlineStr">
        <is>
          <t>Line of Credit Facility [Line Items]</t>
        </is>
      </c>
      <c r="C2" s="4" t="inlineStr">
        <is>
          <t xml:space="preserve"> </t>
        </is>
      </c>
      <c r="D2" s="4" t="inlineStr">
        <is>
          <t xml:space="preserve"> </t>
        </is>
      </c>
    </row>
    <row r="3">
      <c r="A3" s="4" t="inlineStr">
        <is>
          <t>Total</t>
        </is>
      </c>
      <c r="C3" s="5" t="n">
        <v>5927409</v>
      </c>
      <c r="D3" s="5" t="n">
        <v>8974797</v>
      </c>
    </row>
    <row r="4">
      <c r="A4" s="4" t="inlineStr">
        <is>
          <t>Current Maturities</t>
        </is>
      </c>
      <c r="C4" s="6" t="n">
        <v>5754560</v>
      </c>
      <c r="D4" s="6" t="n">
        <v>8532050</v>
      </c>
    </row>
    <row r="5">
      <c r="A5" s="4" t="inlineStr">
        <is>
          <t>Long-Term Maturities</t>
        </is>
      </c>
      <c r="C5" s="6" t="n">
        <v>172849</v>
      </c>
      <c r="D5" s="6" t="n">
        <v>442747</v>
      </c>
    </row>
    <row r="6">
      <c r="A6" s="4" t="inlineStr">
        <is>
          <t>Subsidiary Finance Leases, Total</t>
        </is>
      </c>
      <c r="B6" s="4" t="inlineStr">
        <is>
          <t>[1]</t>
        </is>
      </c>
      <c r="C6" s="6" t="n">
        <v>28330</v>
      </c>
      <c r="D6" s="6" t="n">
        <v>68571</v>
      </c>
    </row>
    <row r="7">
      <c r="A7" s="4" t="inlineStr">
        <is>
          <t>Subsidiary Finance Leases, Current Maturities</t>
        </is>
      </c>
      <c r="B7" s="4" t="inlineStr">
        <is>
          <t>[1]</t>
        </is>
      </c>
      <c r="C7" s="6" t="n">
        <v>24950</v>
      </c>
      <c r="D7" s="6" t="n">
        <v>35095</v>
      </c>
    </row>
    <row r="8">
      <c r="A8" s="4" t="inlineStr">
        <is>
          <t>Subsidiary Finance Leases, Long-Term Maturities</t>
        </is>
      </c>
      <c r="B8" s="4" t="inlineStr">
        <is>
          <t>[1]</t>
        </is>
      </c>
      <c r="C8" s="6" t="n">
        <v>3380</v>
      </c>
      <c r="D8" s="6" t="n">
        <v>33476</v>
      </c>
    </row>
    <row r="9">
      <c r="A9" s="4" t="inlineStr">
        <is>
          <t>Total</t>
        </is>
      </c>
      <c r="C9" s="6" t="n">
        <v>5955739</v>
      </c>
      <c r="D9" s="6" t="n">
        <v>9043368</v>
      </c>
    </row>
    <row r="10">
      <c r="A10" s="4" t="inlineStr">
        <is>
          <t>Current Maturities</t>
        </is>
      </c>
      <c r="C10" s="6" t="n">
        <v>5779510</v>
      </c>
      <c r="D10" s="6" t="n">
        <v>8567145</v>
      </c>
    </row>
    <row r="11">
      <c r="A11" s="4" t="inlineStr">
        <is>
          <t>Long-Term Maturities</t>
        </is>
      </c>
      <c r="C11" s="5" t="n">
        <v>176229</v>
      </c>
      <c r="D11" s="5" t="n">
        <v>476223</v>
      </c>
    </row>
    <row r="12">
      <c r="A12" s="4" t="inlineStr">
        <is>
          <t>Askari Bank Limited [Member] | NetSol PK [Member]</t>
        </is>
      </c>
      <c r="C12" s="4" t="inlineStr">
        <is>
          <t xml:space="preserve"> </t>
        </is>
      </c>
      <c r="D12" s="4" t="inlineStr">
        <is>
          <t xml:space="preserve"> </t>
        </is>
      </c>
    </row>
    <row r="13">
      <c r="A13" s="3" t="inlineStr">
        <is>
          <t>Line of Credit Facility [Line Items]</t>
        </is>
      </c>
      <c r="C13" s="4" t="inlineStr">
        <is>
          <t xml:space="preserve"> </t>
        </is>
      </c>
      <c r="D13" s="4" t="inlineStr">
        <is>
          <t xml:space="preserve"> </t>
        </is>
      </c>
    </row>
    <row r="14">
      <c r="A14" s="4" t="inlineStr">
        <is>
          <t>Debt Instrument, Interest Rate, Stated Percentage</t>
        </is>
      </c>
      <c r="C14" s="11" t="n">
        <v>0.17</v>
      </c>
      <c r="D14" s="11" t="n">
        <v>0.03</v>
      </c>
    </row>
    <row r="15">
      <c r="A15" s="4" t="inlineStr">
        <is>
          <t>Askari Bank Limited [Member] | NetSol PK [Member] | Refinance Facility [Member]</t>
        </is>
      </c>
      <c r="C15" s="4" t="inlineStr">
        <is>
          <t xml:space="preserve"> </t>
        </is>
      </c>
      <c r="D15" s="4" t="inlineStr">
        <is>
          <t xml:space="preserve"> </t>
        </is>
      </c>
    </row>
    <row r="16">
      <c r="A16" s="3" t="inlineStr">
        <is>
          <t>Line of Credit Facility [Line Items]</t>
        </is>
      </c>
      <c r="C16" s="4" t="inlineStr">
        <is>
          <t xml:space="preserve"> </t>
        </is>
      </c>
      <c r="D16" s="4" t="inlineStr">
        <is>
          <t xml:space="preserve"> </t>
        </is>
      </c>
    </row>
    <row r="17">
      <c r="A17" s="4" t="inlineStr">
        <is>
          <t>Debt Instrument, Interest Rate, Stated Percentage</t>
        </is>
      </c>
      <c r="C17" s="11" t="n">
        <v>0.03</v>
      </c>
      <c r="D17" s="11" t="n">
        <v>0.03</v>
      </c>
    </row>
    <row r="18">
      <c r="A18" s="4" t="inlineStr">
        <is>
          <t>D&amp;O Insurance [Member]</t>
        </is>
      </c>
      <c r="C18" s="4" t="inlineStr">
        <is>
          <t xml:space="preserve"> </t>
        </is>
      </c>
      <c r="D18" s="4" t="inlineStr">
        <is>
          <t xml:space="preserve"> </t>
        </is>
      </c>
    </row>
    <row r="19">
      <c r="A19" s="3" t="inlineStr">
        <is>
          <t>Line of Credit Facility [Line Items]</t>
        </is>
      </c>
      <c r="C19" s="4" t="inlineStr">
        <is>
          <t xml:space="preserve"> </t>
        </is>
      </c>
      <c r="D19" s="4" t="inlineStr">
        <is>
          <t xml:space="preserve"> </t>
        </is>
      </c>
    </row>
    <row r="20">
      <c r="A20" s="4" t="inlineStr">
        <is>
          <t>Total</t>
        </is>
      </c>
      <c r="B20" s="4" t="inlineStr">
        <is>
          <t>[2]</t>
        </is>
      </c>
      <c r="C20" s="5" t="n">
        <v>89823</v>
      </c>
      <c r="D20" s="5" t="n">
        <v>89552</v>
      </c>
    </row>
    <row r="21">
      <c r="A21" s="4" t="inlineStr">
        <is>
          <t>Current Maturities</t>
        </is>
      </c>
      <c r="B21" s="4" t="inlineStr">
        <is>
          <t>[2]</t>
        </is>
      </c>
      <c r="C21" s="6" t="n">
        <v>89823</v>
      </c>
      <c r="D21" s="6" t="n">
        <v>89552</v>
      </c>
    </row>
    <row r="22">
      <c r="A22" s="4" t="inlineStr">
        <is>
          <t>Long-Term Maturities</t>
        </is>
      </c>
      <c r="B22" s="4" t="inlineStr">
        <is>
          <t>[2]</t>
        </is>
      </c>
      <c r="C22" s="4" t="inlineStr">
        <is>
          <t xml:space="preserve"> </t>
        </is>
      </c>
      <c r="D22" s="4" t="inlineStr">
        <is>
          <t xml:space="preserve"> </t>
        </is>
      </c>
    </row>
    <row r="23">
      <c r="A23" s="4" t="inlineStr">
        <is>
          <t>Bank Overdraft Facility [Member]</t>
        </is>
      </c>
      <c r="C23" s="4" t="inlineStr">
        <is>
          <t xml:space="preserve"> </t>
        </is>
      </c>
      <c r="D23" s="4" t="inlineStr">
        <is>
          <t xml:space="preserve"> </t>
        </is>
      </c>
    </row>
    <row r="24">
      <c r="A24" s="3" t="inlineStr">
        <is>
          <t>Line of Credit Facility [Line Items]</t>
        </is>
      </c>
      <c r="C24" s="4" t="inlineStr">
        <is>
          <t xml:space="preserve"> </t>
        </is>
      </c>
      <c r="D24" s="4" t="inlineStr">
        <is>
          <t xml:space="preserve"> </t>
        </is>
      </c>
    </row>
    <row r="25">
      <c r="A25" s="4" t="inlineStr">
        <is>
          <t>Total</t>
        </is>
      </c>
      <c r="B25" s="4" t="inlineStr">
        <is>
          <t>[3]</t>
        </is>
      </c>
      <c r="C25" s="4" t="inlineStr">
        <is>
          <t xml:space="preserve"> </t>
        </is>
      </c>
      <c r="D25" s="4" t="inlineStr">
        <is>
          <t xml:space="preserve"> </t>
        </is>
      </c>
    </row>
    <row r="26">
      <c r="A26" s="4" t="inlineStr">
        <is>
          <t>Current Maturities</t>
        </is>
      </c>
      <c r="B26" s="4" t="inlineStr">
        <is>
          <t>[3]</t>
        </is>
      </c>
      <c r="C26" s="4" t="inlineStr">
        <is>
          <t xml:space="preserve"> </t>
        </is>
      </c>
      <c r="D26" s="4" t="inlineStr">
        <is>
          <t xml:space="preserve"> </t>
        </is>
      </c>
    </row>
    <row r="27">
      <c r="A27" s="4" t="inlineStr">
        <is>
          <t>Long-Term Maturities</t>
        </is>
      </c>
      <c r="B27" s="4" t="inlineStr">
        <is>
          <t>[3]</t>
        </is>
      </c>
      <c r="C27" s="4" t="inlineStr">
        <is>
          <t xml:space="preserve"> </t>
        </is>
      </c>
      <c r="D27" s="4" t="inlineStr">
        <is>
          <t xml:space="preserve"> </t>
        </is>
      </c>
    </row>
    <row r="28">
      <c r="A28" s="4" t="inlineStr">
        <is>
          <t>Term Finance Facility [Member]</t>
        </is>
      </c>
      <c r="C28" s="4" t="inlineStr">
        <is>
          <t xml:space="preserve"> </t>
        </is>
      </c>
      <c r="D28" s="4" t="inlineStr">
        <is>
          <t xml:space="preserve"> </t>
        </is>
      </c>
    </row>
    <row r="29">
      <c r="A29" s="3" t="inlineStr">
        <is>
          <t>Line of Credit Facility [Line Items]</t>
        </is>
      </c>
      <c r="C29" s="4" t="inlineStr">
        <is>
          <t xml:space="preserve"> </t>
        </is>
      </c>
      <c r="D29" s="4" t="inlineStr">
        <is>
          <t xml:space="preserve"> </t>
        </is>
      </c>
    </row>
    <row r="30">
      <c r="A30" s="4" t="inlineStr">
        <is>
          <t>Total</t>
        </is>
      </c>
      <c r="B30" s="4" t="inlineStr">
        <is>
          <t>[4]</t>
        </is>
      </c>
      <c r="C30" s="4" t="inlineStr">
        <is>
          <t xml:space="preserve"> </t>
        </is>
      </c>
      <c r="D30" s="6" t="n">
        <v>423101</v>
      </c>
    </row>
    <row r="31">
      <c r="A31" s="4" t="inlineStr">
        <is>
          <t>Current Maturities</t>
        </is>
      </c>
      <c r="B31" s="4" t="inlineStr">
        <is>
          <t>[4]</t>
        </is>
      </c>
      <c r="C31" s="4" t="inlineStr">
        <is>
          <t xml:space="preserve"> </t>
        </is>
      </c>
      <c r="D31" s="6" t="n">
        <v>423101</v>
      </c>
    </row>
    <row r="32">
      <c r="A32" s="4" t="inlineStr">
        <is>
          <t>Long-Term Maturities</t>
        </is>
      </c>
      <c r="B32" s="4" t="inlineStr">
        <is>
          <t>[4]</t>
        </is>
      </c>
      <c r="C32" s="4" t="inlineStr">
        <is>
          <t xml:space="preserve"> </t>
        </is>
      </c>
      <c r="D32" s="4" t="inlineStr">
        <is>
          <t xml:space="preserve"> </t>
        </is>
      </c>
    </row>
    <row r="33">
      <c r="A33" s="4" t="inlineStr">
        <is>
          <t>Loan Payable Bank - Export Refinance [Member]</t>
        </is>
      </c>
      <c r="C33" s="4" t="inlineStr">
        <is>
          <t xml:space="preserve"> </t>
        </is>
      </c>
      <c r="D33" s="4" t="inlineStr">
        <is>
          <t xml:space="preserve"> </t>
        </is>
      </c>
    </row>
    <row r="34">
      <c r="A34" s="3" t="inlineStr">
        <is>
          <t>Line of Credit Facility [Line Items]</t>
        </is>
      </c>
      <c r="C34" s="4" t="inlineStr">
        <is>
          <t xml:space="preserve"> </t>
        </is>
      </c>
      <c r="D34" s="4" t="inlineStr">
        <is>
          <t xml:space="preserve"> </t>
        </is>
      </c>
    </row>
    <row r="35">
      <c r="A35" s="4" t="inlineStr">
        <is>
          <t>Total</t>
        </is>
      </c>
      <c r="B35" s="4" t="inlineStr">
        <is>
          <t>[5]</t>
        </is>
      </c>
      <c r="C35" s="6" t="n">
        <v>1741493</v>
      </c>
      <c r="D35" s="6" t="n">
        <v>2434749</v>
      </c>
    </row>
    <row r="36">
      <c r="A36" s="4" t="inlineStr">
        <is>
          <t>Current Maturities</t>
        </is>
      </c>
      <c r="B36" s="4" t="inlineStr">
        <is>
          <t>[5]</t>
        </is>
      </c>
      <c r="C36" s="6" t="n">
        <v>1741493</v>
      </c>
      <c r="D36" s="6" t="n">
        <v>2434749</v>
      </c>
    </row>
    <row r="37">
      <c r="A37" s="4" t="inlineStr">
        <is>
          <t>Long-Term Maturities</t>
        </is>
      </c>
      <c r="B37" s="4" t="inlineStr">
        <is>
          <t>[5]</t>
        </is>
      </c>
      <c r="C37" s="4" t="inlineStr">
        <is>
          <t xml:space="preserve"> </t>
        </is>
      </c>
      <c r="D37" s="4" t="inlineStr">
        <is>
          <t xml:space="preserve"> </t>
        </is>
      </c>
    </row>
    <row r="38">
      <c r="A38" s="4" t="inlineStr">
        <is>
          <t>Loan Payable Bank - Running Finance [Member]</t>
        </is>
      </c>
      <c r="C38" s="4" t="inlineStr">
        <is>
          <t xml:space="preserve"> </t>
        </is>
      </c>
      <c r="D38" s="4" t="inlineStr">
        <is>
          <t xml:space="preserve"> </t>
        </is>
      </c>
    </row>
    <row r="39">
      <c r="A39" s="3" t="inlineStr">
        <is>
          <t>Line of Credit Facility [Line Items]</t>
        </is>
      </c>
      <c r="C39" s="4" t="inlineStr">
        <is>
          <t xml:space="preserve"> </t>
        </is>
      </c>
      <c r="D39" s="4" t="inlineStr">
        <is>
          <t xml:space="preserve"> </t>
        </is>
      </c>
    </row>
    <row r="40">
      <c r="A40" s="4" t="inlineStr">
        <is>
          <t>Total</t>
        </is>
      </c>
      <c r="B40" s="4" t="inlineStr">
        <is>
          <t>[6]</t>
        </is>
      </c>
      <c r="C40" s="4" t="inlineStr">
        <is>
          <t xml:space="preserve"> </t>
        </is>
      </c>
      <c r="D40" s="4" t="inlineStr">
        <is>
          <t xml:space="preserve"> </t>
        </is>
      </c>
    </row>
    <row r="41">
      <c r="A41" s="4" t="inlineStr">
        <is>
          <t>Current Maturities</t>
        </is>
      </c>
      <c r="B41" s="4" t="inlineStr">
        <is>
          <t>[6]</t>
        </is>
      </c>
      <c r="C41" s="4" t="inlineStr">
        <is>
          <t xml:space="preserve"> </t>
        </is>
      </c>
      <c r="D41" s="4" t="inlineStr">
        <is>
          <t xml:space="preserve"> </t>
        </is>
      </c>
    </row>
    <row r="42">
      <c r="A42" s="4" t="inlineStr">
        <is>
          <t>Long-Term Maturities</t>
        </is>
      </c>
      <c r="B42" s="4" t="inlineStr">
        <is>
          <t>[6]</t>
        </is>
      </c>
      <c r="C42" s="4" t="inlineStr">
        <is>
          <t xml:space="preserve"> </t>
        </is>
      </c>
      <c r="D42" s="4" t="inlineStr">
        <is>
          <t xml:space="preserve"> </t>
        </is>
      </c>
    </row>
    <row r="43">
      <c r="A43" s="4" t="inlineStr">
        <is>
          <t>Loan Payable Bank - Export Refinance II [Member]</t>
        </is>
      </c>
      <c r="C43" s="4" t="inlineStr">
        <is>
          <t xml:space="preserve"> </t>
        </is>
      </c>
      <c r="D43" s="4" t="inlineStr">
        <is>
          <t xml:space="preserve"> </t>
        </is>
      </c>
    </row>
    <row r="44">
      <c r="A44" s="3" t="inlineStr">
        <is>
          <t>Line of Credit Facility [Line Items]</t>
        </is>
      </c>
      <c r="C44" s="4" t="inlineStr">
        <is>
          <t xml:space="preserve"> </t>
        </is>
      </c>
      <c r="D44" s="4" t="inlineStr">
        <is>
          <t xml:space="preserve"> </t>
        </is>
      </c>
    </row>
    <row r="45">
      <c r="A45" s="4" t="inlineStr">
        <is>
          <t>Total</t>
        </is>
      </c>
      <c r="B45" s="4" t="inlineStr">
        <is>
          <t>[7]</t>
        </is>
      </c>
      <c r="C45" s="6" t="n">
        <v>1323535</v>
      </c>
      <c r="D45" s="6" t="n">
        <v>1850409</v>
      </c>
    </row>
    <row r="46">
      <c r="A46" s="4" t="inlineStr">
        <is>
          <t>Current Maturities</t>
        </is>
      </c>
      <c r="B46" s="4" t="inlineStr">
        <is>
          <t>[7]</t>
        </is>
      </c>
      <c r="C46" s="6" t="n">
        <v>1323535</v>
      </c>
      <c r="D46" s="6" t="n">
        <v>1850409</v>
      </c>
    </row>
    <row r="47">
      <c r="A47" s="4" t="inlineStr">
        <is>
          <t>Long-Term Maturities</t>
        </is>
      </c>
      <c r="B47" s="4" t="inlineStr">
        <is>
          <t>[7]</t>
        </is>
      </c>
      <c r="C47" s="4" t="inlineStr">
        <is>
          <t xml:space="preserve"> </t>
        </is>
      </c>
      <c r="D47" s="4" t="inlineStr">
        <is>
          <t xml:space="preserve"> </t>
        </is>
      </c>
    </row>
    <row r="48">
      <c r="A48" s="4" t="inlineStr">
        <is>
          <t>Loan Payable Bank - Export Refinance III [Member]</t>
        </is>
      </c>
      <c r="C48" s="4" t="inlineStr">
        <is>
          <t xml:space="preserve"> </t>
        </is>
      </c>
      <c r="D48" s="4" t="inlineStr">
        <is>
          <t xml:space="preserve"> </t>
        </is>
      </c>
    </row>
    <row r="49">
      <c r="A49" s="3" t="inlineStr">
        <is>
          <t>Line of Credit Facility [Line Items]</t>
        </is>
      </c>
      <c r="C49" s="4" t="inlineStr">
        <is>
          <t xml:space="preserve"> </t>
        </is>
      </c>
      <c r="D49" s="4" t="inlineStr">
        <is>
          <t xml:space="preserve"> </t>
        </is>
      </c>
    </row>
    <row r="50">
      <c r="A50" s="4" t="inlineStr">
        <is>
          <t>Total</t>
        </is>
      </c>
      <c r="B50" s="4" t="inlineStr">
        <is>
          <t>[8]</t>
        </is>
      </c>
      <c r="C50" s="6" t="n">
        <v>2438089</v>
      </c>
      <c r="D50" s="6" t="n">
        <v>3408648</v>
      </c>
    </row>
    <row r="51">
      <c r="A51" s="4" t="inlineStr">
        <is>
          <t>Current Maturities</t>
        </is>
      </c>
      <c r="B51" s="4" t="inlineStr">
        <is>
          <t>[8]</t>
        </is>
      </c>
      <c r="C51" s="6" t="n">
        <v>2438089</v>
      </c>
      <c r="D51" s="6" t="n">
        <v>3408648</v>
      </c>
    </row>
    <row r="52">
      <c r="A52" s="4" t="inlineStr">
        <is>
          <t>Long-Term Maturities</t>
        </is>
      </c>
      <c r="B52" s="4" t="inlineStr">
        <is>
          <t>[8]</t>
        </is>
      </c>
      <c r="C52" s="4" t="inlineStr">
        <is>
          <t xml:space="preserve"> </t>
        </is>
      </c>
      <c r="D52" s="4" t="inlineStr">
        <is>
          <t xml:space="preserve"> </t>
        </is>
      </c>
    </row>
    <row r="53">
      <c r="A53" s="4" t="inlineStr">
        <is>
          <t>Sale and Leaseback Financing [Member]</t>
        </is>
      </c>
      <c r="C53" s="4" t="inlineStr">
        <is>
          <t xml:space="preserve"> </t>
        </is>
      </c>
      <c r="D53" s="4" t="inlineStr">
        <is>
          <t xml:space="preserve"> </t>
        </is>
      </c>
    </row>
    <row r="54">
      <c r="A54" s="3" t="inlineStr">
        <is>
          <t>Line of Credit Facility [Line Items]</t>
        </is>
      </c>
      <c r="C54" s="4" t="inlineStr">
        <is>
          <t xml:space="preserve"> </t>
        </is>
      </c>
      <c r="D54" s="4" t="inlineStr">
        <is>
          <t xml:space="preserve"> </t>
        </is>
      </c>
    </row>
    <row r="55">
      <c r="A55" s="4" t="inlineStr">
        <is>
          <t>Total</t>
        </is>
      </c>
      <c r="B55" s="4" t="inlineStr">
        <is>
          <t>[9]</t>
        </is>
      </c>
      <c r="C55" s="6" t="n">
        <v>321113</v>
      </c>
      <c r="D55" s="6" t="n">
        <v>619108</v>
      </c>
    </row>
    <row r="56">
      <c r="A56" s="4" t="inlineStr">
        <is>
          <t>Current Maturities</t>
        </is>
      </c>
      <c r="B56" s="4" t="inlineStr">
        <is>
          <t>[9]</t>
        </is>
      </c>
      <c r="C56" s="6" t="n">
        <v>148264</v>
      </c>
      <c r="D56" s="6" t="n">
        <v>189226</v>
      </c>
    </row>
    <row r="57">
      <c r="A57" s="4" t="inlineStr">
        <is>
          <t>Long-Term Maturities</t>
        </is>
      </c>
      <c r="B57" s="4" t="inlineStr">
        <is>
          <t>[9]</t>
        </is>
      </c>
      <c r="C57" s="6" t="n">
        <v>172849</v>
      </c>
      <c r="D57" s="6" t="n">
        <v>429882</v>
      </c>
    </row>
    <row r="58">
      <c r="A58" s="4" t="inlineStr">
        <is>
          <t>Term Finance Facility One [Member]</t>
        </is>
      </c>
      <c r="C58" s="4" t="inlineStr">
        <is>
          <t xml:space="preserve"> </t>
        </is>
      </c>
      <c r="D58" s="4" t="inlineStr">
        <is>
          <t xml:space="preserve"> </t>
        </is>
      </c>
    </row>
    <row r="59">
      <c r="A59" s="3" t="inlineStr">
        <is>
          <t>Line of Credit Facility [Line Items]</t>
        </is>
      </c>
      <c r="C59" s="4" t="inlineStr">
        <is>
          <t xml:space="preserve"> </t>
        </is>
      </c>
      <c r="D59" s="4" t="inlineStr">
        <is>
          <t xml:space="preserve"> </t>
        </is>
      </c>
    </row>
    <row r="60">
      <c r="A60" s="4" t="inlineStr">
        <is>
          <t>Total</t>
        </is>
      </c>
      <c r="B60" s="4" t="inlineStr">
        <is>
          <t>[10]</t>
        </is>
      </c>
      <c r="C60" s="6" t="n">
        <v>13356</v>
      </c>
      <c r="D60" s="6" t="n">
        <v>31204</v>
      </c>
    </row>
    <row r="61">
      <c r="A61" s="4" t="inlineStr">
        <is>
          <t>Current Maturities</t>
        </is>
      </c>
      <c r="B61" s="4" t="inlineStr">
        <is>
          <t>[10]</t>
        </is>
      </c>
      <c r="C61" s="6" t="n">
        <v>13356</v>
      </c>
      <c r="D61" s="6" t="n">
        <v>18339</v>
      </c>
    </row>
    <row r="62">
      <c r="A62" s="4" t="inlineStr">
        <is>
          <t>Long-Term Maturities</t>
        </is>
      </c>
      <c r="B62" s="4" t="inlineStr">
        <is>
          <t>[10]</t>
        </is>
      </c>
      <c r="C62" s="4" t="inlineStr">
        <is>
          <t xml:space="preserve"> </t>
        </is>
      </c>
      <c r="D62" s="6" t="n">
        <v>12865</v>
      </c>
    </row>
    <row r="63">
      <c r="A63" s="4" t="inlineStr">
        <is>
          <t>Insurance Financing [Member]</t>
        </is>
      </c>
      <c r="C63" s="4" t="inlineStr">
        <is>
          <t xml:space="preserve"> </t>
        </is>
      </c>
      <c r="D63" s="4" t="inlineStr">
        <is>
          <t xml:space="preserve"> </t>
        </is>
      </c>
    </row>
    <row r="64">
      <c r="A64" s="3" t="inlineStr">
        <is>
          <t>Line of Credit Facility [Line Items]</t>
        </is>
      </c>
      <c r="C64" s="4" t="inlineStr">
        <is>
          <t xml:space="preserve"> </t>
        </is>
      </c>
      <c r="D64" s="4" t="inlineStr">
        <is>
          <t xml:space="preserve"> </t>
        </is>
      </c>
    </row>
    <row r="65">
      <c r="A65" s="4" t="inlineStr">
        <is>
          <t>Total</t>
        </is>
      </c>
      <c r="B65" s="4" t="inlineStr">
        <is>
          <t>[11]</t>
        </is>
      </c>
      <c r="C65" s="4" t="inlineStr">
        <is>
          <t xml:space="preserve"> </t>
        </is>
      </c>
      <c r="D65" s="6" t="n">
        <v>118026</v>
      </c>
    </row>
    <row r="66">
      <c r="A66" s="4" t="inlineStr">
        <is>
          <t>Current Maturities</t>
        </is>
      </c>
      <c r="B66" s="4" t="inlineStr">
        <is>
          <t>[11]</t>
        </is>
      </c>
      <c r="C66" s="4" t="inlineStr">
        <is>
          <t xml:space="preserve"> </t>
        </is>
      </c>
      <c r="D66" s="6" t="n">
        <v>118026</v>
      </c>
    </row>
    <row r="67">
      <c r="A67" s="4" t="inlineStr">
        <is>
          <t>Long-Term Maturities</t>
        </is>
      </c>
      <c r="B67" s="4" t="inlineStr">
        <is>
          <t>[11]</t>
        </is>
      </c>
      <c r="C67" s="4" t="inlineStr">
        <is>
          <t xml:space="preserve"> </t>
        </is>
      </c>
      <c r="D67" s="4" t="inlineStr">
        <is>
          <t xml:space="preserve"> </t>
        </is>
      </c>
    </row>
    <row r="68"/>
    <row r="69">
      <c r="A69" s="4" t="inlineStr">
        <is>
          <t>[1]The Company leases
various fixed assets under capital lease arrangements expiring in various years through 2024. The assets and liabilities under capital
leases are recorded at the lower of the present value of the minimum lease payments or the fair value of the asset. The assets are secured
by the assets themselves. Depreciation of assets under capital leases is included in depreciation expense for the years ended June 30,
2023 and 2022.[2]The Company finances
Directors’ and Officers’ (“D&amp;O”) liability insurance and Errors and Omissions (“E&amp;O”) liability
insurance, for which the D&amp;O and E&amp;O balances are renewed on an annual basis and, as such, are recorded in current maturities.
The interest rate on these financings range from 5.0 7.9 5.0 7.0 300,000 379,747 9.5 5.5 nil nil nil 86,887,974 423,101 3 500,000,000 1,741,493 500,000,000 2,434,749 17.0 3.0 53,600,000 186,688 53,600,000 261,005 Nil 24.9 14.0 380,000,000 1,323,535 380,000,000 1,850,409 18.0 3.0 900,000,000 3,134,687 900,000,000 4,382,548 700,000,000 2,438,089 700,000,000 3,408,648 18.0 3.0 92,194,774 321,113 172,849 148,264 127,140,038 619,108 429,882 189,226 9.0 16.0 69,549 88,037 1,349 1,708 13,356 6.14 nil 96,781 9.7 12.7</t>
        </is>
      </c>
    </row>
  </sheetData>
  <mergeCells count="3">
    <mergeCell ref="A1:B1"/>
    <mergeCell ref="A68:C68"/>
    <mergeCell ref="A69:C6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CHEDULE OF COMPONENTS OF NOTES PAYABLE AND CAPITAL LEASES (Details) (Parenthetical)</t>
        </is>
      </c>
      <c r="D1" s="2" t="inlineStr">
        <is>
          <t>12 Months Ended</t>
        </is>
      </c>
    </row>
    <row r="2">
      <c r="B2" s="2" t="inlineStr">
        <is>
          <t>Mar. 31, 2020 USD ($)</t>
        </is>
      </c>
      <c r="C2" s="2" t="inlineStr">
        <is>
          <t>Mar. 31, 2020 GBP (£)</t>
        </is>
      </c>
      <c r="D2" s="2" t="inlineStr">
        <is>
          <t>Jun. 30, 2023 USD ($)</t>
        </is>
      </c>
      <c r="E2" s="2" t="inlineStr">
        <is>
          <t>Jun. 30, 2023 INR (₨)</t>
        </is>
      </c>
      <c r="F2" s="2" t="inlineStr">
        <is>
          <t>Jun. 30, 2023 GBP (£)</t>
        </is>
      </c>
      <c r="G2" s="2" t="inlineStr">
        <is>
          <t>Jun. 30, 2022 USD ($)</t>
        </is>
      </c>
      <c r="H2" s="2" t="inlineStr">
        <is>
          <t>Jun. 30, 2022 INR (₨)</t>
        </is>
      </c>
      <c r="I2" s="2" t="inlineStr">
        <is>
          <t>Jun. 30, 2022 GBP (£)</t>
        </is>
      </c>
      <c r="J2" s="2" t="inlineStr">
        <is>
          <t>Mar. 31, 2020 GBP (£)</t>
        </is>
      </c>
    </row>
    <row r="3">
      <c r="A3" s="4" t="inlineStr">
        <is>
          <t>Virtual Lease Services Limited [Member] | Loan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of credit facility, maximum borrowing capacity</t>
        </is>
      </c>
      <c r="B5" s="4" t="inlineStr">
        <is>
          <t xml:space="preserve"> </t>
        </is>
      </c>
      <c r="C5" s="4" t="inlineStr">
        <is>
          <t xml:space="preserve"> </t>
        </is>
      </c>
      <c r="D5" s="5" t="n">
        <v>1335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instrument, interest rate</t>
        </is>
      </c>
      <c r="B6" s="4" t="inlineStr">
        <is>
          <t xml:space="preserve"> </t>
        </is>
      </c>
      <c r="C6" s="4" t="inlineStr">
        <is>
          <t xml:space="preserve"> </t>
        </is>
      </c>
      <c r="D6" s="8" t="n">
        <v>0.0614</v>
      </c>
      <c r="E6" s="8" t="n">
        <v>0.0614</v>
      </c>
      <c r="F6" s="8" t="n">
        <v>0.0614</v>
      </c>
      <c r="G6" s="4" t="inlineStr">
        <is>
          <t xml:space="preserve"> </t>
        </is>
      </c>
      <c r="H6" s="4" t="inlineStr">
        <is>
          <t xml:space="preserve"> </t>
        </is>
      </c>
      <c r="I6" s="4" t="inlineStr">
        <is>
          <t xml:space="preserve"> </t>
        </is>
      </c>
      <c r="J6" s="4" t="inlineStr">
        <is>
          <t xml:space="preserve"> </t>
        </is>
      </c>
    </row>
    <row r="7">
      <c r="A7" s="4" t="inlineStr">
        <is>
          <t>Line of credit</t>
        </is>
      </c>
      <c r="B7" s="5" t="n">
        <v>8803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69549</v>
      </c>
    </row>
    <row r="8">
      <c r="A8" s="4" t="inlineStr">
        <is>
          <t>Line of credit monthly payments</t>
        </is>
      </c>
      <c r="B8" s="5" t="n">
        <v>1708</v>
      </c>
      <c r="C8" s="10" t="n">
        <v>134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Virtual Lease Services Limited [Member] | Insurance Financing [Member] | Directors and Offic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interest rate</t>
        </is>
      </c>
      <c r="B11" s="4" t="inlineStr">
        <is>
          <t xml:space="preserve"> </t>
        </is>
      </c>
      <c r="C11" s="4" t="inlineStr">
        <is>
          <t xml:space="preserve"> </t>
        </is>
      </c>
      <c r="D11" s="8" t="n">
        <v>0.097</v>
      </c>
      <c r="E11" s="8" t="n">
        <v>0.097</v>
      </c>
      <c r="F11" s="8" t="n">
        <v>0.097</v>
      </c>
      <c r="G11" s="8" t="n">
        <v>0.127</v>
      </c>
      <c r="H11" s="8" t="n">
        <v>0.127</v>
      </c>
      <c r="I11" s="8" t="n">
        <v>0.127</v>
      </c>
      <c r="J11" s="4" t="inlineStr">
        <is>
          <t xml:space="preserve"> </t>
        </is>
      </c>
    </row>
    <row r="12">
      <c r="A12" s="4" t="inlineStr">
        <is>
          <t>Line of credit, current</t>
        </is>
      </c>
      <c r="B12" s="4" t="inlineStr">
        <is>
          <t xml:space="preserve"> </t>
        </is>
      </c>
      <c r="C12" s="4" t="inlineStr">
        <is>
          <t xml:space="preserve"> </t>
        </is>
      </c>
      <c r="D12" s="4" t="inlineStr">
        <is>
          <t xml:space="preserve"> </t>
        </is>
      </c>
      <c r="E12" s="4" t="inlineStr">
        <is>
          <t xml:space="preserve"> </t>
        </is>
      </c>
      <c r="F12" s="4" t="inlineStr">
        <is>
          <t xml:space="preserve"> </t>
        </is>
      </c>
      <c r="G12" s="5" t="n">
        <v>96781</v>
      </c>
      <c r="H12" s="4" t="inlineStr">
        <is>
          <t xml:space="preserve"> </t>
        </is>
      </c>
      <c r="I12" s="4" t="inlineStr">
        <is>
          <t xml:space="preserve"> </t>
        </is>
      </c>
      <c r="J12" s="4" t="inlineStr">
        <is>
          <t xml:space="preserve"> </t>
        </is>
      </c>
    </row>
    <row r="13">
      <c r="A13" s="4" t="inlineStr">
        <is>
          <t>HSBC Bank [Member] | N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ne of credit facility, maximum borrowing capacity</t>
        </is>
      </c>
      <c r="B15" s="4" t="inlineStr">
        <is>
          <t xml:space="preserve"> </t>
        </is>
      </c>
      <c r="C15" s="4" t="inlineStr">
        <is>
          <t xml:space="preserve"> </t>
        </is>
      </c>
      <c r="D15" s="5" t="n">
        <v>379747</v>
      </c>
      <c r="E15" s="4" t="inlineStr">
        <is>
          <t xml:space="preserve"> </t>
        </is>
      </c>
      <c r="F15" s="10" t="n">
        <v>300000</v>
      </c>
      <c r="G15" s="4" t="inlineStr">
        <is>
          <t xml:space="preserve"> </t>
        </is>
      </c>
      <c r="H15" s="4" t="inlineStr">
        <is>
          <t xml:space="preserve"> </t>
        </is>
      </c>
      <c r="I15" s="4" t="inlineStr">
        <is>
          <t xml:space="preserve"> </t>
        </is>
      </c>
      <c r="J15" s="4" t="inlineStr">
        <is>
          <t xml:space="preserve"> </t>
        </is>
      </c>
    </row>
    <row r="16">
      <c r="A16" s="4" t="inlineStr">
        <is>
          <t>Debt instrument, interest rate</t>
        </is>
      </c>
      <c r="B16" s="4" t="inlineStr">
        <is>
          <t xml:space="preserve"> </t>
        </is>
      </c>
      <c r="C16" s="4" t="inlineStr">
        <is>
          <t xml:space="preserve"> </t>
        </is>
      </c>
      <c r="D16" s="8" t="n">
        <v>0.095</v>
      </c>
      <c r="E16" s="8" t="n">
        <v>0.095</v>
      </c>
      <c r="F16" s="8" t="n">
        <v>0.095</v>
      </c>
      <c r="G16" s="8" t="n">
        <v>0.055</v>
      </c>
      <c r="H16" s="8" t="n">
        <v>0.055</v>
      </c>
      <c r="I16" s="8" t="n">
        <v>0.055</v>
      </c>
      <c r="J16" s="4" t="inlineStr">
        <is>
          <t xml:space="preserve"> </t>
        </is>
      </c>
    </row>
    <row r="17">
      <c r="A17" s="4" t="inlineStr">
        <is>
          <t>Line of credi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itment fee percentage</t>
        </is>
      </c>
      <c r="B18" s="4" t="inlineStr">
        <is>
          <t xml:space="preserve"> </t>
        </is>
      </c>
      <c r="C18" s="4" t="inlineStr">
        <is>
          <t xml:space="preserve"> </t>
        </is>
      </c>
      <c r="D18" s="11" t="n">
        <v>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skari Bank Limited [Member] | NetSol P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ne of credit facility, maximum borrowing capacity</t>
        </is>
      </c>
      <c r="B21" s="4" t="inlineStr">
        <is>
          <t xml:space="preserve"> </t>
        </is>
      </c>
      <c r="C21" s="4" t="inlineStr">
        <is>
          <t xml:space="preserve"> </t>
        </is>
      </c>
      <c r="D21" s="5" t="n">
        <v>1741493</v>
      </c>
      <c r="E21" s="12" t="n">
        <v>500000000</v>
      </c>
      <c r="F21" s="4" t="inlineStr">
        <is>
          <t xml:space="preserve"> </t>
        </is>
      </c>
      <c r="G21" s="5" t="n">
        <v>2434749</v>
      </c>
      <c r="H21" s="12" t="n">
        <v>500000000</v>
      </c>
      <c r="I21" s="4" t="inlineStr">
        <is>
          <t xml:space="preserve"> </t>
        </is>
      </c>
      <c r="J21" s="4" t="inlineStr">
        <is>
          <t xml:space="preserve"> </t>
        </is>
      </c>
    </row>
    <row r="22">
      <c r="A22" s="4" t="inlineStr">
        <is>
          <t>Debt instrument, interest rate</t>
        </is>
      </c>
      <c r="B22" s="4" t="inlineStr">
        <is>
          <t xml:space="preserve"> </t>
        </is>
      </c>
      <c r="C22" s="4" t="inlineStr">
        <is>
          <t xml:space="preserve"> </t>
        </is>
      </c>
      <c r="D22" s="11" t="n">
        <v>0.17</v>
      </c>
      <c r="E22" s="11" t="n">
        <v>0.17</v>
      </c>
      <c r="F22" s="11" t="n">
        <v>0.17</v>
      </c>
      <c r="G22" s="11" t="n">
        <v>0.03</v>
      </c>
      <c r="H22" s="11" t="n">
        <v>0.03</v>
      </c>
      <c r="I22" s="11" t="n">
        <v>0.03</v>
      </c>
      <c r="J22" s="4" t="inlineStr">
        <is>
          <t xml:space="preserve"> </t>
        </is>
      </c>
    </row>
    <row r="23">
      <c r="A23" s="4" t="inlineStr">
        <is>
          <t>Askari Bank Limited [Member] | NetSol PK [Member] | Refinance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ne of credit facility, 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5" t="n">
        <v>423101</v>
      </c>
      <c r="H25" s="12" t="n">
        <v>86887974</v>
      </c>
      <c r="I25" s="4" t="inlineStr">
        <is>
          <t xml:space="preserve"> </t>
        </is>
      </c>
      <c r="J25" s="4" t="inlineStr">
        <is>
          <t xml:space="preserve"> </t>
        </is>
      </c>
    </row>
    <row r="26">
      <c r="A26" s="4" t="inlineStr">
        <is>
          <t>Debt instrument, interest rate</t>
        </is>
      </c>
      <c r="B26" s="4" t="inlineStr">
        <is>
          <t xml:space="preserve"> </t>
        </is>
      </c>
      <c r="C26" s="4" t="inlineStr">
        <is>
          <t xml:space="preserve"> </t>
        </is>
      </c>
      <c r="D26" s="11" t="n">
        <v>0.03</v>
      </c>
      <c r="E26" s="11" t="n">
        <v>0.03</v>
      </c>
      <c r="F26" s="11" t="n">
        <v>0.03</v>
      </c>
      <c r="G26" s="11" t="n">
        <v>0.03</v>
      </c>
      <c r="H26" s="11" t="n">
        <v>0.03</v>
      </c>
      <c r="I26" s="11" t="n">
        <v>0.03</v>
      </c>
      <c r="J26" s="4" t="inlineStr">
        <is>
          <t xml:space="preserve"> </t>
        </is>
      </c>
    </row>
    <row r="27">
      <c r="A27" s="4" t="inlineStr">
        <is>
          <t>Askari Bank Limited [Member] | NetSol PK [Member] | Running Finance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ne of credit facility, maximum borrowing capacity</t>
        </is>
      </c>
      <c r="B29" s="4" t="inlineStr">
        <is>
          <t xml:space="preserve"> </t>
        </is>
      </c>
      <c r="C29" s="4" t="inlineStr">
        <is>
          <t xml:space="preserve"> </t>
        </is>
      </c>
      <c r="D29" s="5" t="n">
        <v>186688</v>
      </c>
      <c r="E29" s="12" t="n">
        <v>53600000</v>
      </c>
      <c r="F29" s="4" t="inlineStr">
        <is>
          <t xml:space="preserve"> </t>
        </is>
      </c>
      <c r="G29" s="5" t="n">
        <v>261005</v>
      </c>
      <c r="H29" s="12" t="n">
        <v>53600000</v>
      </c>
      <c r="I29" s="4" t="inlineStr">
        <is>
          <t xml:space="preserve"> </t>
        </is>
      </c>
      <c r="J29" s="4" t="inlineStr">
        <is>
          <t xml:space="preserve"> </t>
        </is>
      </c>
    </row>
    <row r="30">
      <c r="A30" s="4" t="inlineStr">
        <is>
          <t>Debt instrument, interest rate</t>
        </is>
      </c>
      <c r="B30" s="4" t="inlineStr">
        <is>
          <t xml:space="preserve"> </t>
        </is>
      </c>
      <c r="C30" s="4" t="inlineStr">
        <is>
          <t xml:space="preserve"> </t>
        </is>
      </c>
      <c r="D30" s="8" t="n">
        <v>0.249</v>
      </c>
      <c r="E30" s="8" t="n">
        <v>0.249</v>
      </c>
      <c r="F30" s="8" t="n">
        <v>0.249</v>
      </c>
      <c r="G30" s="11" t="n">
        <v>0.14</v>
      </c>
      <c r="H30" s="11" t="n">
        <v>0.14</v>
      </c>
      <c r="I30" s="11" t="n">
        <v>0.14</v>
      </c>
      <c r="J30" s="4" t="inlineStr">
        <is>
          <t xml:space="preserve"> </t>
        </is>
      </c>
    </row>
    <row r="31">
      <c r="A31" s="4" t="inlineStr">
        <is>
          <t>Line of credi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covenant description</t>
        </is>
      </c>
      <c r="B32" s="4" t="inlineStr">
        <is>
          <t xml:space="preserve"> </t>
        </is>
      </c>
      <c r="C32" s="4" t="inlineStr">
        <is>
          <t xml:space="preserve"> </t>
        </is>
      </c>
      <c r="D32" s="4" t="inlineStr">
        <is>
          <t>These facilities require
                                                                                                                                                             NetSol PK to maintain a long-term debt equity ratio of 60:40 and the current ratio of 1:1. As of June 30, 2023, NetSol PK was in
                                                                                                                                                             compliance with this covenant</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amba Bank Limited [Member] | NetSol PK [Member] | Refinance Fac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ine of credit facility, maximum borrowing capacity</t>
        </is>
      </c>
      <c r="B35" s="4" t="inlineStr">
        <is>
          <t xml:space="preserve"> </t>
        </is>
      </c>
      <c r="C35" s="4" t="inlineStr">
        <is>
          <t xml:space="preserve"> </t>
        </is>
      </c>
      <c r="D35" s="5" t="n">
        <v>1323535</v>
      </c>
      <c r="E35" s="12" t="n">
        <v>380000000</v>
      </c>
      <c r="F35" s="4" t="inlineStr">
        <is>
          <t xml:space="preserve"> </t>
        </is>
      </c>
      <c r="G35" s="5" t="n">
        <v>1850409</v>
      </c>
      <c r="H35" s="12" t="n">
        <v>380000000</v>
      </c>
      <c r="I35" s="4" t="inlineStr">
        <is>
          <t xml:space="preserve"> </t>
        </is>
      </c>
      <c r="J35" s="4" t="inlineStr">
        <is>
          <t xml:space="preserve"> </t>
        </is>
      </c>
    </row>
    <row r="36">
      <c r="A36" s="4" t="inlineStr">
        <is>
          <t>Debt instrument, interest rate</t>
        </is>
      </c>
      <c r="B36" s="4" t="inlineStr">
        <is>
          <t xml:space="preserve"> </t>
        </is>
      </c>
      <c r="C36" s="4" t="inlineStr">
        <is>
          <t xml:space="preserve"> </t>
        </is>
      </c>
      <c r="D36" s="11" t="n">
        <v>0.18</v>
      </c>
      <c r="E36" s="11" t="n">
        <v>0.18</v>
      </c>
      <c r="F36" s="11" t="n">
        <v>0.18</v>
      </c>
      <c r="G36" s="11" t="n">
        <v>0.03</v>
      </c>
      <c r="H36" s="11" t="n">
        <v>0.03</v>
      </c>
      <c r="I36" s="11" t="n">
        <v>0.03</v>
      </c>
      <c r="J36" s="4" t="inlineStr">
        <is>
          <t xml:space="preserve"> </t>
        </is>
      </c>
    </row>
    <row r="37">
      <c r="A37" s="4" t="inlineStr">
        <is>
          <t>Debt instrument covenant description</t>
        </is>
      </c>
      <c r="B37" s="4" t="inlineStr">
        <is>
          <t xml:space="preserve"> </t>
        </is>
      </c>
      <c r="C37" s="4" t="inlineStr">
        <is>
          <t xml:space="preserve"> </t>
        </is>
      </c>
      <c r="D37" s="4" t="inlineStr">
        <is>
          <t>During the loan tenure,
                                                                                                                                                             the facilities from Samba Bank Limited require NetSol PK to maintain at a minimum a current ratio of 1:1, an interest coverage ratio
                                                                                                                                                             of 4 times, a leverage ratio of 2 times, and a debt service coverage ratio of 4 times. As of June 30, 2023, NetSol PK was in
                                                                                                                                                             compliance with these covenant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Habib Metro Bank Limited [Member] | Refinance Fac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ine of credit facility, maximum borrowing capacity</t>
        </is>
      </c>
      <c r="B40" s="4" t="inlineStr">
        <is>
          <t xml:space="preserve"> </t>
        </is>
      </c>
      <c r="C40" s="4" t="inlineStr">
        <is>
          <t xml:space="preserve"> </t>
        </is>
      </c>
      <c r="D40" s="5" t="n">
        <v>3134687</v>
      </c>
      <c r="E40" s="12" t="n">
        <v>900000000</v>
      </c>
      <c r="F40" s="4" t="inlineStr">
        <is>
          <t xml:space="preserve"> </t>
        </is>
      </c>
      <c r="G40" s="5" t="n">
        <v>4382548</v>
      </c>
      <c r="H40" s="12" t="n">
        <v>900000000</v>
      </c>
      <c r="I40" s="4" t="inlineStr">
        <is>
          <t xml:space="preserve"> </t>
        </is>
      </c>
      <c r="J40" s="4" t="inlineStr">
        <is>
          <t xml:space="preserve"> </t>
        </is>
      </c>
    </row>
    <row r="41">
      <c r="A41" s="4" t="inlineStr">
        <is>
          <t>Habib Metro Bank Limited [Member] | NetSol PK [Member] | Refinance Fac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ine of credit facility, maximum borrowing capacity</t>
        </is>
      </c>
      <c r="B43" s="4" t="inlineStr">
        <is>
          <t xml:space="preserve"> </t>
        </is>
      </c>
      <c r="C43" s="4" t="inlineStr">
        <is>
          <t xml:space="preserve"> </t>
        </is>
      </c>
      <c r="D43" s="5" t="n">
        <v>2438089</v>
      </c>
      <c r="E43" s="12" t="n">
        <v>700000000</v>
      </c>
      <c r="F43" s="4" t="inlineStr">
        <is>
          <t xml:space="preserve"> </t>
        </is>
      </c>
      <c r="G43" s="5" t="n">
        <v>3408648</v>
      </c>
      <c r="H43" s="12" t="n">
        <v>700000000</v>
      </c>
      <c r="I43" s="4" t="inlineStr">
        <is>
          <t xml:space="preserve"> </t>
        </is>
      </c>
      <c r="J43" s="4" t="inlineStr">
        <is>
          <t xml:space="preserve"> </t>
        </is>
      </c>
    </row>
    <row r="44">
      <c r="A44" s="4" t="inlineStr">
        <is>
          <t>Debt instrument, interest rate</t>
        </is>
      </c>
      <c r="B44" s="4" t="inlineStr">
        <is>
          <t xml:space="preserve"> </t>
        </is>
      </c>
      <c r="C44" s="4" t="inlineStr">
        <is>
          <t xml:space="preserve"> </t>
        </is>
      </c>
      <c r="D44" s="11" t="n">
        <v>0.18</v>
      </c>
      <c r="E44" s="11" t="n">
        <v>0.18</v>
      </c>
      <c r="F44" s="11" t="n">
        <v>0.18</v>
      </c>
      <c r="G44" s="11" t="n">
        <v>0.03</v>
      </c>
      <c r="H44" s="11" t="n">
        <v>0.03</v>
      </c>
      <c r="I44" s="11" t="n">
        <v>0.03</v>
      </c>
      <c r="J44" s="4" t="inlineStr">
        <is>
          <t xml:space="preserve"> </t>
        </is>
      </c>
    </row>
    <row r="45">
      <c r="A45" s="4" t="inlineStr">
        <is>
          <t>Habib Metro Bank Limited [Member] | NetSol PK [Member] | Sale and Leaseback Financi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ine of credit facility, maximum borrowing capacity</t>
        </is>
      </c>
      <c r="B47" s="4" t="inlineStr">
        <is>
          <t xml:space="preserve"> </t>
        </is>
      </c>
      <c r="C47" s="4" t="inlineStr">
        <is>
          <t xml:space="preserve"> </t>
        </is>
      </c>
      <c r="D47" s="5" t="n">
        <v>321113</v>
      </c>
      <c r="E47" s="12" t="n">
        <v>92194774</v>
      </c>
      <c r="F47" s="4" t="inlineStr">
        <is>
          <t xml:space="preserve"> </t>
        </is>
      </c>
      <c r="G47" s="5" t="n">
        <v>619108</v>
      </c>
      <c r="H47" s="12" t="n">
        <v>127140038</v>
      </c>
      <c r="I47" s="4" t="inlineStr">
        <is>
          <t xml:space="preserve"> </t>
        </is>
      </c>
      <c r="J47" s="4" t="inlineStr">
        <is>
          <t xml:space="preserve"> </t>
        </is>
      </c>
    </row>
    <row r="48">
      <c r="A48" s="4" t="inlineStr">
        <is>
          <t>Debt instrument, interest rate</t>
        </is>
      </c>
      <c r="B48" s="4" t="inlineStr">
        <is>
          <t xml:space="preserve"> </t>
        </is>
      </c>
      <c r="C48" s="4" t="inlineStr">
        <is>
          <t xml:space="preserve"> </t>
        </is>
      </c>
      <c r="D48" s="11" t="n">
        <v>0.09</v>
      </c>
      <c r="E48" s="11" t="n">
        <v>0.09</v>
      </c>
      <c r="F48" s="11" t="n">
        <v>0.09</v>
      </c>
      <c r="G48" s="11" t="n">
        <v>0.16</v>
      </c>
      <c r="H48" s="11" t="n">
        <v>0.16</v>
      </c>
      <c r="I48" s="11" t="n">
        <v>0.16</v>
      </c>
      <c r="J48" s="4" t="inlineStr">
        <is>
          <t xml:space="preserve"> </t>
        </is>
      </c>
    </row>
    <row r="49">
      <c r="A49" s="4" t="inlineStr">
        <is>
          <t>Line of credit, long term</t>
        </is>
      </c>
      <c r="B49" s="4" t="inlineStr">
        <is>
          <t xml:space="preserve"> </t>
        </is>
      </c>
      <c r="C49" s="4" t="inlineStr">
        <is>
          <t xml:space="preserve"> </t>
        </is>
      </c>
      <c r="D49" s="5" t="n">
        <v>172849</v>
      </c>
      <c r="E49" s="4" t="inlineStr">
        <is>
          <t xml:space="preserve"> </t>
        </is>
      </c>
      <c r="F49" s="4" t="inlineStr">
        <is>
          <t xml:space="preserve"> </t>
        </is>
      </c>
      <c r="G49" s="5" t="n">
        <v>429882</v>
      </c>
      <c r="H49" s="4" t="inlineStr">
        <is>
          <t xml:space="preserve"> </t>
        </is>
      </c>
      <c r="I49" s="4" t="inlineStr">
        <is>
          <t xml:space="preserve"> </t>
        </is>
      </c>
      <c r="J49" s="4" t="inlineStr">
        <is>
          <t xml:space="preserve"> </t>
        </is>
      </c>
    </row>
    <row r="50">
      <c r="A50" s="4" t="inlineStr">
        <is>
          <t>Line of credit, current</t>
        </is>
      </c>
      <c r="B50" s="4" t="inlineStr">
        <is>
          <t xml:space="preserve"> </t>
        </is>
      </c>
      <c r="C50" s="4" t="inlineStr">
        <is>
          <t xml:space="preserve"> </t>
        </is>
      </c>
      <c r="D50" s="5" t="n">
        <v>148264</v>
      </c>
      <c r="E50" s="4" t="inlineStr">
        <is>
          <t xml:space="preserve"> </t>
        </is>
      </c>
      <c r="F50" s="4" t="inlineStr">
        <is>
          <t xml:space="preserve"> </t>
        </is>
      </c>
      <c r="G50" s="5" t="n">
        <v>189226</v>
      </c>
      <c r="H50" s="4" t="inlineStr">
        <is>
          <t xml:space="preserve"> </t>
        </is>
      </c>
      <c r="I50" s="4" t="inlineStr">
        <is>
          <t xml:space="preserve"> </t>
        </is>
      </c>
      <c r="J50" s="4" t="inlineStr">
        <is>
          <t xml:space="preserve"> </t>
        </is>
      </c>
    </row>
    <row r="51">
      <c r="A51" s="4" t="inlineStr">
        <is>
          <t>Directors and Officers and Error and Omissions Liability Insurance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ine of credit facility interest rate</t>
        </is>
      </c>
      <c r="B53" s="4" t="inlineStr">
        <is>
          <t xml:space="preserve"> </t>
        </is>
      </c>
      <c r="C53" s="4" t="inlineStr">
        <is>
          <t xml:space="preserve"> </t>
        </is>
      </c>
      <c r="D53" s="11" t="n">
        <v>0.05</v>
      </c>
      <c r="E53" s="11" t="n">
        <v>0.05</v>
      </c>
      <c r="F53" s="11" t="n">
        <v>0.05</v>
      </c>
      <c r="G53" s="11" t="n">
        <v>0.05</v>
      </c>
      <c r="H53" s="11" t="n">
        <v>0.05</v>
      </c>
      <c r="I53" s="11" t="n">
        <v>0.05</v>
      </c>
      <c r="J53" s="4" t="inlineStr">
        <is>
          <t xml:space="preserve"> </t>
        </is>
      </c>
    </row>
    <row r="54">
      <c r="A54" s="4" t="inlineStr">
        <is>
          <t>Directors and Officers and Error and Omissions Liability Insurance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ine of credit facility interest rate</t>
        </is>
      </c>
      <c r="B56" s="4" t="inlineStr">
        <is>
          <t xml:space="preserve"> </t>
        </is>
      </c>
      <c r="C56" s="4" t="inlineStr">
        <is>
          <t xml:space="preserve"> </t>
        </is>
      </c>
      <c r="D56" s="8" t="n">
        <v>0.079</v>
      </c>
      <c r="E56" s="8" t="n">
        <v>0.079</v>
      </c>
      <c r="F56" s="8" t="n">
        <v>0.079</v>
      </c>
      <c r="G56" s="11" t="n">
        <v>0.07000000000000001</v>
      </c>
      <c r="H56" s="11" t="n">
        <v>0.07000000000000001</v>
      </c>
      <c r="I56" s="11" t="n">
        <v>0.07000000000000001</v>
      </c>
      <c r="J56" s="4" t="inlineStr">
        <is>
          <t xml:space="preserve"> </t>
        </is>
      </c>
    </row>
  </sheetData>
  <mergeCells count="4">
    <mergeCell ref="A1:A2"/>
    <mergeCell ref="B1:C1"/>
    <mergeCell ref="E1:F1"/>
    <mergeCell ref="G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68" customWidth="1" min="2" max="2"/>
  </cols>
  <sheetData>
    <row r="1">
      <c r="A1" s="1" t="inlineStr">
        <is>
          <t>SCHEDULE OF AGGREGATE MINIMUM FUTURE LEASE PAYMENTS UNDER CAPITAL LEASES (Details)</t>
        </is>
      </c>
      <c r="B1" s="2" t="inlineStr">
        <is>
          <t>Jun. 30, 2023 USD ($)</t>
        </is>
      </c>
    </row>
    <row r="2">
      <c r="A2" s="3" t="inlineStr">
        <is>
          <t>Debt Disclosure [Abstract]</t>
        </is>
      </c>
      <c r="B2" s="4" t="inlineStr">
        <is>
          <t xml:space="preserve"> </t>
        </is>
      </c>
    </row>
    <row r="3">
      <c r="A3" s="4" t="inlineStr">
        <is>
          <t>Within year 1</t>
        </is>
      </c>
      <c r="B3" s="5" t="n">
        <v>27363</v>
      </c>
    </row>
    <row r="4">
      <c r="A4" s="4" t="inlineStr">
        <is>
          <t>Within year 2</t>
        </is>
      </c>
      <c r="B4" s="6" t="n">
        <v>3546</v>
      </c>
    </row>
    <row r="5">
      <c r="A5" s="4" t="inlineStr">
        <is>
          <t>Total Minimum Lease Payments</t>
        </is>
      </c>
      <c r="B5" s="6" t="n">
        <v>30909</v>
      </c>
    </row>
    <row r="6">
      <c r="A6" s="4" t="inlineStr">
        <is>
          <t>Interest Expense relating to future periods</t>
        </is>
      </c>
      <c r="B6" s="6" t="n">
        <v>-2579</v>
      </c>
    </row>
    <row r="7">
      <c r="A7" s="4" t="inlineStr">
        <is>
          <t>Present Value of minimum lease payments</t>
        </is>
      </c>
      <c r="B7" s="6" t="n">
        <v>28330</v>
      </c>
    </row>
    <row r="8">
      <c r="A8" s="4" t="inlineStr">
        <is>
          <t>Less: Current portion</t>
        </is>
      </c>
      <c r="B8" s="5" t="n">
        <v>-24950</v>
      </c>
    </row>
    <row r="9">
      <c r="A9" s="4" t="inlineStr">
        <is>
          <t>Finance Lease, Liability, Current, Statement of Financial Position [Extensible Enumeration]</t>
        </is>
      </c>
      <c r="B9" s="4" t="inlineStr">
        <is>
          <t>Current portion of loans and obligations under finance leases</t>
        </is>
      </c>
    </row>
    <row r="10">
      <c r="A10" s="4" t="inlineStr">
        <is>
          <t>Non-Current portion</t>
        </is>
      </c>
      <c r="B10" s="5" t="n">
        <v>3380</v>
      </c>
    </row>
    <row r="11">
      <c r="A11" s="4" t="inlineStr">
        <is>
          <t>Finance Lease, Liability, Noncurrent, Statement of Financial Position [Extensible Enumeration]</t>
        </is>
      </c>
      <c r="B11" s="4" t="inlineStr">
        <is>
          <t>Loans and obligations under finance leases; less current maturitie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NetSol
Technologies, Inc., was incorporated under the laws of the State of Nevada on March 18, 1997. (NetSol Technologies, Inc. and subsidiaries
collectively referred to as the “Company”) The
Company designs, develops, markets, and exports proprietary software products to customers in the automobile financing and leasing, banking,
and financial services industries worldwide. The Company also provides system integration, consulting, and IT products and services in
exchange for fees from customer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SCHEDULE OF AGGREGATE FUTURE LONG TERM DEBT PAYMENTS (Details)</t>
        </is>
      </c>
      <c r="B1" s="2" t="inlineStr">
        <is>
          <t>Jun. 30, 2023 USD ($)</t>
        </is>
      </c>
    </row>
    <row r="2">
      <c r="A2" s="3" t="inlineStr">
        <is>
          <t>Debt Disclosure [Abstract]</t>
        </is>
      </c>
      <c r="B2" s="4" t="inlineStr">
        <is>
          <t xml:space="preserve"> </t>
        </is>
      </c>
    </row>
    <row r="3">
      <c r="A3" s="4" t="inlineStr">
        <is>
          <t>Within year 1</t>
        </is>
      </c>
      <c r="B3" s="5" t="n">
        <v>161620</v>
      </c>
    </row>
    <row r="4">
      <c r="A4" s="4" t="inlineStr">
        <is>
          <t>Within year 2</t>
        </is>
      </c>
      <c r="B4" s="6" t="n">
        <v>158258</v>
      </c>
    </row>
    <row r="5">
      <c r="A5" s="4" t="inlineStr">
        <is>
          <t>Within year 3</t>
        </is>
      </c>
      <c r="B5" s="6" t="n">
        <v>14591</v>
      </c>
    </row>
    <row r="6">
      <c r="A6" s="4" t="inlineStr">
        <is>
          <t>Total Loan Payments</t>
        </is>
      </c>
      <c r="B6" s="6" t="n">
        <v>334469</v>
      </c>
    </row>
    <row r="7">
      <c r="A7" s="4" t="inlineStr">
        <is>
          <t>Less: Current portion</t>
        </is>
      </c>
      <c r="B7" s="6" t="n">
        <v>-161620</v>
      </c>
    </row>
    <row r="8">
      <c r="A8" s="4" t="inlineStr">
        <is>
          <t>Non-Current portion</t>
        </is>
      </c>
      <c r="B8" s="5" t="n">
        <v>17284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CONSOLIDATED PRE-TAX INCOME (LOSS) (Details) - USD ($)</t>
        </is>
      </c>
      <c r="B1" s="2" t="inlineStr">
        <is>
          <t>12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US operations</t>
        </is>
      </c>
      <c r="B4" s="5" t="n">
        <v>-394914</v>
      </c>
      <c r="C4" s="5" t="n">
        <v>-1140443</v>
      </c>
    </row>
    <row r="5">
      <c r="A5" s="4" t="inlineStr">
        <is>
          <t>Foreign operations</t>
        </is>
      </c>
      <c r="B5" s="6" t="n">
        <v>-2822999</v>
      </c>
      <c r="C5" s="6" t="n">
        <v>3230184</v>
      </c>
    </row>
    <row r="6">
      <c r="A6" s="4" t="inlineStr">
        <is>
          <t>Net income (loss) before income taxes</t>
        </is>
      </c>
      <c r="B6" s="5" t="n">
        <v>-3217913</v>
      </c>
      <c r="C6" s="5" t="n">
        <v>208974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COMPONENTS OF PROVISION FOR INCOME TAXES (Details) - USD ($)</t>
        </is>
      </c>
      <c r="B1" s="2" t="inlineStr">
        <is>
          <t>12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 and Local</t>
        </is>
      </c>
      <c r="B5" s="6" t="n">
        <v>13972</v>
      </c>
      <c r="C5" s="6" t="n">
        <v>2800</v>
      </c>
    </row>
    <row r="6">
      <c r="A6" s="4" t="inlineStr">
        <is>
          <t>Foreign</t>
        </is>
      </c>
      <c r="B6" s="6" t="n">
        <v>912588</v>
      </c>
      <c r="C6" s="6" t="n">
        <v>986138</v>
      </c>
    </row>
    <row r="7">
      <c r="A7" s="4" t="inlineStr">
        <is>
          <t>Federal</t>
        </is>
      </c>
      <c r="B7" s="4" t="inlineStr">
        <is>
          <t xml:space="preserve"> </t>
        </is>
      </c>
      <c r="C7" s="4" t="inlineStr">
        <is>
          <t xml:space="preserve"> </t>
        </is>
      </c>
    </row>
    <row r="8">
      <c r="A8" s="4" t="inlineStr">
        <is>
          <t>State and Local</t>
        </is>
      </c>
      <c r="B8" s="4" t="inlineStr">
        <is>
          <t xml:space="preserve"> </t>
        </is>
      </c>
      <c r="C8" s="4" t="inlineStr">
        <is>
          <t xml:space="preserve"> </t>
        </is>
      </c>
    </row>
    <row r="9">
      <c r="A9" s="4" t="inlineStr">
        <is>
          <t>Foreign</t>
        </is>
      </c>
      <c r="B9" s="4" t="inlineStr">
        <is>
          <t xml:space="preserve"> </t>
        </is>
      </c>
      <c r="C9" s="4" t="inlineStr">
        <is>
          <t xml:space="preserve"> </t>
        </is>
      </c>
    </row>
    <row r="10">
      <c r="A10" s="4" t="inlineStr">
        <is>
          <t>Provision for income taxes</t>
        </is>
      </c>
      <c r="B10" s="5" t="n">
        <v>926560</v>
      </c>
      <c r="C10" s="5" t="n">
        <v>98893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TAXES AT STATUTORY FEDERAL INCOME TAX RATE INCOME TAX EXPENSE BENEFITS (Details) - USD ($)</t>
        </is>
      </c>
      <c r="B1" s="2" t="inlineStr">
        <is>
          <t>12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Income tax (benefit) provision at statutory rate</t>
        </is>
      </c>
      <c r="B4" s="5" t="n">
        <v>-675762</v>
      </c>
      <c r="C4" s="5" t="n">
        <v>438846</v>
      </c>
    </row>
    <row r="5">
      <c r="A5" s="4" t="inlineStr">
        <is>
          <t>Income tax (benefit) provision at statutory rate, percentage</t>
        </is>
      </c>
      <c r="B5" s="11" t="n">
        <v>0.21</v>
      </c>
      <c r="C5" s="11" t="n">
        <v>0.21</v>
      </c>
    </row>
    <row r="6">
      <c r="A6" s="4" t="inlineStr">
        <is>
          <t>State income (benefit) taxes, net of federal tax benefit</t>
        </is>
      </c>
      <c r="B6" s="5" t="n">
        <v>-224610</v>
      </c>
      <c r="C6" s="5" t="n">
        <v>145864</v>
      </c>
    </row>
    <row r="7">
      <c r="A7" s="4" t="inlineStr">
        <is>
          <t>State income (benefit) taxes, net of federal tax benefit, percentage</t>
        </is>
      </c>
      <c r="B7" s="11" t="n">
        <v>0.07000000000000001</v>
      </c>
      <c r="C7" s="11" t="n">
        <v>0.07000000000000001</v>
      </c>
    </row>
    <row r="8">
      <c r="A8" s="4" t="inlineStr">
        <is>
          <t>Foreign earnings taxed at different rates</t>
        </is>
      </c>
      <c r="B8" s="5" t="n">
        <v>1702463</v>
      </c>
      <c r="C8" s="5" t="n">
        <v>82333</v>
      </c>
    </row>
    <row r="9">
      <c r="A9" s="4" t="inlineStr">
        <is>
          <t>Foreign earnings taxed at different rates, percentage</t>
        </is>
      </c>
      <c r="B9" s="4" t="inlineStr">
        <is>
          <t>(52.90%)</t>
        </is>
      </c>
      <c r="C9" s="8" t="n">
        <v>0.039</v>
      </c>
    </row>
    <row r="10">
      <c r="A10" s="4" t="inlineStr">
        <is>
          <t>Change in valuation allowance for deferred tax assets</t>
        </is>
      </c>
      <c r="B10" s="5" t="n">
        <v>111473</v>
      </c>
      <c r="C10" s="5" t="n">
        <v>318421</v>
      </c>
    </row>
    <row r="11">
      <c r="A11" s="4" t="inlineStr">
        <is>
          <t>Change in valuation allowance for deferred tax assets, percentage</t>
        </is>
      </c>
      <c r="B11" s="4" t="inlineStr">
        <is>
          <t>(3.50%)</t>
        </is>
      </c>
      <c r="C11" s="8" t="n">
        <v>0.152</v>
      </c>
    </row>
    <row r="12">
      <c r="A12" s="4" t="inlineStr">
        <is>
          <t>Other</t>
        </is>
      </c>
      <c r="B12" s="5" t="n">
        <v>12996</v>
      </c>
      <c r="C12" s="5" t="n">
        <v>3474</v>
      </c>
    </row>
    <row r="13">
      <c r="A13" s="4" t="inlineStr">
        <is>
          <t>Other, percentage</t>
        </is>
      </c>
      <c r="B13" s="4" t="inlineStr">
        <is>
          <t>(0.40%)</t>
        </is>
      </c>
      <c r="C13" s="8" t="n">
        <v>0.002</v>
      </c>
    </row>
    <row r="14">
      <c r="A14" s="4" t="inlineStr">
        <is>
          <t>Provision for income taxes</t>
        </is>
      </c>
      <c r="B14" s="5" t="n">
        <v>926560</v>
      </c>
      <c r="C14" s="5" t="n">
        <v>988938</v>
      </c>
    </row>
    <row r="15">
      <c r="A15" s="4" t="inlineStr">
        <is>
          <t>Provision for income taxes, percentage</t>
        </is>
      </c>
      <c r="B15" s="4" t="inlineStr">
        <is>
          <t>(28.80%)</t>
        </is>
      </c>
      <c r="C15" s="8" t="n">
        <v>0.47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DEFERRED INCOME TAX ASSETS AND LIABILITIES (Details) - USD ($)</t>
        </is>
      </c>
      <c r="B1" s="2" t="inlineStr">
        <is>
          <t>Jun. 30, 2023</t>
        </is>
      </c>
      <c r="C1" s="2" t="inlineStr">
        <is>
          <t>Jun. 03, 2022</t>
        </is>
      </c>
    </row>
    <row r="2">
      <c r="A2" s="3" t="inlineStr">
        <is>
          <t>Income Tax Disclosure [Abstract]</t>
        </is>
      </c>
      <c r="B2" s="4" t="inlineStr">
        <is>
          <t xml:space="preserve"> </t>
        </is>
      </c>
      <c r="C2" s="4" t="inlineStr">
        <is>
          <t xml:space="preserve"> </t>
        </is>
      </c>
    </row>
    <row r="3">
      <c r="A3" s="4" t="inlineStr">
        <is>
          <t>Net operating loss carry forwards</t>
        </is>
      </c>
      <c r="B3" s="5" t="n">
        <v>8281162</v>
      </c>
      <c r="C3" s="5" t="n">
        <v>7885333</v>
      </c>
    </row>
    <row r="4">
      <c r="A4" s="4" t="inlineStr">
        <is>
          <t>Other</t>
        </is>
      </c>
      <c r="B4" s="6" t="n">
        <v>184916</v>
      </c>
      <c r="C4" s="6" t="n">
        <v>80311</v>
      </c>
    </row>
    <row r="5">
      <c r="A5" s="4" t="inlineStr">
        <is>
          <t>Net deferred tax assets</t>
        </is>
      </c>
      <c r="B5" s="6" t="n">
        <v>8466078</v>
      </c>
      <c r="C5" s="6" t="n">
        <v>7965644</v>
      </c>
    </row>
    <row r="6">
      <c r="A6" s="4" t="inlineStr">
        <is>
          <t>Valuation allowance for deferred tax assets</t>
        </is>
      </c>
      <c r="B6" s="6" t="n">
        <v>-8466078</v>
      </c>
      <c r="C6" s="6" t="n">
        <v>-7965644</v>
      </c>
    </row>
    <row r="7">
      <c r="A7" s="4" t="inlineStr">
        <is>
          <t>Net deferred tax assets</t>
        </is>
      </c>
      <c r="B7" s="4" t="inlineStr">
        <is>
          <t xml:space="preserve"> </t>
        </is>
      </c>
      <c r="C7"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Narrative) - USD ($)</t>
        </is>
      </c>
      <c r="B1" s="2" t="inlineStr">
        <is>
          <t>12 Months Ended</t>
        </is>
      </c>
    </row>
    <row r="2">
      <c r="B2" s="2" t="inlineStr">
        <is>
          <t>Jun. 30, 2023</t>
        </is>
      </c>
      <c r="C2" s="2" t="inlineStr">
        <is>
          <t>Jun. 30, 2022</t>
        </is>
      </c>
    </row>
    <row r="3">
      <c r="A3" s="3" t="inlineStr">
        <is>
          <t>Operating Loss Carryforwards [Line Items]</t>
        </is>
      </c>
      <c r="B3" s="4" t="inlineStr">
        <is>
          <t xml:space="preserve"> </t>
        </is>
      </c>
      <c r="C3" s="4" t="inlineStr">
        <is>
          <t xml:space="preserve"> </t>
        </is>
      </c>
    </row>
    <row r="4">
      <c r="A4" s="4" t="inlineStr">
        <is>
          <t>Increase in valuation allowance</t>
        </is>
      </c>
      <c r="B4" s="5" t="n">
        <v>500434</v>
      </c>
      <c r="C4" s="4" t="inlineStr">
        <is>
          <t xml:space="preserve"> </t>
        </is>
      </c>
    </row>
    <row r="5">
      <c r="A5" s="4" t="inlineStr">
        <is>
          <t>Operating loss carryforward expiration date</t>
        </is>
      </c>
      <c r="B5" s="4" t="inlineStr">
        <is>
          <t>expire in 2028</t>
        </is>
      </c>
      <c r="C5" s="4" t="inlineStr">
        <is>
          <t xml:space="preserve"> </t>
        </is>
      </c>
    </row>
    <row r="6">
      <c r="A6" s="4" t="inlineStr">
        <is>
          <t>Net operating loss</t>
        </is>
      </c>
      <c r="B6" s="5" t="n">
        <v>-8779958</v>
      </c>
      <c r="C6" s="5" t="n">
        <v>-1078323</v>
      </c>
    </row>
    <row r="7">
      <c r="A7" s="4" t="inlineStr">
        <is>
          <t>Undistributed earnings of foreign subsidiaries</t>
        </is>
      </c>
      <c r="B7" s="6" t="n">
        <v>21484398</v>
      </c>
      <c r="C7" s="4" t="inlineStr">
        <is>
          <t xml:space="preserve"> </t>
        </is>
      </c>
    </row>
    <row r="8">
      <c r="A8" s="4" t="inlineStr">
        <is>
          <t>Aggregate effect of income tax holiday</t>
        </is>
      </c>
      <c r="B8" s="5" t="n">
        <v>1359169</v>
      </c>
      <c r="C8" s="5" t="n">
        <v>1260502</v>
      </c>
    </row>
    <row r="9">
      <c r="A9" s="4" t="inlineStr">
        <is>
          <t>Income tax basic and diluted earnings per share</t>
        </is>
      </c>
      <c r="B9" s="7" t="n">
        <v>0.12</v>
      </c>
      <c r="C9" s="7" t="n">
        <v>0.11</v>
      </c>
    </row>
    <row r="10">
      <c r="A10" s="4" t="inlineStr">
        <is>
          <t>Foreign Entities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t>
        </is>
      </c>
      <c r="B12" s="5" t="n">
        <v>6022156</v>
      </c>
      <c r="C12" s="4" t="inlineStr">
        <is>
          <t xml:space="preserve"> </t>
        </is>
      </c>
    </row>
    <row r="13">
      <c r="A13" s="4" t="inlineStr">
        <is>
          <t>UNITED STATES | Federal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Operating loss carryforwards</t>
        </is>
      </c>
      <c r="B15" s="6" t="n">
        <v>29963170</v>
      </c>
      <c r="C15" s="4" t="inlineStr">
        <is>
          <t xml:space="preserve"> </t>
        </is>
      </c>
    </row>
    <row r="16">
      <c r="A16" s="4" t="inlineStr">
        <is>
          <t>UNITED STATES | State [Memb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Operating loss carryforwards</t>
        </is>
      </c>
      <c r="B18" s="5" t="n">
        <v>8561437</v>
      </c>
      <c r="C18"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Narrative) - USD ($)</t>
        </is>
      </c>
      <c r="B1" s="2" t="inlineStr">
        <is>
          <t>12 Months Ended</t>
        </is>
      </c>
    </row>
    <row r="2">
      <c r="B2" s="2" t="inlineStr">
        <is>
          <t>Jun. 30, 2023</t>
        </is>
      </c>
      <c r="C2" s="2" t="inlineStr">
        <is>
          <t>Jun. 30, 2022</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Issuance of common stock value for services</t>
        </is>
      </c>
      <c r="B4" s="5" t="n">
        <v>226500</v>
      </c>
      <c r="C4" s="5" t="n">
        <v>72584</v>
      </c>
    </row>
    <row r="5">
      <c r="A5" s="4" t="inlineStr">
        <is>
          <t>Buy-back Plan [Member]</t>
        </is>
      </c>
      <c r="B5" s="4" t="inlineStr">
        <is>
          <t xml:space="preserve"> </t>
        </is>
      </c>
      <c r="C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row>
    <row r="7">
      <c r="A7" s="4" t="inlineStr">
        <is>
          <t>Issuance of common stock</t>
        </is>
      </c>
      <c r="B7" s="4" t="inlineStr">
        <is>
          <t xml:space="preserve"> </t>
        </is>
      </c>
      <c r="C7" s="6" t="n">
        <v>22510</v>
      </c>
    </row>
    <row r="8">
      <c r="A8" s="4" t="inlineStr">
        <is>
          <t>Proceeds from issuance of common stock</t>
        </is>
      </c>
      <c r="B8" s="4" t="inlineStr">
        <is>
          <t xml:space="preserve"> </t>
        </is>
      </c>
      <c r="C8" s="5" t="n">
        <v>100106</v>
      </c>
    </row>
    <row r="9">
      <c r="A9" s="4" t="inlineStr">
        <is>
          <t>Share issuance, price per share</t>
        </is>
      </c>
      <c r="B9" s="4" t="inlineStr">
        <is>
          <t xml:space="preserve"> </t>
        </is>
      </c>
      <c r="C9" s="7" t="n">
        <v>4.45</v>
      </c>
    </row>
    <row r="10">
      <c r="A10" s="4" t="inlineStr">
        <is>
          <t>Vendor [Member]</t>
        </is>
      </c>
      <c r="B10" s="4" t="inlineStr">
        <is>
          <t xml:space="preserve"> </t>
        </is>
      </c>
      <c r="C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row>
    <row r="12">
      <c r="A12" s="4" t="inlineStr">
        <is>
          <t>Issuance of common stock shares for services</t>
        </is>
      </c>
      <c r="B12" s="6" t="n">
        <v>30000</v>
      </c>
      <c r="C12" s="6" t="n">
        <v>5000</v>
      </c>
    </row>
    <row r="13">
      <c r="A13" s="4" t="inlineStr">
        <is>
          <t>Issuance of common stock value for services</t>
        </is>
      </c>
      <c r="B13" s="5" t="n">
        <v>67500</v>
      </c>
      <c r="C13" s="5" t="n">
        <v>19525</v>
      </c>
    </row>
    <row r="14">
      <c r="A14" s="4" t="inlineStr">
        <is>
          <t>Director [Member]</t>
        </is>
      </c>
      <c r="B14" s="4" t="inlineStr">
        <is>
          <t xml:space="preserve"> </t>
        </is>
      </c>
      <c r="C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row>
    <row r="16">
      <c r="A16" s="4" t="inlineStr">
        <is>
          <t>Issuance of common stock shares for services</t>
        </is>
      </c>
      <c r="B16" s="6" t="n">
        <v>58317</v>
      </c>
      <c r="C16" s="6" t="n">
        <v>1985</v>
      </c>
    </row>
    <row r="17">
      <c r="A17" s="4" t="inlineStr">
        <is>
          <t>Issuance of common stock value for services</t>
        </is>
      </c>
      <c r="B17" s="5" t="n">
        <v>159000</v>
      </c>
      <c r="C17" s="5" t="n">
        <v>12009</v>
      </c>
    </row>
    <row r="18">
      <c r="A18" s="4" t="inlineStr">
        <is>
          <t>Employees [Member]</t>
        </is>
      </c>
      <c r="B18" s="4" t="inlineStr">
        <is>
          <t xml:space="preserve"> </t>
        </is>
      </c>
      <c r="C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row>
    <row r="20">
      <c r="A20" s="4" t="inlineStr">
        <is>
          <t>Issuance of common stock</t>
        </is>
      </c>
      <c r="B20" s="4" t="inlineStr">
        <is>
          <t xml:space="preserve"> </t>
        </is>
      </c>
      <c r="C20" s="6" t="n">
        <v>8000</v>
      </c>
    </row>
    <row r="21">
      <c r="A21" s="4" t="inlineStr">
        <is>
          <t>Issuance of common stock, value</t>
        </is>
      </c>
      <c r="B21" s="4" t="inlineStr">
        <is>
          <t xml:space="preserve"> </t>
        </is>
      </c>
      <c r="C21" s="5" t="n">
        <v>4105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UNVESTED STOCK GRANTS AWARDED AS COMPENSATION (Details) - $ / shares</t>
        </is>
      </c>
      <c r="B1" s="2" t="inlineStr">
        <is>
          <t>12 Months Ended</t>
        </is>
      </c>
    </row>
    <row r="2">
      <c r="B2" s="2" t="inlineStr">
        <is>
          <t>Jun. 30, 2023</t>
        </is>
      </c>
      <c r="C2" s="2" t="inlineStr">
        <is>
          <t>Jun. 30, 2022</t>
        </is>
      </c>
    </row>
    <row r="3">
      <c r="A3" s="3" t="inlineStr">
        <is>
          <t>Share-Based Payment Arrangement [Abstract]</t>
        </is>
      </c>
      <c r="B3" s="4" t="inlineStr">
        <is>
          <t xml:space="preserve"> </t>
        </is>
      </c>
      <c r="C3" s="4" t="inlineStr">
        <is>
          <t xml:space="preserve"> </t>
        </is>
      </c>
    </row>
    <row r="4">
      <c r="A4" s="4" t="inlineStr">
        <is>
          <t>Number of shares, Unvested beginning balance</t>
        </is>
      </c>
      <c r="B4" s="4" t="inlineStr">
        <is>
          <t xml:space="preserve"> </t>
        </is>
      </c>
      <c r="C4" s="6" t="n">
        <v>6985</v>
      </c>
    </row>
    <row r="5">
      <c r="A5" s="4" t="inlineStr">
        <is>
          <t>Weighted Average Grant Date Fair Value, Unvested beginning balance</t>
        </is>
      </c>
      <c r="B5" s="4" t="inlineStr">
        <is>
          <t xml:space="preserve"> </t>
        </is>
      </c>
      <c r="C5" s="7" t="n">
        <v>5.75</v>
      </c>
    </row>
    <row r="6">
      <c r="A6" s="4" t="inlineStr">
        <is>
          <t>Number of shares, Granted</t>
        </is>
      </c>
      <c r="B6" s="6" t="n">
        <v>58317</v>
      </c>
      <c r="C6" s="6" t="n">
        <v>3000</v>
      </c>
    </row>
    <row r="7">
      <c r="A7" s="4" t="inlineStr">
        <is>
          <t>Weighted Average Grant Date Fair Value, Granted</t>
        </is>
      </c>
      <c r="B7" s="7" t="n">
        <v>2.73</v>
      </c>
      <c r="C7" s="7" t="n">
        <v>4.2</v>
      </c>
    </row>
    <row r="8">
      <c r="A8" s="4" t="inlineStr">
        <is>
          <t>Number of shares, Vested</t>
        </is>
      </c>
      <c r="B8" s="6" t="n">
        <v>-58317</v>
      </c>
      <c r="C8" s="6" t="n">
        <v>-9985</v>
      </c>
    </row>
    <row r="9">
      <c r="A9" s="4" t="inlineStr">
        <is>
          <t>Weighted Average Grant Date Fair Value, Vested</t>
        </is>
      </c>
      <c r="B9" s="7" t="n">
        <v>2.73</v>
      </c>
      <c r="C9" s="7" t="n">
        <v>5.31</v>
      </c>
    </row>
    <row r="10">
      <c r="A10" s="4" t="inlineStr">
        <is>
          <t>Number of shares, Unvested ending balance</t>
        </is>
      </c>
      <c r="B10" s="4" t="inlineStr">
        <is>
          <t xml:space="preserve"> </t>
        </is>
      </c>
      <c r="C10" s="4" t="inlineStr">
        <is>
          <t xml:space="preserve"> </t>
        </is>
      </c>
    </row>
    <row r="11">
      <c r="A11" s="4" t="inlineStr">
        <is>
          <t>Weighted Average Grant Date Fair Value, Unvested ending balance</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ENTIVE AND NON-STATUTORY STOCK OPTION PLAN (Details Narrative) - USD ($)</t>
        </is>
      </c>
      <c r="B1" s="2" t="inlineStr">
        <is>
          <t>12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Compensation expense</t>
        </is>
      </c>
      <c r="B4" s="5" t="n">
        <v>159000</v>
      </c>
      <c r="C4" s="5" t="n">
        <v>44053</v>
      </c>
    </row>
    <row r="5">
      <c r="A5" s="4" t="inlineStr">
        <is>
          <t>Incentive and Non-Statutory Stock Option Plan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options granted expiration period</t>
        </is>
      </c>
      <c r="B7" s="4" t="inlineStr">
        <is>
          <t>10 years</t>
        </is>
      </c>
      <c r="C7" s="4" t="inlineStr">
        <is>
          <t xml:space="preserve"> </t>
        </is>
      </c>
    </row>
    <row r="8">
      <c r="A8" s="4" t="inlineStr">
        <is>
          <t>Percentage of outstanding common stock</t>
        </is>
      </c>
      <c r="B8" s="11" t="n">
        <v>0.1</v>
      </c>
      <c r="C8" s="4" t="inlineStr">
        <is>
          <t xml:space="preserve"> </t>
        </is>
      </c>
    </row>
    <row r="9">
      <c r="A9" s="4" t="inlineStr">
        <is>
          <t>Incentive and Non-Statutory Stock Option Plans [Member] | Max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shares granted</t>
        </is>
      </c>
      <c r="B11" s="6" t="n">
        <v>50000</v>
      </c>
      <c r="C11" s="4" t="inlineStr">
        <is>
          <t xml:space="preserve"> </t>
        </is>
      </c>
    </row>
    <row r="12">
      <c r="A12" s="4" t="inlineStr">
        <is>
          <t>Percentage of fair market value of shares of common stock grant</t>
        </is>
      </c>
      <c r="B12" s="11" t="n">
        <v>1.1</v>
      </c>
      <c r="C12" s="4" t="inlineStr">
        <is>
          <t xml:space="preserve"> </t>
        </is>
      </c>
    </row>
    <row r="13">
      <c r="A13" s="4" t="inlineStr">
        <is>
          <t>Incentive and Non-Statutory Stock Option Plans [Member] | Employees and Consultants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tock options granted exercisable over a period</t>
        </is>
      </c>
      <c r="B15" s="4" t="inlineStr">
        <is>
          <t>10 years</t>
        </is>
      </c>
      <c r="C15" s="4" t="inlineStr">
        <is>
          <t xml:space="preserve"> </t>
        </is>
      </c>
    </row>
    <row r="16">
      <c r="A16" s="4" t="inlineStr">
        <is>
          <t>Stock options granted exercisable percentage</t>
        </is>
      </c>
      <c r="B16" s="11" t="n">
        <v>0.2</v>
      </c>
      <c r="C16" s="4" t="inlineStr">
        <is>
          <t xml:space="preserve"> </t>
        </is>
      </c>
    </row>
    <row r="17">
      <c r="A17" s="4" t="inlineStr">
        <is>
          <t>Stock options granted expiration period</t>
        </is>
      </c>
      <c r="B17" s="4" t="inlineStr">
        <is>
          <t>1 year</t>
        </is>
      </c>
      <c r="C17" s="4" t="inlineStr">
        <is>
          <t xml:space="preserve"> </t>
        </is>
      </c>
    </row>
    <row r="18">
      <c r="A18" s="4" t="inlineStr">
        <is>
          <t>2005 Plan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Number of shares granted</t>
        </is>
      </c>
      <c r="B20" s="6" t="n">
        <v>141</v>
      </c>
      <c r="C20" s="4" t="inlineStr">
        <is>
          <t xml:space="preserve"> </t>
        </is>
      </c>
    </row>
    <row r="21">
      <c r="A21" s="4" t="inlineStr">
        <is>
          <t>2013 Plan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Number of shares granted</t>
        </is>
      </c>
      <c r="B23" s="6" t="n">
        <v>57124</v>
      </c>
      <c r="C23" s="4" t="inlineStr">
        <is>
          <t xml:space="preserve"> </t>
        </is>
      </c>
    </row>
    <row r="24">
      <c r="A24" s="4" t="inlineStr">
        <is>
          <t>2015 Plan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Number of shares granted</t>
        </is>
      </c>
      <c r="B26" s="6" t="n">
        <v>306422</v>
      </c>
      <c r="C26"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TIREMENT PLANS (Details Narrative) - USD ($)</t>
        </is>
      </c>
      <c r="B1" s="2" t="inlineStr">
        <is>
          <t>12 Months Ended</t>
        </is>
      </c>
    </row>
    <row r="2">
      <c r="B2" s="2" t="inlineStr">
        <is>
          <t>Jun. 30, 2023</t>
        </is>
      </c>
      <c r="C2" s="2" t="inlineStr">
        <is>
          <t>Jun. 30, 2022</t>
        </is>
      </c>
    </row>
    <row r="3">
      <c r="A3" s="3" t="inlineStr">
        <is>
          <t>Defined Benefit Plan Disclosure [Line Items]</t>
        </is>
      </c>
      <c r="B3" s="4" t="inlineStr">
        <is>
          <t xml:space="preserve"> </t>
        </is>
      </c>
      <c r="C3" s="4" t="inlineStr">
        <is>
          <t xml:space="preserve"> </t>
        </is>
      </c>
    </row>
    <row r="4">
      <c r="A4" s="4" t="inlineStr">
        <is>
          <t>Employer contributions</t>
        </is>
      </c>
      <c r="B4" s="5" t="n">
        <v>1298115</v>
      </c>
      <c r="C4" s="5" t="n">
        <v>1374376</v>
      </c>
    </row>
    <row r="5">
      <c r="A5" s="4" t="inlineStr">
        <is>
          <t>Minimum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Employer contributions, percentage</t>
        </is>
      </c>
      <c r="B7" s="11" t="n">
        <v>0</v>
      </c>
      <c r="C7" s="4" t="inlineStr">
        <is>
          <t xml:space="preserve"> </t>
        </is>
      </c>
    </row>
    <row r="8">
      <c r="A8" s="4" t="inlineStr">
        <is>
          <t>Maximum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Employer contributions, percentage</t>
        </is>
      </c>
      <c r="B10" s="11" t="n">
        <v>0.08</v>
      </c>
      <c r="C10"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The
accompanying consolidated financial statements include the accounts of the Company as follows: Wholly
owned Subsidiaries NetSol
Technologies Americas, Inc. (“NTA”) NetSol
Connect (Private), Ltd. (“Connect”) NetSol
Technologies Australia Pty Ltd. (“Australia”) NetSol
Technologies Europe Limited (“NTE”) NTPK
(Thailand) Co. Limited (“NTPK Thailand”) NetSol
Technologies (Beijing) Co. Ltd. (“NetSol Beijing”) Tianjin
NuoJinZhiCheng Co., Ltd (“Tianjin”) Ascent
Europe Ltd. (“AEL”) Virtual
Lease Services Holdings Limited (“VLSH”) Virtual
Lease Services Limited (“VLS”) Virtual
Lease Services (Ireland) Limited (“VLSIL”) Majority-owned
Subsidiaries NetSol
Technologies, Ltd. (“NetSol PK”) NetSol
Innovation (Private) Limited (“NetSol Innovation”) NETSOL
Ascent Middle East Computer Equipment Trading LLC (“Namecet”) NetSol
Technologies Thailand Limited (“NetSol Thai”) OTOZ,
Inc. (“OTOZ”) OTOZ
(Thailand) Limited (“OTOZ Thai”) The
Company consolidates any variable interest entities of which it is the primary beneficiary. Equity investments through which the Company
exercises significant influence over but does not control the investee and is not the primary beneficiary of the investee’s activities
are accounted for using the equity method. Investments through which the Company is not able to exercise significant influence over the
investee and which do not have readily determinable fair values are accounted for under the cost method. All material inter-company accounts
have been eliminated in the consolidation. Basis
of Presentation The
accompanying consolidated financial statements are prepared in accordance with accounting principles generally accepted in the United
States of America (“US GAAP”) and pursuant to the rules and regulations of the Securities and Exchange Commission (“SEC”). NETSOL
TECHNOLOGIES, INC. Notes
to Consolidated Financial Statements June
30, 2023 and 2022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reas requiring significant estimates are provision for doubtful accounts, provision for taxation, useful life
of depreciable assets, useful life of intangible assets, contingencies, and estimated contract costs. The estimates and underlying assumptions
are reviewed on an ongoing basis. Actual results could differ from those estimates. Cash
and Cash Equivalents Cash
and cash equivalents include all highly liquid debt instruments with original maturities of three months or less which are not securing
any corporate obligations. Concentration
of Credit Risk Cash
includes cash on hand and demand deposits in accounts maintained within the United States as well as in foreign countries. Certain financial
instruments, which subject the Company to concentration of credit risk, consist of cash and restricted cash. The Company maintains balances
at financial institutions which, from time to time, may exceed Federal Deposit Insurance Corporation insured limits for the banks located
in the United States. Balances at financial institutions within certain foreign countries are not covered by insurance, except balances
maintained in China are insured for RMB 500,000 68,871 85,000 107,595 13,523,997 22,758,963 The
Company’s operations are carried out globally. Accordingly, the Company’s business, financial condition and results of operations
may be influenced by the political, economic and legal environments of each country and by the general state of the country’s economy.
The Company’s operations in each foreign country are subject to specific considerations and significant risks not typically associated
with companies in economically developed nations.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Accounts
Receivable and Allowance for Doubtful Accounts Accounts
receivable are recorded at the invoiced amount and are non-interest bearing. The Company maintains an allowance for doubtful accounts
for estimated losses inherent in its accounts receivable portfolio. In establishing the required allowance, management regularly reviews
the composition of accounts receivable and analyzes customer credit worthiness, customer concentrations, current economic trends and
changes in customer payment patterns. Reserves are recorded primarily on a specific identification basis. Account balances are charged
off against the allowance after all means of collection have been exhausted and the potential for recovery is considered remote. Notes
Receivable Notes
Receivable that management has the intent and ability to hold for the foreseeable future or until maturity or payoff are reported at
the principal balance outstanding, net of purchase premiums and discounts, deferred loan fees and costs, and an allowance for loan losses.
Interest income is accrued on the unpaid principal balance. Loan origination fees, net of certain direct origination costs, are deferred
and recognized in interest income. NETSOL
TECHNOLOGIES, INC. Notes
to Consolidated Financial Statements June
30, 2023 and 2022 Revenues
in Excess of Billings Revenues
in excess of billings represent the total of the project to be billed to the customer for revenues recognized per US GAAP. As the customers
are billed under the terms of their contract, the corresponding amount is transferred from this account to “Accounts Receivable.”
The Company recognizes the potential risk associated with recognizing revenues in excess of billings, including the risk of non-payment
by the customer. Therefore, management continually assesses the collectability of such amounts and makes appropriate provisions or adjustments
if collectability becomes doubtful. Investments The
Company uses the equity investment without readily determinable fair value method to account for investments in businesses that are not
publicly traded and for which the Company does not control or have the ability to exercise significant influence over operating and financial
policies. In accordance with this method, these investments are recorded at lower of cost or fair value, as appropriate, and are classified
as long-term. Investments
held by the Company in businesses that are not publicly traded and for which the Company has the ability to exercise significant influence
over operating and financial management are accounted for under the equity method. In accordance with the equity method, these investments
are originally recorded at cost and are adjusted for the Company’s proportionate share of earnings, losses and distributions. These
investments are classified as long-term. The
Company assesses and records impairment losses when events and circumstances indicate the investments might be impaired. Gains and losses
are recognized when realized and recorded in other income (expense) in the accompanying Consolidated Statements of Operations. 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is computed using various methods
over the estimated useful lives of the assets, ranging from three to twenty years. Following is the summary of estimated useful lives
of the assets: SUMMARY
OF ESTIMATED USEFUL LIVES OF ASSETS
Category Estimated
Useful Life
Computer
equipment and software 3 5
Office
furniture and equipment 5 10
Building 20
Autos 5
Assets
under capital leases 3 10
Improvements 5 10 The
Company capitalizes costs of materials, consultants, and payroll and payroll-related costs for employees incurred in developing internal-use
computer software. These costs are included with “Computer equipment and software.” Impairment
of 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NETSOL
TECHNOLOGIES, INC. Notes
to Consolidated Financial Statements June
30, 2023 and 2022 Intangible
Assets Intangible
assets consist of capitalized software cost. Intangible assets with finite lives are amortized over the estimated useful life and are
evaluated for impairment at least on an annual basis and whenever events or changes in circumstances indicate that the carrying value
may not be recoverable. The Company assesses recoverability by determining whether the carrying value of such assets will be recovered
through the discounted expected future cash flows. If the future discounted cash flows are less than the carrying amount of these assets,
the Company recognizes an impairment loss based on the excess of the carrying amount over the fair value of the assets. Software
Development Costs Costs
incurred to internally develop computer software products or to enhance an existing product are recorded as research and development
costs and expensed when incurred until technological feasibility for the respective product is established. Thereafter, all software
development costs are capitalized and reported at the lower of unamortized cost or net realizable value. Capitalization ceases when the
product or enhancement is available for general release to customers. The
Company makes on-going evaluations of the recoverability of its capitalized software projects by comparing the amount capitalized for
each product to the estimated present value of expected future net income from the product. If such evaluations indicate that the unamortized
software development costs exceed the present value of expected future net income, the Company writes off the amount which the unamortized
software development costs exceed such present value. Capitalized and purchased computer software development costs are being amortized
ratably based on the projected revenue associated with the related software or on a straight-line basis. Research
and Development Costs Research
and development expenses are comprised of salaries, benefits and overhead expenses of employees involved in software product enhancement
and development, cost of outside contractors engaged to perform quality assurance, software product enhancement and development (if any).
Development costs are expensed as incurred. Goodwill Goodwill
represents the excess of the aggregate purchase price over the fair value of the net assets acquired in a purchase business combination.
Goodwill is reviewed for impairment on an annual basis, or more frequently if events or changes in circumstances indicate that the carrying
amount of goodwill may be impaired. In conducting its annual impairment test, the Company first reviews qualitative factors to determine
whether it is more likely than not that the fair value of the reporting unit is less than its carrying amount. If factors indicate that
the fair value of the reporting unit is less than its carrying amount, the Company performs a quantitative assessment and the fair value
of the reporting unit is determined by analyzing the expected present value of future cash flows. If the carrying value of the reporting
unit continues to exceed its fair value, the fair value of the reporting unit’s goodwill is calculated and an impairment loss equal
to the excess is recorded. NETSOL
TECHNOLOGIES, INC. Notes
to Consolidated Financial Statements June
30, 2023 and 2022 Fair
Value of Financial Instruments The
Company applies the provisions of ASC 820-10, “Fair Value Measurements and Disclosures.” The
three levels of valuation hierarchy are defined as follows:
Level
1: Valuations
consist of unadjusted quoted prices in active markets for identical assets and liabilities and has the highest priority.
Level
2: Valuations
rely on quoted prices in markets that are not active or observable inputs over the full term of the asset or liability.
Level
3: Valuations
are based on prices or third party or internal valuation models that require inputs that are significant to the fair value measurement
and are less observable and thus have the lowest priority. The
Company did not have any financial assets that were measured at fair value on a recurring basis at June 30, 2023. The
Company’s financial assets that were measured at fair value on a recurring basis as of June 30, 2022, are as follows: SCHEDULE
OF FAIR VALUE OF FINANCIAL ASSETS MEASURED ON RECURRING BASIS
Level
1 Level
2 Level
3 Total
Assets
Revenues
in excess of billings - long term $ - $ - $ 853,601 $ 853,601
Total $ - $ - $ 853,601 $ 853,601 The
reconciliation for the years ended June 30, 2023 and 2022 is as follows: SCHEDULE OF FAIR VALUE OF FINANCIAL INSTRUMENTS RECONCILIATION
Revenues
in excess Fair
value Total
Balance at June 30, 2021 $ 1,024,382 $ (66,779 ) $ 957,603
Amortization during the period - 38,005 38,005
Transfers to short term (129,352 ) - (129,352 )
Effect of Translation
Adjustment (13,090 ) 435 (12,655 )
Balance at June 30, 2022 $ 881,940 $ (28,339 ) $ 853,601
Amortization during the period - 28,029 28,029
Transfers to short term (890,794 ) - (890,794 )
Effect of Translation
Adjustment 8,854 310 9,164
Balance at June 30, 2023 $ - $ - $ - The
Company used the discounted cash flow method with an interest rate of 4.35 Management
analyzes all financial instruments with features of both liabilities and equity under ASC 480, “Distinguishing Liabilities From
Equity” “Derivatives and Hedging.” NETSOL
TECHNOLOGIES, INC. Notes
to Consolidated Financial Statements June
30, 2023 and 2022 Unearned
Revenue Unearned
revenue represents billings in excess of revenue earned on contracts and are recognized on a pro-rata basis over the life of the contract. Cost
of Revenues Cost
of revenues includes salaries and benefits for technical employees, consultant costs, amortization of capitalized computer software development
costs, depreciation of computer and equipment, travel costs, and indirect costs such as rent and insurance. Advertising
Costs The
Company expenses the cost of advertising as incurred. Advertising costs for the years ended June 30, 2023 and 2022 were $ 64,556 119,592 Share-Based
Compensation The
Company records stock compensation in accordance with ASC 718, Compensation – Stock Compensation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ese items will either expire before the Company
is able to realize their benefits, or that future deductibility is uncertain.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NETSOL
TECHNOLOGIES, INC. Notes
to Consolidated Financial Statements June
30, 2023 and 2022 Foreign
Currency Translation The
Company transacts business in various foreign currencies. The accounts of NetSol UK, NTE, AEL, VLSH and VLS use the British Pound; VLSIL
uses the Euro; NetSol PK, Connect, and NetSol Innovation use Pakistan Rupees; NTPK Thailand, NetSol Thai and OTOZ Thai use Thai Baht;
NetSol Australia uses the Australian dollar; Namecet uses AED; and NetSol Beijing and Tianjin use the Chinese Yuan as the functional
currencies. NetSol Technologies, Inc., and its subsidiaries, NTA and OTOZ, use the U.S. dollar as the functional currency. Consequently,
revenues and expenses of operations outside the United States are translated into U.S. Dollars using average exchange rates while assets
and liabilities of operations outside the United States are translated into U.S. Dollars using exchange rates at the balance sheet date.
The effects of foreign currency translation adjustments are recorded to other comprehensive income. Statement
of Cash Flows The
Company’s cash flows from operations are calculated based upon the local currencies. As a result, amounts related to assets and
liabilities reported on the statement of cash flows will not necessarily agree with changes in the corresponding balances on the consolidated
balance sheet. Segment
Reporting The
Company defines operating segments as components about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 geographic locations of its subsidiaries. (See Note 20 “Segment
Information and Geographic Areas”) Recent
Accounting Standards Adopted by the Company: In
December 2019, the FASB issued ASU No. 2019-12, Income Taxes (ASC 740): Simplifying the Accounting for Income Taxes In
August 2020, the FASB issued ASU No. 2020-06, “Debt—Debt with Conversion and Other Options (Subtopic 470-20) and Derivatives
and Hedging—Contracts in Entity’s Own Equity (Subtopic 815-40): Accounting for Convertible Instruments and Contracts in an
Entity’s Own Equity” (“ASU 2020-06”). ASU 2020-06 reduces the number of accounting models for convertible debt
instruments and convertible preferred stock and results in fewer instruments with embedded conversion features being separately recognized
from the host contract as compared with current standards. Those instruments that do not have a separately recognized embedded conversion
feature will no longer recognize a debt issuance discount related to such a conversion feature and would recognize less interest expense
on a periodic basis. Additionally, the ASU amends the calculation of the share dilution impact related to a conversion feature and eliminates
the treasury method as an option. For instruments that do not have a component mandatorily settled in cash, the change will likely result
in a higher amount of share dilution in the calculation of earnings per share. This ASU is effective for fiscal years (and interim periods
within those fiscal years) beginning after December 15, 2021, and was adopted by the Company July 1, 2022. The adoption of the new standard
did not have a material impact on the Company’s consolidated financial statements. NETSOL
TECHNOLOGIES, INC. Notes
to Consolidated Financial Statements June
30, 2023 and 2022 In
March 2020, the FASB issued ASU 2020-04, Reference Rate Reform (Topic 848): Facilitation of Effects of Reference Rate Reform on Financial
Reporting In
August 2020, the FASB issued ASU 2020-06, “ Accounting for Convertible Instruments and Contracts in an Entity’s Own Equity”,
Accounting
Standards Recently Issued but Not Yet Adopted by the Company: In
October 2021, the FASB issued ASU 2021-08, Business Combinations (Topic 805): Accounting for Contract Assets and Contract Liabilities
from Contracts with Customers, which requires contract assets and contract liabilities acquired in a business combination to be recognized
in accordance with Accounting Standards Codification (“ASC”) 606, Revenue from Contracts with Customers, as if the acquirer
had originated the contracts. ASU 2021-08 is effective for annual periods beginning after December 15, 2022, and interim periods within
those years, with early adoption permitted. The Company does not expect the standard to have a material effect on its consolidated financial
statements. All
other newly issued accounting pronouncements not yet effective have been deemed either immaterial or not applicabl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MMARY OF IDENTIFIABLE ASSETS (Details) - USD ($)</t>
        </is>
      </c>
      <c r="B1" s="2" t="inlineStr">
        <is>
          <t>Jun. 30, 2023</t>
        </is>
      </c>
      <c r="C1" s="2" t="inlineStr">
        <is>
          <t>Jun. 30, 2022</t>
        </is>
      </c>
    </row>
    <row r="2">
      <c r="A2" s="3" t="inlineStr">
        <is>
          <t>Revenues from External Customers and Long-Lived Assets [Line Items]</t>
        </is>
      </c>
      <c r="B2" s="4" t="inlineStr">
        <is>
          <t xml:space="preserve"> </t>
        </is>
      </c>
      <c r="C2" s="4" t="inlineStr">
        <is>
          <t xml:space="preserve"> </t>
        </is>
      </c>
    </row>
    <row r="3">
      <c r="A3" s="4" t="inlineStr">
        <is>
          <t>Identifiable assets</t>
        </is>
      </c>
      <c r="B3" s="5" t="n">
        <v>58379410</v>
      </c>
      <c r="C3" s="5" t="n">
        <v>72608632</v>
      </c>
    </row>
    <row r="4">
      <c r="A4" s="4" t="inlineStr">
        <is>
          <t>Corporate Headquarters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Identifiable assets</t>
        </is>
      </c>
      <c r="B6" s="6" t="n">
        <v>878899</v>
      </c>
      <c r="C6" s="6" t="n">
        <v>844178</v>
      </c>
    </row>
    <row r="7">
      <c r="A7" s="4" t="inlineStr">
        <is>
          <t>North America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Identifiable assets</t>
        </is>
      </c>
      <c r="B9" s="6" t="n">
        <v>7344122</v>
      </c>
      <c r="C9" s="6" t="n">
        <v>6442219</v>
      </c>
    </row>
    <row r="10">
      <c r="A10" s="4" t="inlineStr">
        <is>
          <t>Europe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Identifiable assets</t>
        </is>
      </c>
      <c r="B12" s="6" t="n">
        <v>8716656</v>
      </c>
      <c r="C12" s="6" t="n">
        <v>8727530</v>
      </c>
    </row>
    <row r="13">
      <c r="A13" s="4" t="inlineStr">
        <is>
          <t>Asia Pacific [Member]</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Identifiable assets</t>
        </is>
      </c>
      <c r="B15" s="5" t="n">
        <v>41439733</v>
      </c>
      <c r="C15" s="5" t="n">
        <v>5659470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MMARY OF INVESTMENT UNDER EQUITY METHOD (Details) - USD ($)</t>
        </is>
      </c>
      <c r="B1" s="2" t="inlineStr">
        <is>
          <t>Jun. 30, 2023</t>
        </is>
      </c>
      <c r="C1" s="2" t="inlineStr">
        <is>
          <t>Jun. 30, 2022</t>
        </is>
      </c>
    </row>
    <row r="2">
      <c r="A2" s="3" t="inlineStr">
        <is>
          <t>Revenues from External Customers and Long-Lived Assets [Line Items]</t>
        </is>
      </c>
      <c r="B2" s="4" t="inlineStr">
        <is>
          <t xml:space="preserve"> </t>
        </is>
      </c>
      <c r="C2" s="4" t="inlineStr">
        <is>
          <t xml:space="preserve"> </t>
        </is>
      </c>
    </row>
    <row r="3">
      <c r="A3" s="4" t="inlineStr">
        <is>
          <t>Equity method investments</t>
        </is>
      </c>
      <c r="B3" s="5" t="n">
        <v>25396</v>
      </c>
      <c r="C3" s="5" t="n">
        <v>1059368</v>
      </c>
    </row>
    <row r="4">
      <c r="A4" s="4" t="inlineStr">
        <is>
          <t>Asia Pacific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Equity method investments</t>
        </is>
      </c>
      <c r="B6" s="5" t="n">
        <v>25396</v>
      </c>
      <c r="C6" s="5" t="n">
        <v>105936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UMMARY OF REVENUE STREAMS (Details) - USD ($)</t>
        </is>
      </c>
      <c r="B1" s="2" t="inlineStr">
        <is>
          <t>12 Months Ended</t>
        </is>
      </c>
    </row>
    <row r="2">
      <c r="B2" s="2" t="inlineStr">
        <is>
          <t>Jun. 30, 2023</t>
        </is>
      </c>
      <c r="C2" s="2" t="inlineStr">
        <is>
          <t>Jun. 30, 2022</t>
        </is>
      </c>
    </row>
    <row r="3">
      <c r="A3" s="3" t="inlineStr">
        <is>
          <t>Revenue from External Customer [Line Items]</t>
        </is>
      </c>
      <c r="B3" s="4" t="inlineStr">
        <is>
          <t xml:space="preserve"> </t>
        </is>
      </c>
      <c r="C3" s="4" t="inlineStr">
        <is>
          <t xml:space="preserve"> </t>
        </is>
      </c>
    </row>
    <row r="4">
      <c r="A4" s="4" t="inlineStr">
        <is>
          <t>Revenue</t>
        </is>
      </c>
      <c r="B4" s="5" t="n">
        <v>52393215</v>
      </c>
      <c r="C4" s="5" t="n">
        <v>57247979</v>
      </c>
    </row>
    <row r="5">
      <c r="A5" s="4" t="inlineStr">
        <is>
          <t>North America [Memb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t>
        </is>
      </c>
      <c r="B7" s="6" t="n">
        <v>6117282</v>
      </c>
      <c r="C7" s="6" t="n">
        <v>4288008</v>
      </c>
    </row>
    <row r="8">
      <c r="A8" s="4" t="inlineStr">
        <is>
          <t>Europe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t>
        </is>
      </c>
      <c r="B10" s="6" t="n">
        <v>10758444</v>
      </c>
      <c r="C10" s="6" t="n">
        <v>10428203</v>
      </c>
    </row>
    <row r="11">
      <c r="A11" s="4" t="inlineStr">
        <is>
          <t>Asia Pacific [Member]</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Revenue</t>
        </is>
      </c>
      <c r="B13" s="6" t="n">
        <v>35517489</v>
      </c>
      <c r="C13" s="6" t="n">
        <v>42531768</v>
      </c>
    </row>
    <row r="14">
      <c r="A14" s="4" t="inlineStr">
        <is>
          <t>License [Member]</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Revenue</t>
        </is>
      </c>
      <c r="B16" s="6" t="n">
        <v>2269564</v>
      </c>
      <c r="C16" s="6" t="n">
        <v>4539260</v>
      </c>
    </row>
    <row r="17">
      <c r="A17" s="4" t="inlineStr">
        <is>
          <t>License [Member] | North America [Member]</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Revenue</t>
        </is>
      </c>
      <c r="B19" s="6" t="n">
        <v>28000</v>
      </c>
      <c r="C19" s="6" t="n">
        <v>27500</v>
      </c>
    </row>
    <row r="20">
      <c r="A20" s="4" t="inlineStr">
        <is>
          <t>License [Member] | Europe [Member]</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Revenue</t>
        </is>
      </c>
      <c r="B22" s="6" t="n">
        <v>136151</v>
      </c>
      <c r="C22" s="6" t="n">
        <v>291652</v>
      </c>
    </row>
    <row r="23">
      <c r="A23" s="4" t="inlineStr">
        <is>
          <t>License [Member] | Asia Pacific [Member]</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Revenue</t>
        </is>
      </c>
      <c r="B25" s="6" t="n">
        <v>2105413</v>
      </c>
      <c r="C25" s="6" t="n">
        <v>4220108</v>
      </c>
    </row>
    <row r="26">
      <c r="A26" s="4" t="inlineStr">
        <is>
          <t>Subscription and Support [Member]</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Revenue</t>
        </is>
      </c>
      <c r="B28" s="6" t="n">
        <v>25980661</v>
      </c>
      <c r="C28" s="6" t="n">
        <v>28284759</v>
      </c>
    </row>
    <row r="29">
      <c r="A29" s="4" t="inlineStr">
        <is>
          <t>Subscription and Support [Member] | North America [Member]</t>
        </is>
      </c>
      <c r="B29" s="4" t="inlineStr">
        <is>
          <t xml:space="preserve"> </t>
        </is>
      </c>
      <c r="C29" s="4" t="inlineStr">
        <is>
          <t xml:space="preserve"> </t>
        </is>
      </c>
    </row>
    <row r="30">
      <c r="A30" s="3" t="inlineStr">
        <is>
          <t>Revenue from External Customer [Line Items]</t>
        </is>
      </c>
      <c r="B30" s="4" t="inlineStr">
        <is>
          <t xml:space="preserve"> </t>
        </is>
      </c>
      <c r="C30" s="4" t="inlineStr">
        <is>
          <t xml:space="preserve"> </t>
        </is>
      </c>
    </row>
    <row r="31">
      <c r="A31" s="4" t="inlineStr">
        <is>
          <t>Revenue</t>
        </is>
      </c>
      <c r="B31" s="6" t="n">
        <v>4398429</v>
      </c>
      <c r="C31" s="6" t="n">
        <v>3744605</v>
      </c>
    </row>
    <row r="32">
      <c r="A32" s="4" t="inlineStr">
        <is>
          <t>Subscription and Support [Member] | Europe [Member]</t>
        </is>
      </c>
      <c r="B32" s="4" t="inlineStr">
        <is>
          <t xml:space="preserve"> </t>
        </is>
      </c>
      <c r="C32" s="4" t="inlineStr">
        <is>
          <t xml:space="preserve"> </t>
        </is>
      </c>
    </row>
    <row r="33">
      <c r="A33" s="3" t="inlineStr">
        <is>
          <t>Revenue from External Customer [Line Items]</t>
        </is>
      </c>
      <c r="B33" s="4" t="inlineStr">
        <is>
          <t xml:space="preserve"> </t>
        </is>
      </c>
      <c r="C33" s="4" t="inlineStr">
        <is>
          <t xml:space="preserve"> </t>
        </is>
      </c>
    </row>
    <row r="34">
      <c r="A34" s="4" t="inlineStr">
        <is>
          <t>Revenue</t>
        </is>
      </c>
      <c r="B34" s="6" t="n">
        <v>2682407</v>
      </c>
      <c r="C34" s="6" t="n">
        <v>2213427</v>
      </c>
    </row>
    <row r="35">
      <c r="A35" s="4" t="inlineStr">
        <is>
          <t>Subscription and Support [Member] | Asia Pacific [Member]</t>
        </is>
      </c>
      <c r="B35" s="4" t="inlineStr">
        <is>
          <t xml:space="preserve"> </t>
        </is>
      </c>
      <c r="C35" s="4" t="inlineStr">
        <is>
          <t xml:space="preserve"> </t>
        </is>
      </c>
    </row>
    <row r="36">
      <c r="A36" s="3" t="inlineStr">
        <is>
          <t>Revenue from External Customer [Line Items]</t>
        </is>
      </c>
      <c r="B36" s="4" t="inlineStr">
        <is>
          <t xml:space="preserve"> </t>
        </is>
      </c>
      <c r="C36" s="4" t="inlineStr">
        <is>
          <t xml:space="preserve"> </t>
        </is>
      </c>
    </row>
    <row r="37">
      <c r="A37" s="4" t="inlineStr">
        <is>
          <t>Revenue</t>
        </is>
      </c>
      <c r="B37" s="6" t="n">
        <v>18899825</v>
      </c>
      <c r="C37" s="6" t="n">
        <v>22326727</v>
      </c>
    </row>
    <row r="38">
      <c r="A38" s="4" t="inlineStr">
        <is>
          <t>Service [Member]</t>
        </is>
      </c>
      <c r="B38" s="4" t="inlineStr">
        <is>
          <t xml:space="preserve"> </t>
        </is>
      </c>
      <c r="C38" s="4" t="inlineStr">
        <is>
          <t xml:space="preserve"> </t>
        </is>
      </c>
    </row>
    <row r="39">
      <c r="A39" s="3" t="inlineStr">
        <is>
          <t>Revenue from External Customer [Line Items]</t>
        </is>
      </c>
      <c r="B39" s="4" t="inlineStr">
        <is>
          <t xml:space="preserve"> </t>
        </is>
      </c>
      <c r="C39" s="4" t="inlineStr">
        <is>
          <t xml:space="preserve"> </t>
        </is>
      </c>
    </row>
    <row r="40">
      <c r="A40" s="4" t="inlineStr">
        <is>
          <t>Revenue</t>
        </is>
      </c>
      <c r="B40" s="6" t="n">
        <v>24142990</v>
      </c>
      <c r="C40" s="6" t="n">
        <v>24423960</v>
      </c>
    </row>
    <row r="41">
      <c r="A41" s="4" t="inlineStr">
        <is>
          <t>Service [Member] | North America [Member]</t>
        </is>
      </c>
      <c r="B41" s="4" t="inlineStr">
        <is>
          <t xml:space="preserve"> </t>
        </is>
      </c>
      <c r="C41" s="4" t="inlineStr">
        <is>
          <t xml:space="preserve"> </t>
        </is>
      </c>
    </row>
    <row r="42">
      <c r="A42" s="3" t="inlineStr">
        <is>
          <t>Revenue from External Customer [Line Items]</t>
        </is>
      </c>
      <c r="B42" s="4" t="inlineStr">
        <is>
          <t xml:space="preserve"> </t>
        </is>
      </c>
      <c r="C42" s="4" t="inlineStr">
        <is>
          <t xml:space="preserve"> </t>
        </is>
      </c>
    </row>
    <row r="43">
      <c r="A43" s="4" t="inlineStr">
        <is>
          <t>Revenue</t>
        </is>
      </c>
      <c r="B43" s="6" t="n">
        <v>1690853</v>
      </c>
      <c r="C43" s="6" t="n">
        <v>515903</v>
      </c>
    </row>
    <row r="44">
      <c r="A44" s="4" t="inlineStr">
        <is>
          <t>Service [Member] | Europe [Member]</t>
        </is>
      </c>
      <c r="B44" s="4" t="inlineStr">
        <is>
          <t xml:space="preserve"> </t>
        </is>
      </c>
      <c r="C44" s="4" t="inlineStr">
        <is>
          <t xml:space="preserve"> </t>
        </is>
      </c>
    </row>
    <row r="45">
      <c r="A45" s="3" t="inlineStr">
        <is>
          <t>Revenue from External Customer [Line Items]</t>
        </is>
      </c>
      <c r="B45" s="4" t="inlineStr">
        <is>
          <t xml:space="preserve"> </t>
        </is>
      </c>
      <c r="C45" s="4" t="inlineStr">
        <is>
          <t xml:space="preserve"> </t>
        </is>
      </c>
    </row>
    <row r="46">
      <c r="A46" s="4" t="inlineStr">
        <is>
          <t>Revenue</t>
        </is>
      </c>
      <c r="B46" s="6" t="n">
        <v>7939886</v>
      </c>
      <c r="C46" s="6" t="n">
        <v>7923124</v>
      </c>
    </row>
    <row r="47">
      <c r="A47" s="4" t="inlineStr">
        <is>
          <t>Service [Member] | Asia Pacific [Member]</t>
        </is>
      </c>
      <c r="B47" s="4" t="inlineStr">
        <is>
          <t xml:space="preserve"> </t>
        </is>
      </c>
      <c r="C47" s="4" t="inlineStr">
        <is>
          <t xml:space="preserve"> </t>
        </is>
      </c>
    </row>
    <row r="48">
      <c r="A48" s="3" t="inlineStr">
        <is>
          <t>Revenue from External Customer [Line Items]</t>
        </is>
      </c>
      <c r="B48" s="4" t="inlineStr">
        <is>
          <t xml:space="preserve"> </t>
        </is>
      </c>
      <c r="C48" s="4" t="inlineStr">
        <is>
          <t xml:space="preserve"> </t>
        </is>
      </c>
    </row>
    <row r="49">
      <c r="A49" s="4" t="inlineStr">
        <is>
          <t>Revenue</t>
        </is>
      </c>
      <c r="B49" s="5" t="n">
        <v>14512251</v>
      </c>
      <c r="C49" s="5" t="n">
        <v>1598493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OPERATING INFORMATION (Details) - USD ($)</t>
        </is>
      </c>
      <c r="B1" s="2" t="inlineStr">
        <is>
          <t>12 Months Ended</t>
        </is>
      </c>
    </row>
    <row r="2">
      <c r="B2" s="2" t="inlineStr">
        <is>
          <t>Jun. 30, 2023</t>
        </is>
      </c>
      <c r="C2" s="2" t="inlineStr">
        <is>
          <t>Jun. 30, 2022</t>
        </is>
      </c>
    </row>
    <row r="3">
      <c r="A3" s="3" t="inlineStr">
        <is>
          <t>Segment Reporting Information [Line Items]</t>
        </is>
      </c>
      <c r="B3" s="4" t="inlineStr">
        <is>
          <t xml:space="preserve"> </t>
        </is>
      </c>
      <c r="C3" s="4" t="inlineStr">
        <is>
          <t xml:space="preserve"> </t>
        </is>
      </c>
    </row>
    <row r="4">
      <c r="A4" s="4" t="inlineStr">
        <is>
          <t>Revenue</t>
        </is>
      </c>
      <c r="B4" s="5" t="n">
        <v>52393215</v>
      </c>
      <c r="C4" s="5" t="n">
        <v>57247979</v>
      </c>
    </row>
    <row r="5">
      <c r="A5" s="4" t="inlineStr">
        <is>
          <t>Net income (loss) after taxes and before non-controlling interest</t>
        </is>
      </c>
      <c r="B5" s="6" t="n">
        <v>-4144473</v>
      </c>
      <c r="C5" s="6" t="n">
        <v>1100803</v>
      </c>
    </row>
    <row r="6">
      <c r="A6" s="4" t="inlineStr">
        <is>
          <t>Depreciation and amortization</t>
        </is>
      </c>
      <c r="B6" s="6" t="n">
        <v>3244538</v>
      </c>
      <c r="C6" s="6" t="n">
        <v>3812273</v>
      </c>
    </row>
    <row r="7">
      <c r="A7" s="4" t="inlineStr">
        <is>
          <t>Interest expense</t>
        </is>
      </c>
      <c r="B7" s="6" t="n">
        <v>765030</v>
      </c>
      <c r="C7" s="6" t="n">
        <v>369801</v>
      </c>
    </row>
    <row r="8">
      <c r="A8" s="4" t="inlineStr">
        <is>
          <t>Income tax expense</t>
        </is>
      </c>
      <c r="B8" s="6" t="n">
        <v>926560</v>
      </c>
      <c r="C8" s="6" t="n">
        <v>988938</v>
      </c>
    </row>
    <row r="9">
      <c r="A9" s="4" t="inlineStr">
        <is>
          <t>North America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t>
        </is>
      </c>
      <c r="B11" s="6" t="n">
        <v>6117282</v>
      </c>
      <c r="C11" s="6" t="n">
        <v>4288008</v>
      </c>
    </row>
    <row r="12">
      <c r="A12" s="4" t="inlineStr">
        <is>
          <t>Net income (loss) after taxes and before non-controlling interest</t>
        </is>
      </c>
      <c r="B12" s="6" t="n">
        <v>92674</v>
      </c>
      <c r="C12" s="6" t="n">
        <v>-116199</v>
      </c>
    </row>
    <row r="13">
      <c r="A13" s="4" t="inlineStr">
        <is>
          <t>Depreciation and amortization</t>
        </is>
      </c>
      <c r="B13" s="6" t="n">
        <v>2523</v>
      </c>
      <c r="C13" s="6" t="n">
        <v>1995</v>
      </c>
    </row>
    <row r="14">
      <c r="A14" s="4" t="inlineStr">
        <is>
          <t>Interest expense</t>
        </is>
      </c>
      <c r="B14" s="4" t="inlineStr">
        <is>
          <t xml:space="preserve"> </t>
        </is>
      </c>
      <c r="C14" s="4" t="inlineStr">
        <is>
          <t xml:space="preserve"> </t>
        </is>
      </c>
    </row>
    <row r="15">
      <c r="A15" s="4" t="inlineStr">
        <is>
          <t>Income tax expense</t>
        </is>
      </c>
      <c r="B15" s="6" t="n">
        <v>1600</v>
      </c>
      <c r="C15" s="6" t="n">
        <v>46154</v>
      </c>
    </row>
    <row r="16">
      <c r="A16" s="4" t="inlineStr">
        <is>
          <t>Europe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t>
        </is>
      </c>
      <c r="B18" s="6" t="n">
        <v>10758444</v>
      </c>
      <c r="C18" s="6" t="n">
        <v>10428203</v>
      </c>
    </row>
    <row r="19">
      <c r="A19" s="4" t="inlineStr">
        <is>
          <t>Net income (loss) after taxes and before non-controlling interest</t>
        </is>
      </c>
      <c r="B19" s="6" t="n">
        <v>-949214</v>
      </c>
      <c r="C19" s="6" t="n">
        <v>-1407252</v>
      </c>
    </row>
    <row r="20">
      <c r="A20" s="4" t="inlineStr">
        <is>
          <t>Depreciation and amortization</t>
        </is>
      </c>
      <c r="B20" s="6" t="n">
        <v>303907</v>
      </c>
      <c r="C20" s="6" t="n">
        <v>396519</v>
      </c>
    </row>
    <row r="21">
      <c r="A21" s="4" t="inlineStr">
        <is>
          <t>Interest expense</t>
        </is>
      </c>
      <c r="B21" s="6" t="n">
        <v>8955</v>
      </c>
      <c r="C21" s="6" t="n">
        <v>10335</v>
      </c>
    </row>
    <row r="22">
      <c r="A22" s="4" t="inlineStr">
        <is>
          <t>Income tax expense</t>
        </is>
      </c>
      <c r="B22" s="6" t="n">
        <v>46747</v>
      </c>
      <c r="C22" s="6" t="n">
        <v>15862</v>
      </c>
    </row>
    <row r="23">
      <c r="A23" s="4" t="inlineStr">
        <is>
          <t>Asia Pacific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t>
        </is>
      </c>
      <c r="B25" s="6" t="n">
        <v>35517489</v>
      </c>
      <c r="C25" s="6" t="n">
        <v>42531768</v>
      </c>
    </row>
    <row r="26">
      <c r="A26" s="4" t="inlineStr">
        <is>
          <t>Net income (loss) after taxes and before non-controlling interest</t>
        </is>
      </c>
      <c r="B26" s="6" t="n">
        <v>-2786373</v>
      </c>
      <c r="C26" s="6" t="n">
        <v>3651298</v>
      </c>
    </row>
    <row r="27">
      <c r="A27" s="4" t="inlineStr">
        <is>
          <t>Depreciation and amortization</t>
        </is>
      </c>
      <c r="B27" s="6" t="n">
        <v>2938108</v>
      </c>
      <c r="C27" s="6" t="n">
        <v>3413759</v>
      </c>
    </row>
    <row r="28">
      <c r="A28" s="4" t="inlineStr">
        <is>
          <t>Interest expense</t>
        </is>
      </c>
      <c r="B28" s="6" t="n">
        <v>732436</v>
      </c>
      <c r="C28" s="6" t="n">
        <v>326551</v>
      </c>
    </row>
    <row r="29">
      <c r="A29" s="4" t="inlineStr">
        <is>
          <t>Income tax expense</t>
        </is>
      </c>
      <c r="B29" s="6" t="n">
        <v>865841</v>
      </c>
      <c r="C29" s="6" t="n">
        <v>970276</v>
      </c>
    </row>
    <row r="30">
      <c r="A30" s="4" t="inlineStr">
        <is>
          <t>Corporate Headquaters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Net income (loss) after taxes and before non-controlling interest</t>
        </is>
      </c>
      <c r="B32" s="6" t="n">
        <v>-501560</v>
      </c>
      <c r="C32" s="6" t="n">
        <v>-1027044</v>
      </c>
    </row>
    <row r="33">
      <c r="A33" s="4" t="inlineStr">
        <is>
          <t>Interest expense</t>
        </is>
      </c>
      <c r="B33" s="6" t="n">
        <v>23639</v>
      </c>
      <c r="C33" s="6" t="n">
        <v>32915</v>
      </c>
    </row>
    <row r="34">
      <c r="A34" s="4" t="inlineStr">
        <is>
          <t>Income tax expense</t>
        </is>
      </c>
      <c r="B34" s="6" t="n">
        <v>12372</v>
      </c>
      <c r="C34" s="6" t="n">
        <v>-43354</v>
      </c>
    </row>
    <row r="35">
      <c r="A35" s="4" t="inlineStr">
        <is>
          <t>Unaffiliated Customers [Memb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t>
        </is>
      </c>
      <c r="B37" s="6" t="n">
        <v>52393215</v>
      </c>
      <c r="C37" s="6" t="n">
        <v>57247979</v>
      </c>
    </row>
    <row r="38">
      <c r="A38" s="4" t="inlineStr">
        <is>
          <t>Unaffiliated Customers [Member] | North America [Member]</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Revenue</t>
        </is>
      </c>
      <c r="B40" s="6" t="n">
        <v>6117282</v>
      </c>
      <c r="C40" s="6" t="n">
        <v>4288008</v>
      </c>
    </row>
    <row r="41">
      <c r="A41" s="4" t="inlineStr">
        <is>
          <t>Unaffiliated Customers [Member] | Europe [Member]</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Revenue</t>
        </is>
      </c>
      <c r="B43" s="6" t="n">
        <v>10758444</v>
      </c>
      <c r="C43" s="6" t="n">
        <v>10428203</v>
      </c>
    </row>
    <row r="44">
      <c r="A44" s="4" t="inlineStr">
        <is>
          <t>Unaffiliated Customers [Member] | Asia Pacific [Member]</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Revenue</t>
        </is>
      </c>
      <c r="B46" s="6" t="n">
        <v>35517489</v>
      </c>
      <c r="C46" s="6" t="n">
        <v>42531768</v>
      </c>
    </row>
    <row r="47">
      <c r="A47" s="4" t="inlineStr">
        <is>
          <t>Affiliated Customers [Member]</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Revenue</t>
        </is>
      </c>
      <c r="B49" s="4" t="inlineStr">
        <is>
          <t xml:space="preserve"> </t>
        </is>
      </c>
      <c r="C49" s="4" t="inlineStr">
        <is>
          <t xml:space="preserve"> </t>
        </is>
      </c>
    </row>
    <row r="50">
      <c r="A50" s="4" t="inlineStr">
        <is>
          <t>Affiliated Customers [Member] | Asia Pacific [Member]</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Revenue</t>
        </is>
      </c>
      <c r="B52" s="4" t="inlineStr">
        <is>
          <t xml:space="preserve"> </t>
        </is>
      </c>
      <c r="C52" s="4" t="inlineStr">
        <is>
          <t xml:space="preserve"> </t>
        </is>
      </c>
    </row>
    <row r="53">
      <c r="A53" s="4" t="inlineStr">
        <is>
          <t>Intercompany Revenue [Member]</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Revenue</t>
        </is>
      </c>
      <c r="B55" s="6" t="n">
        <v>9470823</v>
      </c>
      <c r="C55" s="6" t="n">
        <v>10065997</v>
      </c>
    </row>
    <row r="56">
      <c r="A56" s="4" t="inlineStr">
        <is>
          <t>Intercompany Revenue [Member] | Europe [Member]</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Revenue</t>
        </is>
      </c>
      <c r="B58" s="6" t="n">
        <v>394962</v>
      </c>
      <c r="C58" s="6" t="n">
        <v>453242</v>
      </c>
    </row>
    <row r="59">
      <c r="A59" s="4" t="inlineStr">
        <is>
          <t>Intercompany Revenue [Member] | Asia Pacific [Member]</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Revenue</t>
        </is>
      </c>
      <c r="B61" s="5" t="n">
        <v>9075861</v>
      </c>
      <c r="C61" s="5" t="n">
        <v>961275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UMMARY OF CAPITAL EXPENDITURES (Details) - USD ($)</t>
        </is>
      </c>
      <c r="B1" s="2" t="inlineStr">
        <is>
          <t>12 Months Ended</t>
        </is>
      </c>
    </row>
    <row r="2">
      <c r="B2" s="2" t="inlineStr">
        <is>
          <t>Jun. 30, 2023</t>
        </is>
      </c>
      <c r="C2" s="2" t="inlineStr">
        <is>
          <t>Jun. 30, 2022</t>
        </is>
      </c>
    </row>
    <row r="3">
      <c r="A3" s="3" t="inlineStr">
        <is>
          <t>Revenues from External Customers and Long-Lived Assets [Line Items]</t>
        </is>
      </c>
      <c r="B3" s="4" t="inlineStr">
        <is>
          <t xml:space="preserve"> </t>
        </is>
      </c>
      <c r="C3" s="4" t="inlineStr">
        <is>
          <t xml:space="preserve"> </t>
        </is>
      </c>
    </row>
    <row r="4">
      <c r="A4" s="4" t="inlineStr">
        <is>
          <t>Capital expenditures</t>
        </is>
      </c>
      <c r="B4" s="5" t="n">
        <v>1639438</v>
      </c>
      <c r="C4" s="5" t="n">
        <v>2609205</v>
      </c>
    </row>
    <row r="5">
      <c r="A5" s="4" t="inlineStr">
        <is>
          <t>North America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Capital expenditures</t>
        </is>
      </c>
      <c r="B7" s="6" t="n">
        <v>4881</v>
      </c>
      <c r="C7" s="4" t="inlineStr">
        <is>
          <t xml:space="preserve"> </t>
        </is>
      </c>
    </row>
    <row r="8">
      <c r="A8" s="4" t="inlineStr">
        <is>
          <t>Europe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Capital expenditures</t>
        </is>
      </c>
      <c r="B10" s="6" t="n">
        <v>33185</v>
      </c>
      <c r="C10" s="6" t="n">
        <v>151378</v>
      </c>
    </row>
    <row r="11">
      <c r="A11" s="4" t="inlineStr">
        <is>
          <t>Asia Pacific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Capital expenditures</t>
        </is>
      </c>
      <c r="B13" s="5" t="n">
        <v>1601372</v>
      </c>
      <c r="C13" s="5" t="n">
        <v>245782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GEOGRAPHIC INFORMATION (Details) - USD ($)</t>
        </is>
      </c>
      <c r="B1" s="2" t="inlineStr">
        <is>
          <t>12 Months Ended</t>
        </is>
      </c>
    </row>
    <row r="2">
      <c r="B2" s="2" t="inlineStr">
        <is>
          <t>Jun. 30, 2023</t>
        </is>
      </c>
      <c r="C2" s="2" t="inlineStr">
        <is>
          <t>Jun. 30, 2022</t>
        </is>
      </c>
    </row>
    <row r="3">
      <c r="A3" s="3" t="inlineStr">
        <is>
          <t>Revenues from External Customers and Long-Lived Assets [Line Items]</t>
        </is>
      </c>
      <c r="B3" s="4" t="inlineStr">
        <is>
          <t xml:space="preserve"> </t>
        </is>
      </c>
      <c r="C3" s="4" t="inlineStr">
        <is>
          <t xml:space="preserve"> </t>
        </is>
      </c>
    </row>
    <row r="4">
      <c r="A4" s="4" t="inlineStr">
        <is>
          <t>Revenue</t>
        </is>
      </c>
      <c r="B4" s="5" t="n">
        <v>52393215</v>
      </c>
      <c r="C4" s="5" t="n">
        <v>57247979</v>
      </c>
    </row>
    <row r="5">
      <c r="A5" s="4" t="inlineStr">
        <is>
          <t>Long-lived Assets</t>
        </is>
      </c>
      <c r="B5" s="6" t="n">
        <v>16775543</v>
      </c>
      <c r="C5" s="6" t="n">
        <v>23180496</v>
      </c>
    </row>
    <row r="6">
      <c r="A6" s="4" t="inlineStr">
        <is>
          <t>CHINA</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Revenue</t>
        </is>
      </c>
      <c r="B8" s="6" t="n">
        <v>15120449</v>
      </c>
      <c r="C8" s="6" t="n">
        <v>20533170</v>
      </c>
    </row>
    <row r="9">
      <c r="A9" s="4" t="inlineStr">
        <is>
          <t>Long-lived Assets</t>
        </is>
      </c>
      <c r="B9" s="6" t="n">
        <v>631713</v>
      </c>
      <c r="C9" s="6" t="n">
        <v>256468</v>
      </c>
    </row>
    <row r="10">
      <c r="A10" s="4" t="inlineStr">
        <is>
          <t>THAILAND</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Revenue</t>
        </is>
      </c>
      <c r="B12" s="6" t="n">
        <v>2260699</v>
      </c>
      <c r="C12" s="6" t="n">
        <v>2781867</v>
      </c>
    </row>
    <row r="13">
      <c r="A13" s="4" t="inlineStr">
        <is>
          <t>Long-lived Assets</t>
        </is>
      </c>
      <c r="B13" s="6" t="n">
        <v>207280</v>
      </c>
      <c r="C13" s="6" t="n">
        <v>1240082</v>
      </c>
    </row>
    <row r="14">
      <c r="A14" s="4" t="inlineStr">
        <is>
          <t>UNITED STATES</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t>
        </is>
      </c>
      <c r="B16" s="6" t="n">
        <v>5057470</v>
      </c>
      <c r="C16" s="6" t="n">
        <v>3161365</v>
      </c>
    </row>
    <row r="17">
      <c r="A17" s="4" t="inlineStr">
        <is>
          <t>Long-lived Assets</t>
        </is>
      </c>
      <c r="B17" s="6" t="n">
        <v>4805841</v>
      </c>
      <c r="C17" s="6" t="n">
        <v>4852458</v>
      </c>
    </row>
    <row r="18">
      <c r="A18" s="4" t="inlineStr">
        <is>
          <t>UNITED KINGDOM</t>
        </is>
      </c>
      <c r="B18" s="4" t="inlineStr">
        <is>
          <t xml:space="preserve"> </t>
        </is>
      </c>
      <c r="C18" s="4" t="inlineStr">
        <is>
          <t xml:space="preserve"> </t>
        </is>
      </c>
    </row>
    <row r="19">
      <c r="A19" s="3" t="inlineStr">
        <is>
          <t>Revenues from External Customers and Long-Lived Assets [Line Items]</t>
        </is>
      </c>
      <c r="B19" s="4" t="inlineStr">
        <is>
          <t xml:space="preserve"> </t>
        </is>
      </c>
      <c r="C19" s="4" t="inlineStr">
        <is>
          <t xml:space="preserve"> </t>
        </is>
      </c>
    </row>
    <row r="20">
      <c r="A20" s="4" t="inlineStr">
        <is>
          <t>Revenue</t>
        </is>
      </c>
      <c r="B20" s="6" t="n">
        <v>10758444</v>
      </c>
      <c r="C20" s="6" t="n">
        <v>10428203</v>
      </c>
    </row>
    <row r="21">
      <c r="A21" s="4" t="inlineStr">
        <is>
          <t>Long-lived Assets</t>
        </is>
      </c>
      <c r="B21" s="6" t="n">
        <v>4276754</v>
      </c>
      <c r="C21" s="6" t="n">
        <v>4986192</v>
      </c>
    </row>
    <row r="22">
      <c r="A22" s="4" t="inlineStr">
        <is>
          <t>Pakistan and India [Member]</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Revenue</t>
        </is>
      </c>
      <c r="B24" s="6" t="n">
        <v>2087018</v>
      </c>
      <c r="C24" s="6" t="n">
        <v>3751603</v>
      </c>
    </row>
    <row r="25">
      <c r="A25" s="4" t="inlineStr">
        <is>
          <t>Long-lived Assets</t>
        </is>
      </c>
      <c r="B25" s="6" t="n">
        <v>6845753</v>
      </c>
      <c r="C25" s="6" t="n">
        <v>11836992</v>
      </c>
    </row>
    <row r="26">
      <c r="A26" s="4" t="inlineStr">
        <is>
          <t>Australia and New Zealand [Member]</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Revenue</t>
        </is>
      </c>
      <c r="B28" s="6" t="n">
        <v>7018095</v>
      </c>
      <c r="C28" s="6" t="n">
        <v>6545872</v>
      </c>
    </row>
    <row r="29">
      <c r="A29" s="4" t="inlineStr">
        <is>
          <t>Long-lived Assets</t>
        </is>
      </c>
      <c r="B29" s="6" t="n">
        <v>8202</v>
      </c>
      <c r="C29" s="6" t="n">
        <v>8304</v>
      </c>
    </row>
    <row r="30">
      <c r="A30" s="4" t="inlineStr">
        <is>
          <t>MEXICO</t>
        </is>
      </c>
      <c r="B30" s="4" t="inlineStr">
        <is>
          <t xml:space="preserve"> </t>
        </is>
      </c>
      <c r="C30" s="4" t="inlineStr">
        <is>
          <t xml:space="preserve"> </t>
        </is>
      </c>
    </row>
    <row r="31">
      <c r="A31" s="3" t="inlineStr">
        <is>
          <t>Revenues from External Customers and Long-Lived Assets [Line Items]</t>
        </is>
      </c>
      <c r="B31" s="4" t="inlineStr">
        <is>
          <t xml:space="preserve"> </t>
        </is>
      </c>
      <c r="C31" s="4" t="inlineStr">
        <is>
          <t xml:space="preserve"> </t>
        </is>
      </c>
    </row>
    <row r="32">
      <c r="A32" s="4" t="inlineStr">
        <is>
          <t>Revenue</t>
        </is>
      </c>
      <c r="B32" s="6" t="n">
        <v>1059812</v>
      </c>
      <c r="C32" s="6" t="n">
        <v>1126643</v>
      </c>
    </row>
    <row r="33">
      <c r="A33" s="4" t="inlineStr">
        <is>
          <t>Long-lived Assets</t>
        </is>
      </c>
      <c r="B33" s="4" t="inlineStr">
        <is>
          <t xml:space="preserve"> </t>
        </is>
      </c>
      <c r="C33" s="4" t="inlineStr">
        <is>
          <t xml:space="preserve"> </t>
        </is>
      </c>
    </row>
    <row r="34">
      <c r="A34" s="4" t="inlineStr">
        <is>
          <t>INDONESIA</t>
        </is>
      </c>
      <c r="B34" s="4" t="inlineStr">
        <is>
          <t xml:space="preserve"> </t>
        </is>
      </c>
      <c r="C34" s="4" t="inlineStr">
        <is>
          <t xml:space="preserve"> </t>
        </is>
      </c>
    </row>
    <row r="35">
      <c r="A35" s="3" t="inlineStr">
        <is>
          <t>Revenues from External Customers and Long-Lived Assets [Line Items]</t>
        </is>
      </c>
      <c r="B35" s="4" t="inlineStr">
        <is>
          <t xml:space="preserve"> </t>
        </is>
      </c>
      <c r="C35" s="4" t="inlineStr">
        <is>
          <t xml:space="preserve"> </t>
        </is>
      </c>
    </row>
    <row r="36">
      <c r="A36" s="4" t="inlineStr">
        <is>
          <t>Revenue</t>
        </is>
      </c>
      <c r="B36" s="6" t="n">
        <v>2903163</v>
      </c>
      <c r="C36" s="6" t="n">
        <v>2957354</v>
      </c>
    </row>
    <row r="37">
      <c r="A37" s="4" t="inlineStr">
        <is>
          <t>Long-lived Assets</t>
        </is>
      </c>
      <c r="B37" s="4" t="inlineStr">
        <is>
          <t xml:space="preserve"> </t>
        </is>
      </c>
      <c r="C37" s="4" t="inlineStr">
        <is>
          <t xml:space="preserve"> </t>
        </is>
      </c>
    </row>
    <row r="38">
      <c r="A38" s="4" t="inlineStr">
        <is>
          <t>SOUTH AFRICA</t>
        </is>
      </c>
      <c r="B38" s="4" t="inlineStr">
        <is>
          <t xml:space="preserve"> </t>
        </is>
      </c>
      <c r="C38" s="4" t="inlineStr">
        <is>
          <t xml:space="preserve"> </t>
        </is>
      </c>
    </row>
    <row r="39">
      <c r="A39" s="3" t="inlineStr">
        <is>
          <t>Revenues from External Customers and Long-Lived Assets [Line Items]</t>
        </is>
      </c>
      <c r="B39" s="4" t="inlineStr">
        <is>
          <t xml:space="preserve"> </t>
        </is>
      </c>
      <c r="C39" s="4" t="inlineStr">
        <is>
          <t xml:space="preserve"> </t>
        </is>
      </c>
    </row>
    <row r="40">
      <c r="A40" s="4" t="inlineStr">
        <is>
          <t>Revenue</t>
        </is>
      </c>
      <c r="B40" s="6" t="n">
        <v>752603</v>
      </c>
      <c r="C40" s="6" t="n">
        <v>2057608</v>
      </c>
    </row>
    <row r="41">
      <c r="A41" s="4" t="inlineStr">
        <is>
          <t>Long-lived Assets</t>
        </is>
      </c>
      <c r="B41" s="4" t="inlineStr">
        <is>
          <t xml:space="preserve"> </t>
        </is>
      </c>
      <c r="C41" s="4" t="inlineStr">
        <is>
          <t xml:space="preserve"> </t>
        </is>
      </c>
    </row>
    <row r="42">
      <c r="A42" s="4" t="inlineStr">
        <is>
          <t>KOREA, REPUBLIC OF</t>
        </is>
      </c>
      <c r="B42" s="4" t="inlineStr">
        <is>
          <t xml:space="preserve"> </t>
        </is>
      </c>
      <c r="C42" s="4" t="inlineStr">
        <is>
          <t xml:space="preserve"> </t>
        </is>
      </c>
    </row>
    <row r="43">
      <c r="A43" s="3" t="inlineStr">
        <is>
          <t>Revenues from External Customers and Long-Lived Assets [Line Items]</t>
        </is>
      </c>
      <c r="B43" s="4" t="inlineStr">
        <is>
          <t xml:space="preserve"> </t>
        </is>
      </c>
      <c r="C43" s="4" t="inlineStr">
        <is>
          <t xml:space="preserve"> </t>
        </is>
      </c>
    </row>
    <row r="44">
      <c r="A44" s="4" t="inlineStr">
        <is>
          <t>Revenue</t>
        </is>
      </c>
      <c r="B44" s="6" t="n">
        <v>1954982</v>
      </c>
      <c r="C44" s="6" t="n">
        <v>894160</v>
      </c>
    </row>
    <row r="45">
      <c r="A45" s="4" t="inlineStr">
        <is>
          <t>Long-lived Assets</t>
        </is>
      </c>
      <c r="B45" s="4" t="inlineStr">
        <is>
          <t xml:space="preserve"> </t>
        </is>
      </c>
      <c r="C45" s="4" t="inlineStr">
        <is>
          <t xml:space="preserve"> </t>
        </is>
      </c>
    </row>
    <row r="46">
      <c r="A46" s="4" t="inlineStr">
        <is>
          <t>Other Countries [Member]</t>
        </is>
      </c>
      <c r="B46" s="4" t="inlineStr">
        <is>
          <t xml:space="preserve"> </t>
        </is>
      </c>
      <c r="C46" s="4" t="inlineStr">
        <is>
          <t xml:space="preserve"> </t>
        </is>
      </c>
    </row>
    <row r="47">
      <c r="A47" s="3" t="inlineStr">
        <is>
          <t>Revenues from External Customers and Long-Lived Assets [Line Items]</t>
        </is>
      </c>
      <c r="B47" s="4" t="inlineStr">
        <is>
          <t xml:space="preserve"> </t>
        </is>
      </c>
      <c r="C47" s="4" t="inlineStr">
        <is>
          <t xml:space="preserve"> </t>
        </is>
      </c>
    </row>
    <row r="48">
      <c r="A48" s="4" t="inlineStr">
        <is>
          <t>Revenue</t>
        </is>
      </c>
      <c r="B48" s="6" t="n">
        <v>3420480</v>
      </c>
      <c r="C48" s="6" t="n">
        <v>3010134</v>
      </c>
    </row>
    <row r="49">
      <c r="A49" s="4" t="inlineStr">
        <is>
          <t>Long-lived Assets</t>
        </is>
      </c>
      <c r="B49" s="4" t="inlineStr">
        <is>
          <t xml:space="preserve"> </t>
        </is>
      </c>
      <c r="C49"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RECONCILIATION OF REVENUE (Details) - USD ($)</t>
        </is>
      </c>
      <c r="B1" s="2" t="inlineStr">
        <is>
          <t>12 Months Ended</t>
        </is>
      </c>
    </row>
    <row r="2">
      <c r="B2" s="2" t="inlineStr">
        <is>
          <t>Jun. 30, 2023</t>
        </is>
      </c>
      <c r="C2" s="2" t="inlineStr">
        <is>
          <t>Jun. 30, 2022</t>
        </is>
      </c>
    </row>
    <row r="3">
      <c r="A3" s="3" t="inlineStr">
        <is>
          <t>Segment Reporting Information [Line Items]</t>
        </is>
      </c>
      <c r="B3" s="4" t="inlineStr">
        <is>
          <t xml:space="preserve"> </t>
        </is>
      </c>
      <c r="C3" s="4" t="inlineStr">
        <is>
          <t xml:space="preserve"> </t>
        </is>
      </c>
    </row>
    <row r="4">
      <c r="A4" s="4" t="inlineStr">
        <is>
          <t>Total net revenues</t>
        </is>
      </c>
      <c r="B4" s="5" t="n">
        <v>52393215</v>
      </c>
      <c r="C4" s="5" t="n">
        <v>57247979</v>
      </c>
    </row>
    <row r="5">
      <c r="A5" s="4" t="inlineStr">
        <is>
          <t>CHINA</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net revenues</t>
        </is>
      </c>
      <c r="B7" s="6" t="n">
        <v>15120449</v>
      </c>
      <c r="C7" s="6" t="n">
        <v>20533170</v>
      </c>
    </row>
    <row r="8">
      <c r="A8" s="4" t="inlineStr">
        <is>
          <t>THAILAND</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net revenues</t>
        </is>
      </c>
      <c r="B10" s="6" t="n">
        <v>2260699</v>
      </c>
      <c r="C10" s="6" t="n">
        <v>2781867</v>
      </c>
    </row>
    <row r="11">
      <c r="A11" s="4" t="inlineStr">
        <is>
          <t>UNITED STAT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net revenues</t>
        </is>
      </c>
      <c r="B13" s="6" t="n">
        <v>5057470</v>
      </c>
      <c r="C13" s="6" t="n">
        <v>3161365</v>
      </c>
    </row>
    <row r="14">
      <c r="A14" s="4" t="inlineStr">
        <is>
          <t>UNITED KINGDOM</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net revenues</t>
        </is>
      </c>
      <c r="B16" s="6" t="n">
        <v>10758444</v>
      </c>
      <c r="C16" s="6" t="n">
        <v>10428203</v>
      </c>
    </row>
    <row r="17">
      <c r="A17" s="4" t="inlineStr">
        <is>
          <t>Pakistan and India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net revenues</t>
        </is>
      </c>
      <c r="B19" s="6" t="n">
        <v>2087018</v>
      </c>
      <c r="C19" s="6" t="n">
        <v>3751603</v>
      </c>
    </row>
    <row r="20">
      <c r="A20" s="4" t="inlineStr">
        <is>
          <t>Australia and New Zealand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net revenues</t>
        </is>
      </c>
      <c r="B22" s="6" t="n">
        <v>7018095</v>
      </c>
      <c r="C22" s="6" t="n">
        <v>6545872</v>
      </c>
    </row>
    <row r="23">
      <c r="A23" s="4" t="inlineStr">
        <is>
          <t>MEXICO</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net revenues</t>
        </is>
      </c>
      <c r="B25" s="6" t="n">
        <v>1059812</v>
      </c>
      <c r="C25" s="6" t="n">
        <v>1126643</v>
      </c>
    </row>
    <row r="26">
      <c r="A26" s="4" t="inlineStr">
        <is>
          <t>INDONESIA</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net revenues</t>
        </is>
      </c>
      <c r="B28" s="6" t="n">
        <v>2903163</v>
      </c>
      <c r="C28" s="6" t="n">
        <v>2957354</v>
      </c>
    </row>
    <row r="29">
      <c r="A29" s="4" t="inlineStr">
        <is>
          <t>SOUTH AFRICA</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net revenues</t>
        </is>
      </c>
      <c r="B31" s="6" t="n">
        <v>752603</v>
      </c>
      <c r="C31" s="6" t="n">
        <v>2057608</v>
      </c>
    </row>
    <row r="32">
      <c r="A32" s="4" t="inlineStr">
        <is>
          <t>KOREA, REPUBLIC OF</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net revenues</t>
        </is>
      </c>
      <c r="B34" s="6" t="n">
        <v>1954982</v>
      </c>
      <c r="C34" s="6" t="n">
        <v>894160</v>
      </c>
    </row>
    <row r="35">
      <c r="A35" s="4" t="inlineStr">
        <is>
          <t>Other Countries [Memb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net revenues</t>
        </is>
      </c>
      <c r="B37" s="6" t="n">
        <v>3420480</v>
      </c>
      <c r="C37" s="6" t="n">
        <v>3010134</v>
      </c>
    </row>
    <row r="38">
      <c r="A38" s="4" t="inlineStr">
        <is>
          <t>NA [Member]</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Total net revenues</t>
        </is>
      </c>
      <c r="B40" s="6" t="n">
        <v>6117282</v>
      </c>
      <c r="C40" s="6" t="n">
        <v>4288008</v>
      </c>
    </row>
    <row r="41">
      <c r="A41" s="4" t="inlineStr">
        <is>
          <t>NA [Member] | CHINA</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Total net revenues</t>
        </is>
      </c>
      <c r="B43" s="4" t="inlineStr">
        <is>
          <t xml:space="preserve"> </t>
        </is>
      </c>
      <c r="C43" s="4" t="inlineStr">
        <is>
          <t xml:space="preserve"> </t>
        </is>
      </c>
    </row>
    <row r="44">
      <c r="A44" s="4" t="inlineStr">
        <is>
          <t>NA [Member] | THAILAND</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Total net revenues</t>
        </is>
      </c>
      <c r="B46" s="4" t="inlineStr">
        <is>
          <t xml:space="preserve"> </t>
        </is>
      </c>
      <c r="C46" s="4" t="inlineStr">
        <is>
          <t xml:space="preserve"> </t>
        </is>
      </c>
    </row>
    <row r="47">
      <c r="A47" s="4" t="inlineStr">
        <is>
          <t>NA [Member] | UNITED STATES</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Total net revenues</t>
        </is>
      </c>
      <c r="B49" s="6" t="n">
        <v>5057470</v>
      </c>
      <c r="C49" s="6" t="n">
        <v>3161365</v>
      </c>
    </row>
    <row r="50">
      <c r="A50" s="4" t="inlineStr">
        <is>
          <t>NA [Member] | UNITED KINGDOM</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Total net revenues</t>
        </is>
      </c>
      <c r="B52" s="4" t="inlineStr">
        <is>
          <t xml:space="preserve"> </t>
        </is>
      </c>
      <c r="C52" s="4" t="inlineStr">
        <is>
          <t xml:space="preserve"> </t>
        </is>
      </c>
    </row>
    <row r="53">
      <c r="A53" s="4" t="inlineStr">
        <is>
          <t>NA [Member] | Pakistan and India [Member]</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Total net revenues</t>
        </is>
      </c>
      <c r="B55" s="4" t="inlineStr">
        <is>
          <t xml:space="preserve"> </t>
        </is>
      </c>
      <c r="C55" s="4" t="inlineStr">
        <is>
          <t xml:space="preserve"> </t>
        </is>
      </c>
    </row>
    <row r="56">
      <c r="A56" s="4" t="inlineStr">
        <is>
          <t>NA [Member] | Australia and New Zealand [Member]</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Total net revenues</t>
        </is>
      </c>
      <c r="B58" s="4" t="inlineStr">
        <is>
          <t xml:space="preserve"> </t>
        </is>
      </c>
      <c r="C58" s="4" t="inlineStr">
        <is>
          <t xml:space="preserve"> </t>
        </is>
      </c>
    </row>
    <row r="59">
      <c r="A59" s="4" t="inlineStr">
        <is>
          <t>NA [Member] | MEXICO</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Total net revenues</t>
        </is>
      </c>
      <c r="B61" s="6" t="n">
        <v>1059812</v>
      </c>
      <c r="C61" s="6" t="n">
        <v>1126643</v>
      </c>
    </row>
    <row r="62">
      <c r="A62" s="4" t="inlineStr">
        <is>
          <t>NA [Member] | INDONESIA</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Total net revenues</t>
        </is>
      </c>
      <c r="B64" s="4" t="inlineStr">
        <is>
          <t xml:space="preserve"> </t>
        </is>
      </c>
      <c r="C64" s="4" t="inlineStr">
        <is>
          <t xml:space="preserve"> </t>
        </is>
      </c>
    </row>
    <row r="65">
      <c r="A65" s="4" t="inlineStr">
        <is>
          <t>NA [Member] | SOUTH AFRICA</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Total net revenues</t>
        </is>
      </c>
      <c r="B67" s="4" t="inlineStr">
        <is>
          <t xml:space="preserve"> </t>
        </is>
      </c>
      <c r="C67" s="4" t="inlineStr">
        <is>
          <t xml:space="preserve"> </t>
        </is>
      </c>
    </row>
    <row r="68">
      <c r="A68" s="4" t="inlineStr">
        <is>
          <t>NA [Member] | KOREA, REPUBLIC OF</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Total net revenues</t>
        </is>
      </c>
      <c r="B70" s="4" t="inlineStr">
        <is>
          <t xml:space="preserve"> </t>
        </is>
      </c>
      <c r="C70" s="4" t="inlineStr">
        <is>
          <t xml:space="preserve"> </t>
        </is>
      </c>
    </row>
    <row r="71">
      <c r="A71" s="4" t="inlineStr">
        <is>
          <t>NA [Member] | Other Countries [Member]</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Total net revenues</t>
        </is>
      </c>
      <c r="B73" s="4" t="inlineStr">
        <is>
          <t xml:space="preserve"> </t>
        </is>
      </c>
      <c r="C73" s="4" t="inlineStr">
        <is>
          <t xml:space="preserve"> </t>
        </is>
      </c>
    </row>
    <row r="74">
      <c r="A74" s="4" t="inlineStr">
        <is>
          <t>Europe [Member]</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Total net revenues</t>
        </is>
      </c>
      <c r="B76" s="6" t="n">
        <v>10758444</v>
      </c>
      <c r="C76" s="6" t="n">
        <v>10428203</v>
      </c>
    </row>
    <row r="77">
      <c r="A77" s="4" t="inlineStr">
        <is>
          <t>Europe [Member] | CHINA</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Total net revenues</t>
        </is>
      </c>
      <c r="B79" s="4" t="inlineStr">
        <is>
          <t xml:space="preserve"> </t>
        </is>
      </c>
      <c r="C79" s="4" t="inlineStr">
        <is>
          <t xml:space="preserve"> </t>
        </is>
      </c>
    </row>
    <row r="80">
      <c r="A80" s="4" t="inlineStr">
        <is>
          <t>Europe [Member] | THAILAND</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Total net revenues</t>
        </is>
      </c>
      <c r="B82" s="4" t="inlineStr">
        <is>
          <t xml:space="preserve"> </t>
        </is>
      </c>
      <c r="C82" s="4" t="inlineStr">
        <is>
          <t xml:space="preserve"> </t>
        </is>
      </c>
    </row>
    <row r="83">
      <c r="A83" s="4" t="inlineStr">
        <is>
          <t>Europe [Member] | UNITED STATES</t>
        </is>
      </c>
      <c r="B83" s="4" t="inlineStr">
        <is>
          <t xml:space="preserve"> </t>
        </is>
      </c>
      <c r="C83" s="4" t="inlineStr">
        <is>
          <t xml:space="preserve"> </t>
        </is>
      </c>
    </row>
    <row r="84">
      <c r="A84" s="3" t="inlineStr">
        <is>
          <t>Segment Reporting Information [Line Items]</t>
        </is>
      </c>
      <c r="B84" s="4" t="inlineStr">
        <is>
          <t xml:space="preserve"> </t>
        </is>
      </c>
      <c r="C84" s="4" t="inlineStr">
        <is>
          <t xml:space="preserve"> </t>
        </is>
      </c>
    </row>
    <row r="85">
      <c r="A85" s="4" t="inlineStr">
        <is>
          <t>Total net revenues</t>
        </is>
      </c>
      <c r="B85" s="4" t="inlineStr">
        <is>
          <t xml:space="preserve"> </t>
        </is>
      </c>
      <c r="C85" s="4" t="inlineStr">
        <is>
          <t xml:space="preserve"> </t>
        </is>
      </c>
    </row>
    <row r="86">
      <c r="A86" s="4" t="inlineStr">
        <is>
          <t>Europe [Member] | UNITED KINGDOM</t>
        </is>
      </c>
      <c r="B86" s="4" t="inlineStr">
        <is>
          <t xml:space="preserve"> </t>
        </is>
      </c>
      <c r="C86" s="4" t="inlineStr">
        <is>
          <t xml:space="preserve"> </t>
        </is>
      </c>
    </row>
    <row r="87">
      <c r="A87" s="3" t="inlineStr">
        <is>
          <t>Segment Reporting Information [Line Items]</t>
        </is>
      </c>
      <c r="B87" s="4" t="inlineStr">
        <is>
          <t xml:space="preserve"> </t>
        </is>
      </c>
      <c r="C87" s="4" t="inlineStr">
        <is>
          <t xml:space="preserve"> </t>
        </is>
      </c>
    </row>
    <row r="88">
      <c r="A88" s="4" t="inlineStr">
        <is>
          <t>Total net revenues</t>
        </is>
      </c>
      <c r="B88" s="6" t="n">
        <v>10758444</v>
      </c>
      <c r="C88" s="6" t="n">
        <v>10428203</v>
      </c>
    </row>
    <row r="89">
      <c r="A89" s="4" t="inlineStr">
        <is>
          <t>Europe [Member] | Pakistan and India [Member]</t>
        </is>
      </c>
      <c r="B89" s="4" t="inlineStr">
        <is>
          <t xml:space="preserve"> </t>
        </is>
      </c>
      <c r="C89" s="4" t="inlineStr">
        <is>
          <t xml:space="preserve"> </t>
        </is>
      </c>
    </row>
    <row r="90">
      <c r="A90" s="3" t="inlineStr">
        <is>
          <t>Segment Reporting Information [Line Items]</t>
        </is>
      </c>
      <c r="B90" s="4" t="inlineStr">
        <is>
          <t xml:space="preserve"> </t>
        </is>
      </c>
      <c r="C90" s="4" t="inlineStr">
        <is>
          <t xml:space="preserve"> </t>
        </is>
      </c>
    </row>
    <row r="91">
      <c r="A91" s="4" t="inlineStr">
        <is>
          <t>Total net revenues</t>
        </is>
      </c>
      <c r="B91" s="4" t="inlineStr">
        <is>
          <t xml:space="preserve"> </t>
        </is>
      </c>
      <c r="C91" s="4" t="inlineStr">
        <is>
          <t xml:space="preserve"> </t>
        </is>
      </c>
    </row>
    <row r="92">
      <c r="A92" s="4" t="inlineStr">
        <is>
          <t>Europe [Member] | Australia and New Zealand [Member]</t>
        </is>
      </c>
      <c r="B92" s="4" t="inlineStr">
        <is>
          <t xml:space="preserve"> </t>
        </is>
      </c>
      <c r="C92" s="4" t="inlineStr">
        <is>
          <t xml:space="preserve"> </t>
        </is>
      </c>
    </row>
    <row r="93">
      <c r="A93" s="3" t="inlineStr">
        <is>
          <t>Segment Reporting Information [Line Items]</t>
        </is>
      </c>
      <c r="B93" s="4" t="inlineStr">
        <is>
          <t xml:space="preserve"> </t>
        </is>
      </c>
      <c r="C93" s="4" t="inlineStr">
        <is>
          <t xml:space="preserve"> </t>
        </is>
      </c>
    </row>
    <row r="94">
      <c r="A94" s="4" t="inlineStr">
        <is>
          <t>Total net revenues</t>
        </is>
      </c>
      <c r="B94" s="4" t="inlineStr">
        <is>
          <t xml:space="preserve"> </t>
        </is>
      </c>
      <c r="C94" s="4" t="inlineStr">
        <is>
          <t xml:space="preserve"> </t>
        </is>
      </c>
    </row>
    <row r="95">
      <c r="A95" s="4" t="inlineStr">
        <is>
          <t>Europe [Member] | MEXICO</t>
        </is>
      </c>
      <c r="B95" s="4" t="inlineStr">
        <is>
          <t xml:space="preserve"> </t>
        </is>
      </c>
      <c r="C95" s="4" t="inlineStr">
        <is>
          <t xml:space="preserve"> </t>
        </is>
      </c>
    </row>
    <row r="96">
      <c r="A96" s="3" t="inlineStr">
        <is>
          <t>Segment Reporting Information [Line Items]</t>
        </is>
      </c>
      <c r="B96" s="4" t="inlineStr">
        <is>
          <t xml:space="preserve"> </t>
        </is>
      </c>
      <c r="C96" s="4" t="inlineStr">
        <is>
          <t xml:space="preserve"> </t>
        </is>
      </c>
    </row>
    <row r="97">
      <c r="A97" s="4" t="inlineStr">
        <is>
          <t>Total net revenues</t>
        </is>
      </c>
      <c r="B97" s="4" t="inlineStr">
        <is>
          <t xml:space="preserve"> </t>
        </is>
      </c>
      <c r="C97" s="4" t="inlineStr">
        <is>
          <t xml:space="preserve"> </t>
        </is>
      </c>
    </row>
    <row r="98">
      <c r="A98" s="4" t="inlineStr">
        <is>
          <t>Europe [Member] | INDONESIA</t>
        </is>
      </c>
      <c r="B98" s="4" t="inlineStr">
        <is>
          <t xml:space="preserve"> </t>
        </is>
      </c>
      <c r="C98" s="4" t="inlineStr">
        <is>
          <t xml:space="preserve"> </t>
        </is>
      </c>
    </row>
    <row r="99">
      <c r="A99" s="3" t="inlineStr">
        <is>
          <t>Segment Reporting Information [Line Items]</t>
        </is>
      </c>
      <c r="B99" s="4" t="inlineStr">
        <is>
          <t xml:space="preserve"> </t>
        </is>
      </c>
      <c r="C99" s="4" t="inlineStr">
        <is>
          <t xml:space="preserve"> </t>
        </is>
      </c>
    </row>
    <row r="100">
      <c r="A100" s="4" t="inlineStr">
        <is>
          <t>Total net revenues</t>
        </is>
      </c>
      <c r="B100" s="4" t="inlineStr">
        <is>
          <t xml:space="preserve"> </t>
        </is>
      </c>
      <c r="C100" s="4" t="inlineStr">
        <is>
          <t xml:space="preserve"> </t>
        </is>
      </c>
    </row>
    <row r="101">
      <c r="A101" s="4" t="inlineStr">
        <is>
          <t>Europe [Member] | SOUTH AFRICA</t>
        </is>
      </c>
      <c r="B101" s="4" t="inlineStr">
        <is>
          <t xml:space="preserve"> </t>
        </is>
      </c>
      <c r="C101" s="4" t="inlineStr">
        <is>
          <t xml:space="preserve"> </t>
        </is>
      </c>
    </row>
    <row r="102">
      <c r="A102" s="3" t="inlineStr">
        <is>
          <t>Segment Reporting Information [Line Items]</t>
        </is>
      </c>
      <c r="B102" s="4" t="inlineStr">
        <is>
          <t xml:space="preserve"> </t>
        </is>
      </c>
      <c r="C102" s="4" t="inlineStr">
        <is>
          <t xml:space="preserve"> </t>
        </is>
      </c>
    </row>
    <row r="103">
      <c r="A103" s="4" t="inlineStr">
        <is>
          <t>Total net revenues</t>
        </is>
      </c>
      <c r="B103" s="4" t="inlineStr">
        <is>
          <t xml:space="preserve"> </t>
        </is>
      </c>
      <c r="C103" s="4" t="inlineStr">
        <is>
          <t xml:space="preserve"> </t>
        </is>
      </c>
    </row>
    <row r="104">
      <c r="A104" s="4" t="inlineStr">
        <is>
          <t>Europe [Member] | KOREA, REPUBLIC OF</t>
        </is>
      </c>
      <c r="B104" s="4" t="inlineStr">
        <is>
          <t xml:space="preserve"> </t>
        </is>
      </c>
      <c r="C104" s="4" t="inlineStr">
        <is>
          <t xml:space="preserve"> </t>
        </is>
      </c>
    </row>
    <row r="105">
      <c r="A105" s="3" t="inlineStr">
        <is>
          <t>Segment Reporting Information [Line Items]</t>
        </is>
      </c>
      <c r="B105" s="4" t="inlineStr">
        <is>
          <t xml:space="preserve"> </t>
        </is>
      </c>
      <c r="C105" s="4" t="inlineStr">
        <is>
          <t xml:space="preserve"> </t>
        </is>
      </c>
    </row>
    <row r="106">
      <c r="A106" s="4" t="inlineStr">
        <is>
          <t>Total net revenues</t>
        </is>
      </c>
      <c r="B106" s="4" t="inlineStr">
        <is>
          <t xml:space="preserve"> </t>
        </is>
      </c>
      <c r="C106" s="4" t="inlineStr">
        <is>
          <t xml:space="preserve"> </t>
        </is>
      </c>
    </row>
    <row r="107">
      <c r="A107" s="4" t="inlineStr">
        <is>
          <t>Europe [Member] | Other Countries [Member]</t>
        </is>
      </c>
      <c r="B107" s="4" t="inlineStr">
        <is>
          <t xml:space="preserve"> </t>
        </is>
      </c>
      <c r="C107" s="4" t="inlineStr">
        <is>
          <t xml:space="preserve"> </t>
        </is>
      </c>
    </row>
    <row r="108">
      <c r="A108" s="3" t="inlineStr">
        <is>
          <t>Segment Reporting Information [Line Items]</t>
        </is>
      </c>
      <c r="B108" s="4" t="inlineStr">
        <is>
          <t xml:space="preserve"> </t>
        </is>
      </c>
      <c r="C108" s="4" t="inlineStr">
        <is>
          <t xml:space="preserve"> </t>
        </is>
      </c>
    </row>
    <row r="109">
      <c r="A109" s="4" t="inlineStr">
        <is>
          <t>Total net revenues</t>
        </is>
      </c>
      <c r="B109" s="4" t="inlineStr">
        <is>
          <t xml:space="preserve"> </t>
        </is>
      </c>
      <c r="C109" s="4" t="inlineStr">
        <is>
          <t xml:space="preserve"> </t>
        </is>
      </c>
    </row>
    <row r="110">
      <c r="A110" s="4" t="inlineStr">
        <is>
          <t>Asia-Pacific [Member]</t>
        </is>
      </c>
      <c r="B110" s="4" t="inlineStr">
        <is>
          <t xml:space="preserve"> </t>
        </is>
      </c>
      <c r="C110" s="4" t="inlineStr">
        <is>
          <t xml:space="preserve"> </t>
        </is>
      </c>
    </row>
    <row r="111">
      <c r="A111" s="3" t="inlineStr">
        <is>
          <t>Segment Reporting Information [Line Items]</t>
        </is>
      </c>
      <c r="B111" s="4" t="inlineStr">
        <is>
          <t xml:space="preserve"> </t>
        </is>
      </c>
      <c r="C111" s="4" t="inlineStr">
        <is>
          <t xml:space="preserve"> </t>
        </is>
      </c>
    </row>
    <row r="112">
      <c r="A112" s="4" t="inlineStr">
        <is>
          <t>Total net revenues</t>
        </is>
      </c>
      <c r="B112" s="6" t="n">
        <v>35517489</v>
      </c>
      <c r="C112" s="6" t="n">
        <v>42531768</v>
      </c>
    </row>
    <row r="113">
      <c r="A113" s="4" t="inlineStr">
        <is>
          <t>Asia-Pacific [Member] | CHINA</t>
        </is>
      </c>
      <c r="B113" s="4" t="inlineStr">
        <is>
          <t xml:space="preserve"> </t>
        </is>
      </c>
      <c r="C113" s="4" t="inlineStr">
        <is>
          <t xml:space="preserve"> </t>
        </is>
      </c>
    </row>
    <row r="114">
      <c r="A114" s="3" t="inlineStr">
        <is>
          <t>Segment Reporting Information [Line Items]</t>
        </is>
      </c>
      <c r="B114" s="4" t="inlineStr">
        <is>
          <t xml:space="preserve"> </t>
        </is>
      </c>
      <c r="C114" s="4" t="inlineStr">
        <is>
          <t xml:space="preserve"> </t>
        </is>
      </c>
    </row>
    <row r="115">
      <c r="A115" s="4" t="inlineStr">
        <is>
          <t>Total net revenues</t>
        </is>
      </c>
      <c r="B115" s="6" t="n">
        <v>15120449</v>
      </c>
      <c r="C115" s="6" t="n">
        <v>20533170</v>
      </c>
    </row>
    <row r="116">
      <c r="A116" s="4" t="inlineStr">
        <is>
          <t>Asia-Pacific [Member] | THAILAND</t>
        </is>
      </c>
      <c r="B116" s="4" t="inlineStr">
        <is>
          <t xml:space="preserve"> </t>
        </is>
      </c>
      <c r="C116" s="4" t="inlineStr">
        <is>
          <t xml:space="preserve"> </t>
        </is>
      </c>
    </row>
    <row r="117">
      <c r="A117" s="3" t="inlineStr">
        <is>
          <t>Segment Reporting Information [Line Items]</t>
        </is>
      </c>
      <c r="B117" s="4" t="inlineStr">
        <is>
          <t xml:space="preserve"> </t>
        </is>
      </c>
      <c r="C117" s="4" t="inlineStr">
        <is>
          <t xml:space="preserve"> </t>
        </is>
      </c>
    </row>
    <row r="118">
      <c r="A118" s="4" t="inlineStr">
        <is>
          <t>Total net revenues</t>
        </is>
      </c>
      <c r="B118" s="6" t="n">
        <v>2260699</v>
      </c>
      <c r="C118" s="6" t="n">
        <v>2781867</v>
      </c>
    </row>
    <row r="119">
      <c r="A119" s="4" t="inlineStr">
        <is>
          <t>Asia-Pacific [Member] | UNITED STATES</t>
        </is>
      </c>
      <c r="B119" s="4" t="inlineStr">
        <is>
          <t xml:space="preserve"> </t>
        </is>
      </c>
      <c r="C119" s="4" t="inlineStr">
        <is>
          <t xml:space="preserve"> </t>
        </is>
      </c>
    </row>
    <row r="120">
      <c r="A120" s="3" t="inlineStr">
        <is>
          <t>Segment Reporting Information [Line Items]</t>
        </is>
      </c>
      <c r="B120" s="4" t="inlineStr">
        <is>
          <t xml:space="preserve"> </t>
        </is>
      </c>
      <c r="C120" s="4" t="inlineStr">
        <is>
          <t xml:space="preserve"> </t>
        </is>
      </c>
    </row>
    <row r="121">
      <c r="A121" s="4" t="inlineStr">
        <is>
          <t>Total net revenues</t>
        </is>
      </c>
      <c r="B121" s="4" t="inlineStr">
        <is>
          <t xml:space="preserve"> </t>
        </is>
      </c>
      <c r="C121" s="4" t="inlineStr">
        <is>
          <t xml:space="preserve"> </t>
        </is>
      </c>
    </row>
    <row r="122">
      <c r="A122" s="4" t="inlineStr">
        <is>
          <t>Asia-Pacific [Member] | UNITED KINGDOM</t>
        </is>
      </c>
      <c r="B122" s="4" t="inlineStr">
        <is>
          <t xml:space="preserve"> </t>
        </is>
      </c>
      <c r="C122" s="4" t="inlineStr">
        <is>
          <t xml:space="preserve"> </t>
        </is>
      </c>
    </row>
    <row r="123">
      <c r="A123" s="3" t="inlineStr">
        <is>
          <t>Segment Reporting Information [Line Items]</t>
        </is>
      </c>
      <c r="B123" s="4" t="inlineStr">
        <is>
          <t xml:space="preserve"> </t>
        </is>
      </c>
      <c r="C123" s="4" t="inlineStr">
        <is>
          <t xml:space="preserve"> </t>
        </is>
      </c>
    </row>
    <row r="124">
      <c r="A124" s="4" t="inlineStr">
        <is>
          <t>Total net revenues</t>
        </is>
      </c>
      <c r="B124" s="4" t="inlineStr">
        <is>
          <t xml:space="preserve"> </t>
        </is>
      </c>
      <c r="C124" s="4" t="inlineStr">
        <is>
          <t xml:space="preserve"> </t>
        </is>
      </c>
    </row>
    <row r="125">
      <c r="A125" s="4" t="inlineStr">
        <is>
          <t>Asia-Pacific [Member] | Pakistan and India [Member]</t>
        </is>
      </c>
      <c r="B125" s="4" t="inlineStr">
        <is>
          <t xml:space="preserve"> </t>
        </is>
      </c>
      <c r="C125" s="4" t="inlineStr">
        <is>
          <t xml:space="preserve"> </t>
        </is>
      </c>
    </row>
    <row r="126">
      <c r="A126" s="3" t="inlineStr">
        <is>
          <t>Segment Reporting Information [Line Items]</t>
        </is>
      </c>
      <c r="B126" s="4" t="inlineStr">
        <is>
          <t xml:space="preserve"> </t>
        </is>
      </c>
      <c r="C126" s="4" t="inlineStr">
        <is>
          <t xml:space="preserve"> </t>
        </is>
      </c>
    </row>
    <row r="127">
      <c r="A127" s="4" t="inlineStr">
        <is>
          <t>Total net revenues</t>
        </is>
      </c>
      <c r="B127" s="6" t="n">
        <v>2087018</v>
      </c>
      <c r="C127" s="6" t="n">
        <v>3751603</v>
      </c>
    </row>
    <row r="128">
      <c r="A128" s="4" t="inlineStr">
        <is>
          <t>Asia-Pacific [Member] | Australia and New Zealand [Member]</t>
        </is>
      </c>
      <c r="B128" s="4" t="inlineStr">
        <is>
          <t xml:space="preserve"> </t>
        </is>
      </c>
      <c r="C128" s="4" t="inlineStr">
        <is>
          <t xml:space="preserve"> </t>
        </is>
      </c>
    </row>
    <row r="129">
      <c r="A129" s="3" t="inlineStr">
        <is>
          <t>Segment Reporting Information [Line Items]</t>
        </is>
      </c>
      <c r="B129" s="4" t="inlineStr">
        <is>
          <t xml:space="preserve"> </t>
        </is>
      </c>
      <c r="C129" s="4" t="inlineStr">
        <is>
          <t xml:space="preserve"> </t>
        </is>
      </c>
    </row>
    <row r="130">
      <c r="A130" s="4" t="inlineStr">
        <is>
          <t>Total net revenues</t>
        </is>
      </c>
      <c r="B130" s="6" t="n">
        <v>7018095</v>
      </c>
      <c r="C130" s="6" t="n">
        <v>6545872</v>
      </c>
    </row>
    <row r="131">
      <c r="A131" s="4" t="inlineStr">
        <is>
          <t>Asia-Pacific [Member] | MEXICO</t>
        </is>
      </c>
      <c r="B131" s="4" t="inlineStr">
        <is>
          <t xml:space="preserve"> </t>
        </is>
      </c>
      <c r="C131" s="4" t="inlineStr">
        <is>
          <t xml:space="preserve"> </t>
        </is>
      </c>
    </row>
    <row r="132">
      <c r="A132" s="3" t="inlineStr">
        <is>
          <t>Segment Reporting Information [Line Items]</t>
        </is>
      </c>
      <c r="B132" s="4" t="inlineStr">
        <is>
          <t xml:space="preserve"> </t>
        </is>
      </c>
      <c r="C132" s="4" t="inlineStr">
        <is>
          <t xml:space="preserve"> </t>
        </is>
      </c>
    </row>
    <row r="133">
      <c r="A133" s="4" t="inlineStr">
        <is>
          <t>Total net revenues</t>
        </is>
      </c>
      <c r="B133" s="4" t="inlineStr">
        <is>
          <t xml:space="preserve"> </t>
        </is>
      </c>
      <c r="C133" s="4" t="inlineStr">
        <is>
          <t xml:space="preserve"> </t>
        </is>
      </c>
    </row>
    <row r="134">
      <c r="A134" s="4" t="inlineStr">
        <is>
          <t>Asia-Pacific [Member] | INDONESIA</t>
        </is>
      </c>
      <c r="B134" s="4" t="inlineStr">
        <is>
          <t xml:space="preserve"> </t>
        </is>
      </c>
      <c r="C134" s="4" t="inlineStr">
        <is>
          <t xml:space="preserve"> </t>
        </is>
      </c>
    </row>
    <row r="135">
      <c r="A135" s="3" t="inlineStr">
        <is>
          <t>Segment Reporting Information [Line Items]</t>
        </is>
      </c>
      <c r="B135" s="4" t="inlineStr">
        <is>
          <t xml:space="preserve"> </t>
        </is>
      </c>
      <c r="C135" s="4" t="inlineStr">
        <is>
          <t xml:space="preserve"> </t>
        </is>
      </c>
    </row>
    <row r="136">
      <c r="A136" s="4" t="inlineStr">
        <is>
          <t>Total net revenues</t>
        </is>
      </c>
      <c r="B136" s="6" t="n">
        <v>2903163</v>
      </c>
      <c r="C136" s="6" t="n">
        <v>2957354</v>
      </c>
    </row>
    <row r="137">
      <c r="A137" s="4" t="inlineStr">
        <is>
          <t>Asia-Pacific [Member] | SOUTH AFRICA</t>
        </is>
      </c>
      <c r="B137" s="4" t="inlineStr">
        <is>
          <t xml:space="preserve"> </t>
        </is>
      </c>
      <c r="C137" s="4" t="inlineStr">
        <is>
          <t xml:space="preserve"> </t>
        </is>
      </c>
    </row>
    <row r="138">
      <c r="A138" s="3" t="inlineStr">
        <is>
          <t>Segment Reporting Information [Line Items]</t>
        </is>
      </c>
      <c r="B138" s="4" t="inlineStr">
        <is>
          <t xml:space="preserve"> </t>
        </is>
      </c>
      <c r="C138" s="4" t="inlineStr">
        <is>
          <t xml:space="preserve"> </t>
        </is>
      </c>
    </row>
    <row r="139">
      <c r="A139" s="4" t="inlineStr">
        <is>
          <t>Total net revenues</t>
        </is>
      </c>
      <c r="B139" s="6" t="n">
        <v>752603</v>
      </c>
      <c r="C139" s="6" t="n">
        <v>2057608</v>
      </c>
    </row>
    <row r="140">
      <c r="A140" s="4" t="inlineStr">
        <is>
          <t>Asia-Pacific [Member] | KOREA, REPUBLIC OF</t>
        </is>
      </c>
      <c r="B140" s="4" t="inlineStr">
        <is>
          <t xml:space="preserve"> </t>
        </is>
      </c>
      <c r="C140" s="4" t="inlineStr">
        <is>
          <t xml:space="preserve"> </t>
        </is>
      </c>
    </row>
    <row r="141">
      <c r="A141" s="3" t="inlineStr">
        <is>
          <t>Segment Reporting Information [Line Items]</t>
        </is>
      </c>
      <c r="B141" s="4" t="inlineStr">
        <is>
          <t xml:space="preserve"> </t>
        </is>
      </c>
      <c r="C141" s="4" t="inlineStr">
        <is>
          <t xml:space="preserve"> </t>
        </is>
      </c>
    </row>
    <row r="142">
      <c r="A142" s="4" t="inlineStr">
        <is>
          <t>Total net revenues</t>
        </is>
      </c>
      <c r="B142" s="6" t="n">
        <v>1954982</v>
      </c>
      <c r="C142" s="6" t="n">
        <v>894160</v>
      </c>
    </row>
    <row r="143">
      <c r="A143" s="4" t="inlineStr">
        <is>
          <t>Asia-Pacific [Member] | Other Countries [Member]</t>
        </is>
      </c>
      <c r="B143" s="4" t="inlineStr">
        <is>
          <t xml:space="preserve"> </t>
        </is>
      </c>
      <c r="C143" s="4" t="inlineStr">
        <is>
          <t xml:space="preserve"> </t>
        </is>
      </c>
    </row>
    <row r="144">
      <c r="A144" s="3" t="inlineStr">
        <is>
          <t>Segment Reporting Information [Line Items]</t>
        </is>
      </c>
      <c r="B144" s="4" t="inlineStr">
        <is>
          <t xml:space="preserve"> </t>
        </is>
      </c>
      <c r="C144" s="4" t="inlineStr">
        <is>
          <t xml:space="preserve"> </t>
        </is>
      </c>
    </row>
    <row r="145">
      <c r="A145" s="4" t="inlineStr">
        <is>
          <t>Total net revenues</t>
        </is>
      </c>
      <c r="B145" s="5" t="n">
        <v>3420480</v>
      </c>
      <c r="C145" s="5" t="n">
        <v>301013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3" customWidth="1" min="2" max="2"/>
  </cols>
  <sheetData>
    <row r="1">
      <c r="A1" s="1" t="inlineStr">
        <is>
          <t>SEGMENT INFORMATION AND GEOGRAPHIC AREAS (Details Narrative)</t>
        </is>
      </c>
      <c r="B1" s="2" t="inlineStr">
        <is>
          <t>12 Months Ended</t>
        </is>
      </c>
    </row>
    <row r="2">
      <c r="B2" s="2" t="inlineStr">
        <is>
          <t>Jun. 30, 2023 Segments</t>
        </is>
      </c>
    </row>
    <row r="3">
      <c r="A3" s="3" t="inlineStr">
        <is>
          <t>Segment Reporting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BALANCE OF NON-CONTROLLING INTEREST (Details) - USD ($)</t>
        </is>
      </c>
      <c r="B1" s="2" t="inlineStr">
        <is>
          <t>Jun. 30, 2023</t>
        </is>
      </c>
      <c r="C1" s="2" t="inlineStr">
        <is>
          <t>Sep. 30, 2022</t>
        </is>
      </c>
      <c r="D1" s="2" t="inlineStr">
        <is>
          <t>Jun. 30, 2022</t>
        </is>
      </c>
    </row>
    <row r="2">
      <c r="A2" s="3" t="inlineStr">
        <is>
          <t>Consolidation, Less than Wholly Owned Subsidiary, Parent Ownership Interest, Effects of Changes, Net [Line Items]</t>
        </is>
      </c>
      <c r="B2" s="4" t="inlineStr">
        <is>
          <t xml:space="preserve"> </t>
        </is>
      </c>
      <c r="C2" s="4" t="inlineStr">
        <is>
          <t xml:space="preserve"> </t>
        </is>
      </c>
      <c r="D2" s="4" t="inlineStr">
        <is>
          <t xml:space="preserve"> </t>
        </is>
      </c>
    </row>
    <row r="3">
      <c r="A3" s="4" t="inlineStr">
        <is>
          <t>Non-Controlling Interest</t>
        </is>
      </c>
      <c r="B3" s="5" t="n">
        <v>2975053</v>
      </c>
      <c r="C3" s="4" t="inlineStr">
        <is>
          <t xml:space="preserve"> </t>
        </is>
      </c>
      <c r="D3" s="5" t="n">
        <v>5450389</v>
      </c>
    </row>
    <row r="4">
      <c r="A4" s="4" t="inlineStr">
        <is>
          <t>NetSol PK [Member]</t>
        </is>
      </c>
      <c r="B4" s="4" t="inlineStr">
        <is>
          <t xml:space="preserve"> </t>
        </is>
      </c>
      <c r="C4" s="4" t="inlineStr">
        <is>
          <t xml:space="preserve"> </t>
        </is>
      </c>
      <c r="D4" s="4" t="inlineStr">
        <is>
          <t xml:space="preserve"> </t>
        </is>
      </c>
    </row>
    <row r="5">
      <c r="A5" s="3" t="inlineStr">
        <is>
          <t>Consolidation, Less than Wholly Owned Subsidiary, Parent Ownership Interest, Effects of Changes, Net [Line Items]</t>
        </is>
      </c>
      <c r="B5" s="4" t="inlineStr">
        <is>
          <t xml:space="preserve"> </t>
        </is>
      </c>
      <c r="C5" s="4" t="inlineStr">
        <is>
          <t xml:space="preserve"> </t>
        </is>
      </c>
      <c r="D5" s="4" t="inlineStr">
        <is>
          <t xml:space="preserve"> </t>
        </is>
      </c>
    </row>
    <row r="6">
      <c r="A6" s="4" t="inlineStr">
        <is>
          <t>Non-Controlling Interest, Percentage</t>
        </is>
      </c>
      <c r="B6" s="8" t="n">
        <v>0.3238</v>
      </c>
      <c r="C6" s="4" t="inlineStr">
        <is>
          <t xml:space="preserve"> </t>
        </is>
      </c>
      <c r="D6" s="8" t="n">
        <v>0.3238</v>
      </c>
    </row>
    <row r="7">
      <c r="A7" s="4" t="inlineStr">
        <is>
          <t>Non-Controlling Interest</t>
        </is>
      </c>
      <c r="B7" s="5" t="n">
        <v>3314659</v>
      </c>
      <c r="C7" s="4" t="inlineStr">
        <is>
          <t xml:space="preserve"> </t>
        </is>
      </c>
      <c r="D7" s="5" t="n">
        <v>5479905</v>
      </c>
    </row>
    <row r="8">
      <c r="A8" s="4" t="inlineStr">
        <is>
          <t>NetSol Innovation [Member]</t>
        </is>
      </c>
      <c r="B8" s="4" t="inlineStr">
        <is>
          <t xml:space="preserve"> </t>
        </is>
      </c>
      <c r="C8" s="4" t="inlineStr">
        <is>
          <t xml:space="preserve"> </t>
        </is>
      </c>
      <c r="D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row>
    <row r="10">
      <c r="A10" s="4" t="inlineStr">
        <is>
          <t>Non-Controlling Interest, Percentage</t>
        </is>
      </c>
      <c r="B10" s="8" t="n">
        <v>0.3238</v>
      </c>
      <c r="C10" s="4" t="inlineStr">
        <is>
          <t xml:space="preserve"> </t>
        </is>
      </c>
      <c r="D10" s="8" t="n">
        <v>0.3238</v>
      </c>
    </row>
    <row r="11">
      <c r="A11" s="4" t="inlineStr">
        <is>
          <t>Non-Controlling Interest</t>
        </is>
      </c>
      <c r="B11" s="5" t="n">
        <v>-223504</v>
      </c>
      <c r="C11" s="4" t="inlineStr">
        <is>
          <t xml:space="preserve"> </t>
        </is>
      </c>
      <c r="D11" s="5" t="n">
        <v>49146</v>
      </c>
    </row>
    <row r="12">
      <c r="A12" s="4" t="inlineStr">
        <is>
          <t>NAMECET [Member]</t>
        </is>
      </c>
      <c r="B12" s="4" t="inlineStr">
        <is>
          <t xml:space="preserve"> </t>
        </is>
      </c>
      <c r="C12" s="4" t="inlineStr">
        <is>
          <t xml:space="preserve"> </t>
        </is>
      </c>
      <c r="D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row>
    <row r="14">
      <c r="A14" s="4" t="inlineStr">
        <is>
          <t>Non-Controlling Interest, Percentage</t>
        </is>
      </c>
      <c r="B14" s="8" t="n">
        <v>0.3238</v>
      </c>
      <c r="C14" s="4" t="inlineStr">
        <is>
          <t xml:space="preserve"> </t>
        </is>
      </c>
      <c r="D14" s="4" t="inlineStr">
        <is>
          <t xml:space="preserve"> </t>
        </is>
      </c>
    </row>
    <row r="15">
      <c r="A15" s="4" t="inlineStr">
        <is>
          <t>Non-Controlling Interest</t>
        </is>
      </c>
      <c r="B15" s="5" t="n">
        <v>-5384</v>
      </c>
      <c r="C15" s="4" t="inlineStr">
        <is>
          <t xml:space="preserve"> </t>
        </is>
      </c>
      <c r="D15" s="4" t="inlineStr">
        <is>
          <t xml:space="preserve"> </t>
        </is>
      </c>
    </row>
    <row r="16">
      <c r="A16" s="4" t="inlineStr">
        <is>
          <t>NetSol Thai [Member]</t>
        </is>
      </c>
      <c r="B16" s="4" t="inlineStr">
        <is>
          <t xml:space="preserve"> </t>
        </is>
      </c>
      <c r="C16" s="4" t="inlineStr">
        <is>
          <t xml:space="preserve"> </t>
        </is>
      </c>
      <c r="D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row>
    <row r="18">
      <c r="A18" s="4" t="inlineStr">
        <is>
          <t>Non-Controlling Interest, Percentage</t>
        </is>
      </c>
      <c r="B18" s="13" t="n">
        <v>6e-05</v>
      </c>
      <c r="C18" s="4" t="inlineStr">
        <is>
          <t xml:space="preserve"> </t>
        </is>
      </c>
      <c r="D18" s="13" t="n">
        <v>6e-05</v>
      </c>
    </row>
    <row r="19">
      <c r="A19" s="4" t="inlineStr">
        <is>
          <t>Non-Controlling Interest</t>
        </is>
      </c>
      <c r="B19" s="5" t="n">
        <v>-194</v>
      </c>
      <c r="C19" s="4" t="inlineStr">
        <is>
          <t xml:space="preserve"> </t>
        </is>
      </c>
      <c r="D19" s="5" t="n">
        <v>-196</v>
      </c>
    </row>
    <row r="20">
      <c r="A20" s="4" t="inlineStr">
        <is>
          <t>OTOZ Thai [Member]</t>
        </is>
      </c>
      <c r="B20" s="4" t="inlineStr">
        <is>
          <t xml:space="preserve"> </t>
        </is>
      </c>
      <c r="C20" s="4" t="inlineStr">
        <is>
          <t xml:space="preserve"> </t>
        </is>
      </c>
      <c r="D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row>
    <row r="22">
      <c r="A22" s="4" t="inlineStr">
        <is>
          <t>Non-Controlling Interest, Percentage</t>
        </is>
      </c>
      <c r="B22" s="8" t="n">
        <v>0.056</v>
      </c>
      <c r="C22" s="8" t="n">
        <v>0.1095</v>
      </c>
      <c r="D22" s="8" t="n">
        <v>0.056</v>
      </c>
    </row>
    <row r="23">
      <c r="A23" s="4" t="inlineStr">
        <is>
          <t>Non-Controlling Interest</t>
        </is>
      </c>
      <c r="B23" s="5" t="n">
        <v>-23572</v>
      </c>
      <c r="C23" s="4" t="inlineStr">
        <is>
          <t xml:space="preserve"> </t>
        </is>
      </c>
      <c r="D23" s="5" t="n">
        <v>-30768</v>
      </c>
    </row>
    <row r="24">
      <c r="A24" s="4" t="inlineStr">
        <is>
          <t>OTOZ [Member]</t>
        </is>
      </c>
      <c r="B24" s="4" t="inlineStr">
        <is>
          <t xml:space="preserve"> </t>
        </is>
      </c>
      <c r="C24" s="4" t="inlineStr">
        <is>
          <t xml:space="preserve"> </t>
        </is>
      </c>
      <c r="D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c r="D25" s="4" t="inlineStr">
        <is>
          <t xml:space="preserve"> </t>
        </is>
      </c>
    </row>
    <row r="26">
      <c r="A26" s="4" t="inlineStr">
        <is>
          <t>Non-Controlling Interest, Percentage</t>
        </is>
      </c>
      <c r="B26" s="8" t="n">
        <v>0.0559</v>
      </c>
      <c r="C26" s="4" t="inlineStr">
        <is>
          <t xml:space="preserve"> </t>
        </is>
      </c>
      <c r="D26" s="8" t="n">
        <v>0.0559</v>
      </c>
    </row>
    <row r="27">
      <c r="A27" s="4" t="inlineStr">
        <is>
          <t>Non-Controlling Interest</t>
        </is>
      </c>
      <c r="B27" s="5" t="n">
        <v>-86952</v>
      </c>
      <c r="C27" s="4" t="inlineStr">
        <is>
          <t xml:space="preserve"> </t>
        </is>
      </c>
      <c r="D27" s="5" t="n">
        <v>-4769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 IN OWNERSHIP INTEREST (Details) - USD ($)</t>
        </is>
      </c>
      <c r="B1" s="2" t="inlineStr">
        <is>
          <t>12 Months Ended</t>
        </is>
      </c>
    </row>
    <row r="2">
      <c r="B2" s="2" t="inlineStr">
        <is>
          <t>Jun. 30, 2023</t>
        </is>
      </c>
      <c r="C2" s="2" t="inlineStr">
        <is>
          <t>Jun. 30, 2022</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Net income (loss) attributable to NetSol</t>
        </is>
      </c>
      <c r="B4" s="5" t="n">
        <v>-5243748</v>
      </c>
      <c r="C4" s="5" t="n">
        <v>-851156</v>
      </c>
    </row>
    <row r="5">
      <c r="A5" s="4" t="inlineStr">
        <is>
          <t>Net transfer (to) from non-controlling interest</t>
        </is>
      </c>
      <c r="B5" s="6" t="n">
        <v>-1099275</v>
      </c>
      <c r="C5" s="6" t="n">
        <v>-1951959</v>
      </c>
    </row>
    <row r="6">
      <c r="A6" s="4" t="inlineStr">
        <is>
          <t>NetSol PK and OTOZ [Member]</t>
        </is>
      </c>
      <c r="B6" s="4" t="inlineStr">
        <is>
          <t xml:space="preserve"> </t>
        </is>
      </c>
      <c r="C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row>
    <row r="8">
      <c r="A8" s="4" t="inlineStr">
        <is>
          <t>Net income (loss) attributable to NetSol</t>
        </is>
      </c>
      <c r="B8" s="6" t="n">
        <v>-5243748</v>
      </c>
      <c r="C8" s="6" t="n">
        <v>-851156</v>
      </c>
    </row>
    <row r="9">
      <c r="A9" s="4" t="inlineStr">
        <is>
          <t>Increase in paid-in capital for issuance of 191,011 shares of OTOZ Inc common stock</t>
        </is>
      </c>
      <c r="B9" s="6" t="n">
        <v>120565</v>
      </c>
      <c r="C9" s="4" t="inlineStr">
        <is>
          <t xml:space="preserve"> </t>
        </is>
      </c>
    </row>
    <row r="10">
      <c r="A10" s="4" t="inlineStr">
        <is>
          <t>Decrease in paid-in capital for purchase of 191,011 shares of OTOZ Inc common stock</t>
        </is>
      </c>
      <c r="B10" s="6" t="n">
        <v>-118207</v>
      </c>
      <c r="C10" s="4" t="inlineStr">
        <is>
          <t xml:space="preserve"> </t>
        </is>
      </c>
    </row>
    <row r="11">
      <c r="A11" s="4" t="inlineStr">
        <is>
          <t>Increase in paid-in capital for purchase of 2,000,000 shares of common stock of NetSol PK from Open Market</t>
        </is>
      </c>
      <c r="B11" s="4" t="inlineStr">
        <is>
          <t xml:space="preserve"> </t>
        </is>
      </c>
      <c r="C11" s="6" t="n">
        <v>36403</v>
      </c>
    </row>
    <row r="12">
      <c r="A12" s="4" t="inlineStr">
        <is>
          <t>Net transfer (to) from non-controlling interest</t>
        </is>
      </c>
      <c r="B12" s="6" t="n">
        <v>2358</v>
      </c>
      <c r="C12" s="6" t="n">
        <v>36403</v>
      </c>
    </row>
    <row r="13">
      <c r="A13" s="4" t="inlineStr">
        <is>
          <t>Change from net income (loss) attributable to NetSol and transfer (to) from non-controlling interest</t>
        </is>
      </c>
      <c r="B13" s="5" t="n">
        <v>-5241390</v>
      </c>
      <c r="C13" s="5" t="n">
        <v>-81475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2T18:25:27Z</dcterms:created>
  <dcterms:modified xmlns:dcterms="http://purl.org/dc/terms/" xmlns:xsi="http://www.w3.org/2001/XMLSchema-instance" xsi:type="dcterms:W3CDTF">2023-09-22T18:25:27Z</dcterms:modified>
</cp:coreProperties>
</file>